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MGE NIAGARA RESORTS" sheetId="11" state="visible" r:id="rId11"/>
    <sheet xmlns:r="http://schemas.openxmlformats.org/officeDocument/2006/relationships" name="COWLITZ PROJECT" sheetId="12" state="visible" r:id="rId12"/>
    <sheet xmlns:r="http://schemas.openxmlformats.org/officeDocument/2006/relationships" name="MOHEGAN SUN LAS VEGAS" sheetId="13" state="visible" r:id="rId13"/>
    <sheet xmlns:r="http://schemas.openxmlformats.org/officeDocument/2006/relationships" name="PROJECT INSPIRE"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MGE NIAGARA RESORTS (Tables)" sheetId="28" state="visible" r:id="rId28"/>
    <sheet xmlns:r="http://schemas.openxmlformats.org/officeDocument/2006/relationships" name="PROPERTY AND EQUIPMENT, NET (Ta" sheetId="29" state="visible" r:id="rId29"/>
    <sheet xmlns:r="http://schemas.openxmlformats.org/officeDocument/2006/relationships" name="OTHER INTANGIBLE ASSETS, NET (T"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ORGANIZATION (Detail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BASIS OF PRESENTATION AND SU_10" sheetId="42" state="visible" r:id="rId42"/>
    <sheet xmlns:r="http://schemas.openxmlformats.org/officeDocument/2006/relationships" name="BASIS OF PRESENTATION AND SU_11" sheetId="43" state="visible" r:id="rId43"/>
    <sheet xmlns:r="http://schemas.openxmlformats.org/officeDocument/2006/relationships" name="BASIS OF PRESENTATION AND SU_12" sheetId="44" state="visible" r:id="rId44"/>
    <sheet xmlns:r="http://schemas.openxmlformats.org/officeDocument/2006/relationships" name="MGE NIAGARA RESORTS - Additiona" sheetId="45" state="visible" r:id="rId45"/>
    <sheet xmlns:r="http://schemas.openxmlformats.org/officeDocument/2006/relationships" name="MGE NIAGARA RESORTS - Fair Valu" sheetId="46" state="visible" r:id="rId46"/>
    <sheet xmlns:r="http://schemas.openxmlformats.org/officeDocument/2006/relationships" name="COWLITZ PROJECT (Details)" sheetId="47" state="visible" r:id="rId47"/>
    <sheet xmlns:r="http://schemas.openxmlformats.org/officeDocument/2006/relationships" name="MOHEGAN SUN LAS VEGAS (Details)" sheetId="48" state="visible" r:id="rId48"/>
    <sheet xmlns:r="http://schemas.openxmlformats.org/officeDocument/2006/relationships" name="PROJECT INSPIRE (Details)" sheetId="49" state="visible" r:id="rId49"/>
    <sheet xmlns:r="http://schemas.openxmlformats.org/officeDocument/2006/relationships" name="PROPERTY AND EQUIPMENT, NET (De" sheetId="50" state="visible" r:id="rId50"/>
    <sheet xmlns:r="http://schemas.openxmlformats.org/officeDocument/2006/relationships" name="OTHER INTANGIBLE ASSETS, NET - " sheetId="51" state="visible" r:id="rId51"/>
    <sheet xmlns:r="http://schemas.openxmlformats.org/officeDocument/2006/relationships" name="OTHER INTANGIBLE ASSETS, NET _2" sheetId="52" state="visible" r:id="rId52"/>
    <sheet xmlns:r="http://schemas.openxmlformats.org/officeDocument/2006/relationships" name="LONG-TERM DEBT - Schedule of Lo" sheetId="53" state="visible" r:id="rId53"/>
    <sheet xmlns:r="http://schemas.openxmlformats.org/officeDocument/2006/relationships" name="LONG-TERM DEBT - Fiscal Year Ma" sheetId="54" state="visible" r:id="rId54"/>
    <sheet xmlns:r="http://schemas.openxmlformats.org/officeDocument/2006/relationships" name="LONG-TERM DEBT - Refinancing Tr" sheetId="55" state="visible" r:id="rId55"/>
    <sheet xmlns:r="http://schemas.openxmlformats.org/officeDocument/2006/relationships" name="LONG-TERM DEBT - New Senior Sec" sheetId="56" state="visible" r:id="rId56"/>
    <sheet xmlns:r="http://schemas.openxmlformats.org/officeDocument/2006/relationships" name="LONG-TERM DEBT - Line of Credit" sheetId="57" state="visible" r:id="rId57"/>
    <sheet xmlns:r="http://schemas.openxmlformats.org/officeDocument/2006/relationships" name="LONG-TERM DEBT - 2021 8 Percent" sheetId="58" state="visible" r:id="rId58"/>
    <sheet xmlns:r="http://schemas.openxmlformats.org/officeDocument/2006/relationships" name="LONG-TERM DEBT - Senior Unsecur" sheetId="59" state="visible" r:id="rId59"/>
    <sheet xmlns:r="http://schemas.openxmlformats.org/officeDocument/2006/relationships" name="LONG-TERM DEBT - Credit Facilit" sheetId="60" state="visible" r:id="rId60"/>
    <sheet xmlns:r="http://schemas.openxmlformats.org/officeDocument/2006/relationships" name="LONG-TERM DEBT - MGE Niagara Co" sheetId="61" state="visible" r:id="rId61"/>
    <sheet xmlns:r="http://schemas.openxmlformats.org/officeDocument/2006/relationships" name="LONG-TERM DEBT - Redemption Not" sheetId="62" state="visible" r:id="rId62"/>
    <sheet xmlns:r="http://schemas.openxmlformats.org/officeDocument/2006/relationships" name="LEASES - Additional Information" sheetId="63" state="visible" r:id="rId63"/>
    <sheet xmlns:r="http://schemas.openxmlformats.org/officeDocument/2006/relationships" name="LEASES - Lease Cost (Details)" sheetId="64" state="visible" r:id="rId64"/>
    <sheet xmlns:r="http://schemas.openxmlformats.org/officeDocument/2006/relationships" name="LEASES - Supplemental Cash Flow" sheetId="65" state="visible" r:id="rId65"/>
    <sheet xmlns:r="http://schemas.openxmlformats.org/officeDocument/2006/relationships" name="LEASES - Operating and Finance " sheetId="66" state="visible" r:id="rId66"/>
    <sheet xmlns:r="http://schemas.openxmlformats.org/officeDocument/2006/relationships" name="LEASES - Lease Revenue (Details" sheetId="67" state="visible" r:id="rId67"/>
    <sheet xmlns:r="http://schemas.openxmlformats.org/officeDocument/2006/relationships" name="LEASES - Future Minimum Rentals" sheetId="68" state="visible" r:id="rId68"/>
    <sheet xmlns:r="http://schemas.openxmlformats.org/officeDocument/2006/relationships" name="LEASES - Cost and Accumulated D" sheetId="69" state="visible" r:id="rId69"/>
    <sheet xmlns:r="http://schemas.openxmlformats.org/officeDocument/2006/relationships" name="RELATED PARTY TRANSACTIONS (Det" sheetId="70" state="visible" r:id="rId70"/>
    <sheet xmlns:r="http://schemas.openxmlformats.org/officeDocument/2006/relationships" name="EMPLOYEE BENEFIT PLANS (Details" sheetId="71" state="visible" r:id="rId71"/>
    <sheet xmlns:r="http://schemas.openxmlformats.org/officeDocument/2006/relationships" name="INCOME TAXES - Components of In" sheetId="72" state="visible" r:id="rId72"/>
    <sheet xmlns:r="http://schemas.openxmlformats.org/officeDocument/2006/relationships" name="INCOME TAXES - Components of Pr"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SEGMENT REPORTING (Details)"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2" customWidth="1" min="2" max="2"/>
  </cols>
  <sheetData>
    <row r="1">
      <c r="A1" s="1" t="inlineStr">
        <is>
          <t>Cover</t>
        </is>
      </c>
      <c r="B1" s="2" t="inlineStr">
        <is>
          <t>12 Months Ended</t>
        </is>
      </c>
    </row>
    <row r="2">
      <c r="B2" s="2" t="inlineStr">
        <is>
          <t>Sep. 30, 2021USD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33-80655</t>
        </is>
      </c>
    </row>
    <row r="10">
      <c r="A10" s="4" t="inlineStr">
        <is>
          <t>Entity Registrant Name</t>
        </is>
      </c>
      <c r="B10" s="4" t="inlineStr">
        <is>
          <t>MOHEGAN TRIBAL GAMING AUTHORITY</t>
        </is>
      </c>
    </row>
    <row r="11">
      <c r="A11" s="4" t="inlineStr">
        <is>
          <t>Entity Tax Identification Number</t>
        </is>
      </c>
      <c r="B11" s="4" t="inlineStr">
        <is>
          <t>06-1436334</t>
        </is>
      </c>
    </row>
    <row r="12">
      <c r="A12" s="4" t="inlineStr">
        <is>
          <t>Entity Address, Address Line One</t>
        </is>
      </c>
      <c r="B12" s="4" t="inlineStr">
        <is>
          <t>One Mohegan Sun Boulevard</t>
        </is>
      </c>
    </row>
    <row r="13">
      <c r="A13" s="4" t="inlineStr">
        <is>
          <t>Entity Address, City or Town</t>
        </is>
      </c>
      <c r="B13" s="4" t="inlineStr">
        <is>
          <t>Uncasville</t>
        </is>
      </c>
    </row>
    <row r="14">
      <c r="A14" s="4" t="inlineStr">
        <is>
          <t>Entity Address, State or Province</t>
        </is>
      </c>
      <c r="B14" s="4" t="inlineStr">
        <is>
          <t>CT</t>
        </is>
      </c>
    </row>
    <row r="15">
      <c r="A15" s="4" t="inlineStr">
        <is>
          <t>Entity Address, Postal Zip Code</t>
        </is>
      </c>
      <c r="B15" s="4" t="inlineStr">
        <is>
          <t>06382</t>
        </is>
      </c>
    </row>
    <row r="16">
      <c r="A16" s="4" t="inlineStr">
        <is>
          <t>City Area Code</t>
        </is>
      </c>
      <c r="B16" s="4" t="inlineStr">
        <is>
          <t>(860)</t>
        </is>
      </c>
    </row>
    <row r="17">
      <c r="A17" s="4" t="inlineStr">
        <is>
          <t>Local Phone Number</t>
        </is>
      </c>
      <c r="B17" s="4" t="inlineStr">
        <is>
          <t>862-8000</t>
        </is>
      </c>
    </row>
    <row r="18">
      <c r="A18" s="4" t="inlineStr">
        <is>
          <t>Entity Well-known Seasoned Issuer</t>
        </is>
      </c>
      <c r="B18" s="4" t="inlineStr">
        <is>
          <t>No</t>
        </is>
      </c>
    </row>
    <row r="19">
      <c r="A19" s="4" t="inlineStr">
        <is>
          <t>Entity Voluntary Filers</t>
        </is>
      </c>
      <c r="B19" s="4" t="inlineStr">
        <is>
          <t>Yes</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entral Index Key</t>
        </is>
      </c>
      <c r="B27" s="4" t="inlineStr">
        <is>
          <t>0001005276</t>
        </is>
      </c>
    </row>
    <row r="28">
      <c r="A28" s="4" t="inlineStr">
        <is>
          <t>Document Fiscal Year Focus</t>
        </is>
      </c>
      <c r="B28" s="4" t="inlineStr">
        <is>
          <t>2021</t>
        </is>
      </c>
    </row>
    <row r="29">
      <c r="A29" s="4" t="inlineStr">
        <is>
          <t>Document Fiscal Period Focus</t>
        </is>
      </c>
      <c r="B29" s="4" t="inlineStr">
        <is>
          <t>FY</t>
        </is>
      </c>
    </row>
    <row r="30">
      <c r="A30" s="4" t="inlineStr">
        <is>
          <t>No Trading Symbol Flag</t>
        </is>
      </c>
      <c r="B30" s="4" t="inlineStr">
        <is>
          <t>true</t>
        </is>
      </c>
    </row>
    <row r="31">
      <c r="A31" s="4" t="inlineStr">
        <is>
          <t>Amendment Flag</t>
        </is>
      </c>
      <c r="B31" s="4" t="inlineStr">
        <is>
          <t>false</t>
        </is>
      </c>
    </row>
    <row r="32">
      <c r="A32" s="4" t="inlineStr">
        <is>
          <t>Entity Common Stock, Shares Outstanding | shares</t>
        </is>
      </c>
      <c r="B32" s="5" t="n">
        <v>0</v>
      </c>
    </row>
    <row r="33">
      <c r="A33" s="4" t="inlineStr">
        <is>
          <t>Entity Public Float | $</t>
        </is>
      </c>
      <c r="B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Sep. 30, 2021</t>
        </is>
      </c>
    </row>
    <row r="3">
      <c r="A3" s="3" t="inlineStr">
        <is>
          <t>Accounting Changes and Error Corrections [Abstract]</t>
        </is>
      </c>
    </row>
    <row r="4">
      <c r="A4" s="4" t="inlineStr">
        <is>
          <t>New Accounting Standards</t>
        </is>
      </c>
      <c r="B4" s="4" t="inlineStr">
        <is>
          <t>NEW ACCOUNTING STANDARDS: The following accounting standards were adopted during the fiscal year ended September 30,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GE NIAGARA RESORTS</t>
        </is>
      </c>
      <c r="B1" s="2" t="inlineStr">
        <is>
          <t>12 Months Ended</t>
        </is>
      </c>
    </row>
    <row r="2">
      <c r="B2" s="2" t="inlineStr">
        <is>
          <t>Sep. 30, 2021</t>
        </is>
      </c>
    </row>
    <row r="3">
      <c r="A3" s="3" t="inlineStr">
        <is>
          <t>Business Combination and Asset Acquisition [Abstract]</t>
        </is>
      </c>
    </row>
    <row r="4">
      <c r="A4" s="4" t="inlineStr">
        <is>
          <t>MGE NIAGARA RESORTS</t>
        </is>
      </c>
      <c r="B4" s="4" t="inlineStr">
        <is>
          <t xml:space="preserve">MGE NIAGARA RESORTS: In September 2018, MGE Niagara was selected by the Ontario Lottery and Gaming Corporation to be the service provider for the MGE Niagara Resorts under the Casino Operating and Services Agreement. The MGE Niagara Resorts include the Niagara Fallsview Casino Resort, Casino Niagara and the 5,000-seat Niagara Falls Entertainment Centre, all in Niagara Falls, Canada. On June 11, 2019 (the “Closing Date”), MGE Niagara completed the acquisition of the MGE Niagara Resorts (the “Acquisition”), assumed the day-to-day operations of the properties and engaged in a series of related transactions, including: • an agreement to lease the Fallsview Casino Resort facility and related administrative office space for 2.2 million Canadian dollars ($1.7 million as of September 30, 2021) per month until March 2040. On June 18, 2021, the Casino Operating and Services Agreement was amended to provide for, among other things, a change in the payment schedule for lease payments which were originally due during the closure of the Fallsview Casino Resort facility (refer to Note 11). • an agreement to lease the Casino Niagara facility and license agreements for the right to operate an adjacent parking lot and the right for patrons to use an adjacent parking garage for approximately 500,000 Canadian dollars (approximately $393,000 as of September 30, 2021) per month until March 2040. • a commitment to enter into an agreement to lease the Niagara Falls Entertainment Centre on a date after the completion of its construction. In June 2020, MGE Niagara received notice that construction of the facility had reached substantial completion. Accordingly, in August 2020, MGE Niagara entered into an agreement to lease the facility for 900,000 Canadian dollars (approximately $708,000 as of September 30, 2021) per month until March 2040. As of the Closing Date, the purchase price of the Acquisition was approximately 96 million Canadian dollars (approximately $72 million), net of cash acquired of approximately 57 million Canadian dollars (approximately $43 million). During the fiscal year ended September 30, 2020, the Company recorded adjustments to the purchase price of the Acquisition totaling 2.2 million Canadian dollars ($1.7 million), net of cash acquired of approximately 518,000 Canadian dollars (approximately $390,000). MGE Niagara funded the Acquisition with proceeds from borrowings under a 100.0 million Canadian dollar term loan facility, the issuance of a 40.0 million Canadian dollar convertible debenture to a third-party investor and a 60.0 million Canadian dollar investment by the Company. The Acquisition was accounted for as a purchase of a business under the acquisition method of accounting in accordance with guidance provided by ASC Topic 805, “Business Combinations”. The following table summarizes the allocation of the total purchase price to the estimated fair values of the assets acquired and liabilities assumed (in thousands): Purchase Price Accounts receivable $ 1,448 Inventories 3,410 Other current assets 15,983 Property and equipment 50,282 Intangible asset 16,689 Due to Ontario Lottery and Gaming Corporation 1,525 Other current liabilities (15,384) Total $ 73,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WLITZ PROJECT</t>
        </is>
      </c>
      <c r="B1" s="2" t="inlineStr">
        <is>
          <t>12 Months Ended</t>
        </is>
      </c>
    </row>
    <row r="2">
      <c r="B2" s="2" t="inlineStr">
        <is>
          <t>Sep. 30, 2021</t>
        </is>
      </c>
    </row>
    <row r="3">
      <c r="A3" s="3" t="inlineStr">
        <is>
          <t>Organization, Consolidation and Presentation of Financial Statements [Abstract]</t>
        </is>
      </c>
    </row>
    <row r="4">
      <c r="A4" s="4" t="inlineStr">
        <is>
          <t>COWLITZ PROJECT</t>
        </is>
      </c>
      <c r="B4" s="4" t="inlineStr">
        <is>
          <t>COWLITZ PROJECT: The Company owns 100% of Salishan-Mohegan, LLC (“Salishan-Mohegan”), which developed and currently manages ilani Casino Resort in Clark County, Washington (the “Cowlitz Project”), a gaming and entertainment facility owned by the federally-recognized Cowlitz Indian Tribe and the Cowlitz Tribal Gaming Authority. The Cowlitz Project opened in April 2017. Salishan-Mohegan, along with Salishan Company, LLC (“Salishan Company”), an unrelated entity, also holds the development rights to any future development at ilani Casino Resort. Under the terms of Salishan-Mohegan's development agreements, development fees of $2.2 million, $1.8 million and $976,000 were earned for the fiscal years ended September 30, 2021, 2020 and 2019,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61.9 million, $34.2 million and $27.9 million for the fiscal years ended September 30, 2021, 2020 and 2019, respectively. The Company owns 100% of MGNV, LLC (“MGNV”), which was formed to operate Mohegan Sun Las Vegas. In July 2019, MGNV entered into a casino lease agreement with JC Hospitality, LLC, which developed the former Hard Rock Hotel and Casino in Las Vegas, Nevada, into an integrated resort under the Virgin Hotels brand, which includes Mohegan Sun Las Vegas. Pursuant to the lease agreement, MGNV leases and operates the more than 60,000-square-foot gaming facility at the integrated resort. On March 25, 2021, Mohegan Sun Las Vegas opened to the public.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This lease is classified as a finance lease. Accordingly, the Company recorded a related finance lease asset and liability. The Company owns 100% of Inspire Integrated Resort Co., Ltd. (“Inspire Integrated Resort”) and MGA Korea, LLC, which were formed for the development, construction ownership and operation of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under the agreement, and will be based upon the governmentally appraised value of the project at such time. The overall term of the lease ends on the date which is the fiftieth anniversary of the Operation Commencement Date, as defined under the agreement,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on a straight-line basis over the term of the lease. Rental expense totaled $4.0 million, $3.9 million and $1.8 million for the fiscal years ended September 30, 2021, 2020 and 2019, respectively, and was recorded within pre-opening costs and expenses. On November 29, 2021, the Company announced that certain of its subsidiaries, including Inspire Integrated Resort, entered into financing arrangements for aggregate funding in the amount of approximately $1.55 billion, to be used for Phase 1 of the development of Project Inspire (refer to Note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HEGAN SUN LAS VEGAS</t>
        </is>
      </c>
      <c r="B1" s="2" t="inlineStr">
        <is>
          <t>12 Months Ended</t>
        </is>
      </c>
    </row>
    <row r="2">
      <c r="B2" s="2" t="inlineStr">
        <is>
          <t>Sep. 30, 2021</t>
        </is>
      </c>
    </row>
    <row r="3">
      <c r="A3" s="3" t="inlineStr">
        <is>
          <t>Organization, Consolidation and Presentation of Financial Statements [Abstract]</t>
        </is>
      </c>
    </row>
    <row r="4">
      <c r="A4" s="4" t="inlineStr">
        <is>
          <t>MOHEGAN SUN LAS VEGAS</t>
        </is>
      </c>
      <c r="B4" s="4" t="inlineStr">
        <is>
          <t>COWLITZ PROJECT: The Company owns 100% of Salishan-Mohegan, LLC (“Salishan-Mohegan”), which developed and currently manages ilani Casino Resort in Clark County, Washington (the “Cowlitz Project”), a gaming and entertainment facility owned by the federally-recognized Cowlitz Indian Tribe and the Cowlitz Tribal Gaming Authority. The Cowlitz Project opened in April 2017. Salishan-Mohegan, along with Salishan Company, LLC (“Salishan Company”), an unrelated entity, also holds the development rights to any future development at ilani Casino Resort. Under the terms of Salishan-Mohegan's development agreements, development fees of $2.2 million, $1.8 million and $976,000 were earned for the fiscal years ended September 30, 2021, 2020 and 2019,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61.9 million, $34.2 million and $27.9 million for the fiscal years ended September 30, 2021, 2020 and 2019, respectively. The Company owns 100% of MGNV, LLC (“MGNV”), which was formed to operate Mohegan Sun Las Vegas. In July 2019, MGNV entered into a casino lease agreement with JC Hospitality, LLC, which developed the former Hard Rock Hotel and Casino in Las Vegas, Nevada, into an integrated resort under the Virgin Hotels brand, which includes Mohegan Sun Las Vegas. Pursuant to the lease agreement, MGNV leases and operates the more than 60,000-square-foot gaming facility at the integrated resort. On March 25, 2021, Mohegan Sun Las Vegas opened to the public.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This lease is classified as a finance lease. Accordingly, the Company recorded a related finance lease asset and liability. The Company owns 100% of Inspire Integrated Resort Co., Ltd. (“Inspire Integrated Resort”) and MGA Korea, LLC, which were formed for the development, construction ownership and operation of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under the agreement, and will be based upon the governmentally appraised value of the project at such time. The overall term of the lease ends on the date which is the fiftieth anniversary of the Operation Commencement Date, as defined under the agreement,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on a straight-line basis over the term of the lease. Rental expense totaled $4.0 million, $3.9 million and $1.8 million for the fiscal years ended September 30, 2021, 2020 and 2019, respectively, and was recorded within pre-opening costs and expenses. On November 29, 2021, the Company announced that certain of its subsidiaries, including Inspire Integrated Resort, entered into financing arrangements for aggregate funding in the amount of approximately $1.55 billion, to be used for Phase 1 of the development of Project Inspire (refer to Note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JECT INSPIRE</t>
        </is>
      </c>
      <c r="B1" s="2" t="inlineStr">
        <is>
          <t>12 Months Ended</t>
        </is>
      </c>
    </row>
    <row r="2">
      <c r="B2" s="2" t="inlineStr">
        <is>
          <t>Sep. 30, 2021</t>
        </is>
      </c>
    </row>
    <row r="3">
      <c r="A3" s="3" t="inlineStr">
        <is>
          <t>Organization, Consolidation and Presentation of Financial Statements [Abstract]</t>
        </is>
      </c>
    </row>
    <row r="4">
      <c r="A4" s="4" t="inlineStr">
        <is>
          <t>PROJECT INSPIRE</t>
        </is>
      </c>
      <c r="B4" s="4" t="inlineStr">
        <is>
          <t>COWLITZ PROJECT: The Company owns 100% of Salishan-Mohegan, LLC (“Salishan-Mohegan”), which developed and currently manages ilani Casino Resort in Clark County, Washington (the “Cowlitz Project”), a gaming and entertainment facility owned by the federally-recognized Cowlitz Indian Tribe and the Cowlitz Tribal Gaming Authority. The Cowlitz Project opened in April 2017. Salishan-Mohegan, along with Salishan Company, LLC (“Salishan Company”), an unrelated entity, also holds the development rights to any future development at ilani Casino Resort. Under the terms of Salishan-Mohegan's development agreements, development fees of $2.2 million, $1.8 million and $976,000 were earned for the fiscal years ended September 30, 2021, 2020 and 2019, respectively. Under the terms of Salishan-Mohegan's management agreement, Salishan-Mohegan manages, operates and maintains the casino resort through May 2024 for a fee representing 24% of Net Revenues, as defined under the management agreement. Management fees earned by Salishan-Mohegan totaled $61.9 million, $34.2 million and $27.9 million for the fiscal years ended September 30, 2021, 2020 and 2019, respectively. The Company owns 100% of MGNV, LLC (“MGNV”), which was formed to operate Mohegan Sun Las Vegas. In July 2019, MGNV entered into a casino lease agreement with JC Hospitality, LLC, which developed the former Hard Rock Hotel and Casino in Las Vegas, Nevada, into an integrated resort under the Virgin Hotels brand, which includes Mohegan Sun Las Vegas. Pursuant to the lease agreement, MGNV leases and operates the more than 60,000-square-foot gaming facility at the integrated resort. On March 25, 2021, Mohegan Sun Las Vegas opened to the public. During the initial term of this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This lease is classified as a finance lease. Accordingly, the Company recorded a related finance lease asset and liability. The Company owns 100% of Inspire Integrated Resort Co., Ltd. (“Inspire Integrated Resort”) and MGA Korea, LLC, which were formed for the development, construction ownership and operation of Project Inspire. In February 2016, Inspire Integrated Resort was awarded pre-approval for a foreigner-only gaming license to be issued upon completion of the construction of Project Inspire. In August 2016, Inspire Integrated Resort entered into an agreement with the Incheon International Airport Authority for the long-term lease and development of land at the project site adjacent to the airport. Portions of the parcel of land covered by the lease will be released to Inspire Integrated Resort for development as the various phases of the project are approved by local authorities. Rental payments for each phase commence upon their respective Initial Operation Commencement Date, as defined under the agreement, and will be based upon the governmentally appraised value of the project at such time. The overall term of the lease ends on the date which is the fiftieth anniversary of the Operation Commencement Date, as defined under the agreement, with a renewal option for an additional 49 years. In March 2019, the Company received the necessary approvals for the initial phase of the project and, as a result, it was granted control of the related portion of the overall parcel of land. Accordingly, for accounting purposes, the lease term for this portion of land commenced on such date and the Company began recognizing rental expense on a straight-line basis over the term of the lease. Rental expense totaled $4.0 million, $3.9 million and $1.8 million for the fiscal years ended September 30, 2021, 2020 and 2019, respectively, and was recorded within pre-opening costs and expenses. On November 29, 2021, the Company announced that certain of its subsidiaries, including Inspire Integrated Resort, entered into financing arrangements for aggregate funding in the amount of approximately $1.55 billion, to be used for Phase 1 of the development of Project Inspire (refer to Note 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2021 September 30, 2020 Land $ 44,848 $ 44,848 Land improvements 102,820 101,746 Buildings and improvements 1,860,005 1,852,131 Furniture and equipment 752,087 655,529 Construction in process (1) 255,909 252,394 Subtotal 3,015,669 2,906,648 Less: accumulated depreciation (1,484,050) (1,408,601) Property and equipment, net $ 1,531,619 $ 1,498,047 __________ (1) As of September 30, 2021 and 2020, Project Inspire related construction in process totaled $233.5 million and $230.4 million, respectively. As of September 30, 2021 and 2020, finance lease assets totaled $105.2 million and $29.1 million, respectively. Depreciation expense totaled $103.8 million, $107.6 million and $121.8 million for the fiscal years ended September 30, 2021, 2020 and 2019, respectively. In fiscal 2019, the Company made an out-of-period correction, which increased depreciation and amortization expense by $6.3 million. This adjustment resulted from the assignment, in a prior year, of an incorrect useful life to depreciate a long lived asset related to tenant allowances. In fiscal 2019, the Company also committed to a plan to repurpose the Casino of the Wind at Mohegan Sun. In connection with this decision, the Company determined that certain assets related to the Casino of the Wind had no alternative future use. Accordingly, depreciation on these assets was accelerated, which increased depreciation and amortization expense by $2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TANGIBLE ASSETS, NET</t>
        </is>
      </c>
      <c r="B1" s="2" t="inlineStr">
        <is>
          <t>12 Months Ended</t>
        </is>
      </c>
    </row>
    <row r="2">
      <c r="B2" s="2" t="inlineStr">
        <is>
          <t>Sep. 30, 2021</t>
        </is>
      </c>
    </row>
    <row r="3">
      <c r="A3" s="3" t="inlineStr">
        <is>
          <t>Other Intangible Assets Net [Abstract]</t>
        </is>
      </c>
    </row>
    <row r="4">
      <c r="A4" s="4" t="inlineStr">
        <is>
          <t>OTHER INTANGIBLE ASSETS, NET</t>
        </is>
      </c>
      <c r="B4" s="4" t="inlineStr">
        <is>
          <t xml:space="preserve">OTHER INTANGIBLE ASSETS, NET: Other intangible assets, net, consisted of the following (in thousands): September 30, 2021 September 30, 2020 Mohegan Sun trademark (1) $ 119,692 $ 119,692 Mohegan Sun Pocono slot machine, table game, interactive gaming and sports wagering licenses (1) 171,904 171,904 MGE Niagara Resorts Casino Operating and Services Agreement rights (2) 17,612 16,751 Other 25,717 25,638 Subtotal 334,925 333,985 Less: accumulated amortization (7,670) (6,144) Other intangible assets, net $ 327,255 $ 327,841 __________ (1) Indefinite lives. (2) 21-year useful life. Amortization expense totaled $1.5 million, $1.4 million and $738,000 for the fiscal years ended September 30,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LONG-TERM DEBT: Long-term debt consisted of the following (in thousands): September 30, 2021 September 30, 2020 New Senior Secured Credit Facility - Revolving $ 27,000 $ — Line of Credit 20,227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7,269 1,157,731 — 2016 7 7/8% Senior Unsecured Notes, net of discount and debt issuance costs of $6,401 and $8,179, respectively 493,599 491,821 MGE Niagara Credit Facility - Revolving 27,534 26,187 MGE Niagara Credit Facility - Swingline 4,333 — MGE Niagara Credit Facility - Term Loan, net of debt issuance costs of $855 and $847, respectively 68,965 69,297 MGE Niagara Convertible Debenture 31,468 29,928 Mohegan Expo Credit Facility, net of debt issuance costs of $214 and $658, respectively 25,697 27,750 Guaranteed Credit Facility, net of debt issuance costs of $573 and $877, respectively 27,208 29,529 Mohegan Tribe Subordinated Loan — 5,000 Redemption Note Payable, net of discount of $8,710 and $15,701, respectively 53,130 69,099 Other 1,862 3,860 Long-term debt 1,938,754 1,970,010 Less: current portion of long-term debt (80,276) (75,355) Long-term debt, net of current portion $ 1,858,478 $ 1,894,655 Maturities of long-term debt, excluding unamortized debt issuance costs and discounts, are as follows (in thousands): Fiscal Years 2022 $ 80,490 2023 56,693 2024 127,988 2025 500,025 2026 1,175,720 Thereafter 31,860 Total $ 1,972,776 Refinancing Transactions On January 26, 2021, the Company completed a series of refinancing transactions, including (i) the entry into a new senior secured credit facility, (ii) issuance of new senior secured notes, (iii) prepayment of its prior Senior Secured Credit Facilities, (iv) prepayment of its Main Street Term Loan Facility and (v) repayment of the Mohegan Tribe Subordinated Loan. The Company incurred $24.0 million in costs in connection with these refinancing transactions. Previously deferred debt issuance costs and debt discounts totaling $23.7 million and new transaction costs of $0.1 million were recorded as a loss on modification and early extinguishment of debt. New debt issuance costs totaling $4.5 million were capitalized and will be amortized over the term of the related debt. The remaining $19.4 million in new debt issuance costs was reflected as debt discount and will be amortized over the term of the related debt. New Senior Secured Credit Facility On January 26, 2021, the Company entered into a credit agreement (the “Credit Agreement”) among the Company, the Mohegan Tribe, Citizens Bank, N.A., as administrative agent, and the other lenders and financial institutions party thereto, providing for a $262.875 million senior secured revolving credit facility (the “New Senior Secured Credit Facility”). The New Senior Secured Credit Facility matures on April 14, 2023. The initial draw under the New Senior Secured Credit Facility, together with proceeds from the 2021 Senior Secured Notes (defined below), was used to (i) prepay all amounts outstanding under the prior Senior Secured Credit Facilities, (ii) prepay all amounts outstanding under the Main Street Term Loan Facility, (iii) repay the Mohegan Tribe Subordinated Loan and (iv) pay related fees and expenses. The New Senior Secured Credit Facility will otherwise be available for general corporate purposes. Borrowings under the New Senior Secured Credit Facility bear interest as follows: (i) for base rate loans, a base rate equal to the highest of (x) the prime rate, (y) the federal funds rate plus 50 basis points and (z) the one-month LIBOR rate plus 100 basis points (the highest of (x), (y) and (z), the “base rate”), plus a leverage-based margin of 100 to 275 basis points; and (ii) for Eurodollar rate loans, the applicable LIBOR rate (subject to a 0.75% LIBOR floor) plus a leverage-based margin of 200 to 375 basis points. The Company is also required to pay a leverage-based undrawn commitment fee on the New Senior Secured Credit Facility of between 37.5 and 50 basis points. Interest on Eurodollar rate loans is payable in arrears at the end of each applicable interest period, but not less frequently than quarterly. Interest on base rate advances is payable quarterly in arrears. As of September 30, 2021, outstanding borrowings under the New Senior Secured Credit Facility accrue interest at 4.50%. The leverage-based undrawn commitment fee was 50 basis points as of September 30, 2021. As of September 30, 2021, letters of credit issued under the New Senior Secured Credit Facility totaled $2.0 million. The Company had $213.7 million of borrowing capacity under the New Senior Secured Credit Facility as of September 30, 2021, after factoring in outstanding letters of credit. The New Senior Secured Credit Facility is fully and unconditionally guaranteed, jointly and severally, by each of Downs Racing, L.P., Backside, L.P., Mill Creek Land, L.P., Northeast Concessions, L.P., Mohegan Commercial Ventures PA, LLC, Mohegan Basketball Club LLC, Mohegan Ventures-Northwest, LLC, Mohegan Golf, LLC, Mohegan Digital, LLC, Mohegan Digital Services, LLC, MGNV Holding, LLC and MGNV, LLC (the “Guarantors”; and the Guarantors other than Mohegan Basketball Club LLC, the “Grantors”). The New Senior Secured Credit Facility is secured on a first priority senior secured basis by collateral constituting substantially all of the Company’s and Grantors’ assets. In the future, certain other subsidiaries of the Company may be required to become Guarantors and/or Grantors in accordance with the terms of the Credit Agreement and related loan documents. The Credit Agreement contains cer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Additionally, the Credit Agreement includes financial maintenance covenants pertaining to total leverage, secured leverage and fixed charge coverage, as well as a minimum liquidity covenant under certain conditions. The Credit Agreement also contains customary events of default relating to, among other things, failure to make payments, breach of covenants and breach of representations. Line of Credit On January 26, 2021, in connection with the New Senior Secured Credit Facility, the Company entered into a $25.0 million revolving credit facility with Bank of America, N.A. (the “Line of Credit”). The Line of Credit is coterminous with the New Senior Secured Credit Facility. Pursuant to provisions of the New Senior Secured Credit Facility, under certain circumstances, the Line of Credit may be converted into loans under the New Senior Secured Credit Facility. Each advance accrues interest at a base rate plus a spread. As of September 30, 2021, outstanding borrowings under the Line of Credit accrue interest at 4.00%. The Line of Credit contains negative covenants and financial maintenance covenants that are substantially the same as those contained in the New Senior Secured Credit Facility. 2021 8% Senior Secured Notes On January 26, 2021, the Company issued $1.175 billion second priority senior secured notes with interest at 8% per annum (the “2021 Senior Secured Notes”). The 2021 Senior Secured Notes mature on the earlier of February 1, 2026 and the Springing Maturity Date (as defined in the 2021 Senior Secured Notes indenture). Interest on the 2021 Senior Secured Notes is payable semi-annually in arrears on February 1 and August 1. The proceeds from the 2021 Senior Secured Notes were used as described above. Prior to February 1, 2023, the Company may redeem the 2021 Senior Secured Notes, in whole or in part, at a price equal to 100% of the principal amount of the 2021 Senior Secured Notes redeemed plus accrued and unpaid interest, if any, to, but not including, the date of redemption, and a make-whole premium (as described in the 2021 Senior Secured Notes indenture). In addition, the Company may, during the twelve-month period commencing on the issue date of the 2021 Senior Secured Notes and during the twelve-month period subsequent to such initial twelve-month period and prior to February 1, 2023, redeem in each such twelve-month period up to 10% of the initial aggregate principal amount of the 2021 Senior Secured Notes at a price equal to 103% of the principal amount of the 2021 Senior Secured Notes redeemed plus accrued and unpaid interest, if any, to, but not including, the date of redemption, provided that if the Company does not redeem 10% of the initial aggregate principal amount of the 2021 Senior Secured Notes during the initial twelve-month period commencing on the issue date of the 2021 Senior Secured Notes, the Company may, in the subsequent twelve-month period prior to February 1, 2023, redeem the 2021 Senior Secured Notes in an amount that does not exceed 10% of the initial aggregate principal amount of the 2021 Senior Secured Notes plus the difference between (i) 10% of the initial aggregate principal amount of the 2021 Senior Secured Notes and (ii) the aggregate principal amount of any 2021 Senior Secured Notes redeemed during such initial twelve-month period. On or after February 1, 2023, the Company may redeem some or all of the 2021 Senior Secured Notes at prices set forth in the 2021 Senior Secured Notes indenture plus accrued and unpaid interest, if any, to, but not including, the date of redemption. The 2021 Senior Secured Notes are fully and unconditionally guaranteed, jointly and severally, by each of the Guarantors and will be guaranteed by each other restricted subsidiary of the Company that becomes a guarantor in accordance with the terms of the 2021 Senior Secured Notes. The 2021 Senior Secured Notes are secured on a second priority senior secured basis by collateral constituting substantially all of the Company’s and Grantors’ assets. The 2021 Senior Secured Notes indenture contains certain customary covenants, including in respect of the Company’s and its restricted subsidiaries’ ability to incur additional debt, pay dividends or distributions, make certain investments, create liens on assets, enter into transactions with affiliates, merge or consolidate with another company or sell assets. The 2021 Senior Secured Notes indenture includes customary events of default, including, but not limited to, failure to make required payments and failure to comply with certain covenants. 2016 7 7 / 8 % Senior Unsecured Notes In October 2016, the Company issued $500.0 million senior unsecured notes with interest at 7.875% per annum (the “2016 Senior Unsecured Notes”). The 2016 Senior Unsecured Notes mature on October 15, 2024. Interest on the 2016 Senior Unsecured Notes is payable semi-annually in arrears on April 15 and October 15. Prior to October 15, 2019, the Company could have redeemed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and are guaranteed by certain of the Company’s restricted subsidiaries. The 2016 Senior Unsecured Notes indenture contains certain covenants that, subject to certain significant exceptions, limit, among other things, the Company’s and certain of its restricted subsidiarie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MGE Niagara Credit Facilities In June 2019, MGE Niagara entered into a credit agreement with, among others, Bank of Montreal, as administrative agent, and the lenders party thereto (the “MGE Niagara Credit Agreement”), providing for certain credit facilities (the “MGE Niagara Credit Facilities”). On July 14, 2021, MGE Niagara entered into an amendment to the terms of the MGE Niagara Credit Facilities pursuant to an amended and restated credit agreement (the “MGE Niagara Amended Credit Agreement”). Among other things, the amendments contained in the MGE Niagara Amended Credit Agreement provide for a revolving credit facility in the amount of up to 180.0 million Canadian dollars ($141.6 million as of September 30, 2021) (the “MGE Niagara Revolving Facility”), a swingline facility in the amount of up to 20.0 million Canadian dollars ($15.7 million as of September 30, 2021) (the “MGE Niagara Swingline Facility”) and a term loan facility in the amount of 90.0 million Canadian dollars ($70.8 million as of September 30, 2021) (the “MGE Niagara Term Loan Facility”). The MGE Niagara Amended Credit Agreement also reduced the Letter of Credit Sub-Limit under the MGE Niagara Revolving Facility to 45.0 million Canadian dollars ($35.4 million as of September 30, 2021). Availability under the MGE Niagara Revolving Facility and the MGE Niagara Swingline Facility is determined based on Province of Ontario-approved gaming capacity levels as set forth in the MGE Niagara Amended Credit Agreement. The MGE Niagara Credit Facilities mature on June 10, 2024. The MGE Niagara Term Loan Facility is repayable, in quarterly installments, at a rate of 5.0 million Canadian dollars ($3.9 million as of September 30, 2021) per annum, commencing September 30, 2019. Borrowings under the MGE Niagara Credit Facilities accrue interest at a base rate plus a spread. MGE Niagara is also required to pay a leverage-based Undrawn Fee under the MGE Niagara Revolving Facility of between 75 and 125 basis points. The MGE Niagara Amended Credit Agreement adjusted the Applicable Margin and Undrawn Fee (each as defined in the MGE Niagara Amended Credit Agreement) to provide for an additional pricing level, commencing from the closing date of the MGE Niagara Amended Credit Agreement until the end of the Initial Retesting Quarter (as defined in the MGE Niagara Amended Credit Agreement), which Initial Retesting Quarter commences with the first full fiscal quarter where gaming capacity is equal to or greater than 50% for the entirety of such fiscal quarter, or during any voluntary or involuntary closing period, as follows: (i) Bankers’ Acceptances, Letters of Credit, LIBOR Loans and CDOR Loans equal to 500 basis points, (ii) Prime Rate Loans and USBR Loans equal to 350 basis points and (iii) Undrawn Fee equal to 125 basis points. As of September 30, 2021, outstanding borrowings under the MGE Niagara Revolving Facility, the MGE Niagara Swingline Facility and the MGE Niagara Term Loan Facility accrue interest at 5.43%, 5.95% and 5.43%, respectively. As of September 30, 2021, the Undrawn Fee under the MGE Niagara Revolving Facility was 125 basis points. As of September 30, 2021, letters of credit issued under the MGE Niagara Revolving Facility totaled $35.0 Canadian dollars ($27.5 million as of September 30, 2021). MGE Niagara had $49.5 Canadian dollars ($38.9 million as of September 30, 2021) of borrowing capacity under the MGE Niagara Revolving Facility and MGE Niagara Swingline Facility as of September 30, 2021, after factoring in outstanding letters of credit and limitations under the MGE Niagara Credit Agreement in place at that time due to gaming capacity restrictions. MGE Niagara is an unrestricted subsidiary under the Company’s existing credit facilities and indentures and the MGE Niagara Credit Facilities are non-recourse to the Company and its restricted subsidiaries thereunder. The MGE Niagara Credit Facilities are secured by, among other things, substantially all of the properties and assets of MGE Niagara, subject to certain customary exceptions, as well as by a pledge of (i) all of the issued and outstanding shares of MGE Niagara and (ii) a convertible debenture held by a third-party investor. The MGE Niagara Credit Agreement contains customary covenants applicable to MGE Niagara, including covenants governing: incurrence of indebtedness, incurrence of liens, payment of dividends and other distributions, asset sales, acquisitions and investments, affiliate transactions and fundamental changes. The MGE Niagara Credit Agreement also includes financial maintenance covenants pertaining to total leverage and fixed charge coverage. In addition, the MGE Niagara Credit Agreement contains customary events of default relating to, among other things, failure to make payments, breach of covenants and breach of representations. The MGE Niagara Amended Credit Agreement amended the financial maintenance covenants applicable to MGE Niagara as follows: (i) during any Closure Period (as defined in the MGE Niagara Amended Credit Agreement), (a) minimum weekly liquidity in the amount of 12.5 million Canadian dollars ($9.8 million as of September 30, 2021) and (b) minimum monthly contractual payments from the Ontario Lottery and Gaming Corporation in the amount of 3.75 million Canadian dollars ($3.0 million as of September 30, 2021); (ii) after a reopening of the MGE Niagara Resorts, minimum liquidity in the amount of 15.0 million Canadian dollars ($11.8 million as of September 30, 2021), tested weekly until such time as the MGE Niagara Resorts have been open for twelve The MGE Niagara Amended Credit Agreement also restricts Permitted Management and Consulting Fees and other Distributions (as defined in the MGE Niagara Amended Credit Agreement) to those permitted by lender consent until (i) the completion of four consecutive fiscal quarters demonstrating compliance with the maximum Total Leverage Ratio (as defined in the MGE Niagara Amended Credit Agreement) and (ii) a Total Leverage Ratio (as defined in the MGE Niagara Amended Credit Agreement) of less than 3.00:1.00 for the two most recent consecutive fiscal quarters. MGE Niagara Convertible Debenture In June 2019, MGE Niagara issued a convertible debenture (the “MGE Niagara Convertible Debenture”) to a third-party investor (the "Convertible Debenture Holder") in an aggregate principal amount of 40.0 million Canadian dollars ($31.5 million as of September 30, 2021). The MGE Niagara Convertible Debenture is convertible, at the option of the Convertible Debenture Holder, between the fourth and sixth anniversaries of the Closing Date, into Class B Special shares representing 40% of the capital of MGE Niagara. The Class B Special shares will be similar in nature to the existing Common shares. The MGE Niagara Convertible Debenture accrues interest at an annual rate of 3.50% prior to the sixth anniversary of the Closing Date and 8.00% thereafter, compounded annually. The first interest payment is payable on June 11, 2022, with annual payments due thereafter. Repayment of the outstanding principal, plus any accrued interest, is due thirty days following the expiration or the termination of the Casino Operating and Services Agreement. If the MGE Niagara Convertible Debenture is not converted as of the sixth anniversary of the Closing Date, either MGE Niagara or the Convertible Debenture Holder may elect early repayment of half of the principal outstanding as of such date. Mohegan Expo Credit Facility In April 2017, the Company, through its wholly-owned subsidiary, Mohegan Expo Center, LLC (“Mohegan Expo”), entered into a loan agreement with certain third-party lenders providing for a $25.0 million tax-exempt senior secured multi-draw term loan with an $8.3 million increase option (the “Mohegan Expo Credit Facility”). In September 2017, Mohegan Expo exercised the Mohegan Expo Credit Facility increase option. The proceeds from the Mohegan Expo Credit Facility were used to partially finance the construction of an $80.0 million exposition and convention center (the “Earth Expo &amp; Convention Center”). The Earth Expo &amp; Convention Center opened in May 2018. For the fiscal years ended September 30, 2021, 2020 and 2019, Mohegan Expo generated net revenues totaling $1.9 million, $3.5 million and $6.0 million, respectively, and loss from operations totaling $1.8 million, $1.4 million and $81,000, respectively. The Mohegan Expo Credit Facility matures on April 1, 2022. The Mohegan Expo Credit Facility is repayable with an initial payment of $1.1 million for the period from April 18, 2018 through September 30, 2018 commencing on October 1, 2018 and in quarterly installments, at a rate of $2.5 million per annum, thereafter. As of September 30, 2021, outstanding borrowings under the Mohegan Expo Credit Facility accrue interest at 3.95%. Mohegan Expo is required to maintain a six-month debt service reserve in a designated account under the Mohegan Expo Credit Facility. The Mohegan Expo Credit Facility is a senior secured obligation of Mohegan Expo, collateralized by all existing and future assets of Mohegan Expo. The Mohegan Expo Credit Facility subjects Mohegan Expo to certain covenant requirements. Guaranteed Credit Facility In September 2018, the Company entered into a loan agreement with certain third-party lenders providing for a $23.7 million term loan secured by a 90% loan guarantee by the Department of the Interior, Assistant Secretary—Indian Affairs, Division of Capital Investment (the “Guaranteed Credit Facility”), pursuant to the Indian Loan Guaranty, Insurance and Interest Subsidy Program (the “BIA Loan Guaranty Program”). In October 2018, the Company entered into a follow-on loan agreement providing for an additional $11.3 million term loan under the BIA Loan Guaranty Program. This additional term loan completed the allocation to the Company of $35.0 million in guaranteed term loans under the BIA Loan Guaranty Program. The proceeds from the Guaranteed Credit Facility were used to reimburse certain costs relating to the Earth Expo &amp; Convention Center. The Guaranteed Credit Facility matures on October 1, 2023. The Guaranteed Credit Facility is repayable, in quarterly installments, at a rate of $2.6 million per annum, commencing January 1, 2019. As of September 30, 2021, outstanding borrowings under the Guaranteed Credit Facility accrue interest at 2.84%. The Guaranteed Credit Facility subjects the Company to certain covenant requirements. Redemption Note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Lessee The Company leases real estate and equipment under various operating and finance lease agreements. The leases have remaining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Information related to weighted average lease terms and discount rates is as follows: September 30, 2021 Weighted average remaining lease terms (years): Operating leases 22 Finance leases 19 Weighted average discount rates: Operating leases 8.67 % Finance leases 7.76 % The components of lease expense are as follows (in thousands): For the Fiscal Years Ended September 30, 2021 September 30, 2020 Operating lease expense $ 45,458 $ 38,414 Short-term lease expense 33,438 27,121 Variable lease expense 17,427 12,922 Finance lease expense: Amortization of right-of-use assets 4,459 2,401 Interest on lease liabilities 5,059 1,547 Less: sublease income (1) (23,147) (20,791) Total $ 82,694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s Ended September 30, 2021 September 30, 2020 Cash paid for amounts included in the measurement of lease liabilities: Payments on operating lease obligations $ 20,747 $ 22,844 Payments for interest on finance lease obligations 345 889 Payments on finance lease obligations 1,145 1,298 Total $ 22,237 $ 25,031 Maturities of right-of-use lease obligations are as follows (in thousands): Operating Leases Finance Leases Fiscal years: 2022 $ 41,588 $ 11,056 2023 38,600 12,235 2024 40,215 11,805 2025 39,690 11,405 2026 39,977 11,307 Thereafter 807,442 160,135 Total future lease payments 1,007,512 217,943 Less: amounts representing interest (587,806) (103,245) Plus: residual values — 327 Present value of future lease payments 419,706 115,025 Less: current portion of lease obligations (9,616) (5,836) Lease obligations, net of current portion $ 410,090 $ 109,189 On June 18, 2021, the Casino Operating and Services Agreement was amended to provide for, among other things, a change in the payment schedule for fixed and variable lease payments relating to the Fallsview Casino Resort facility, which were originally due during the closure of the MGE Niagara Resorts, to the last twelve months of the lease term. As of June 18, 2021, fixed and variable lease payments owed to the Ontario Lottery and Gaming Corporation were recorded within current portion of right-of-use operating lease obligations and due to Ontario Lottery and Gaming Corporation. This change was accounted for as a lease modification and, accordingly, as of June 18, 2021, resulted in a reduction in right-of-use operating lease assets of $55.9 million and corresponding reductions in current portion of right-of-use operating lease obligations, due to Ontario Lottery and Gaming Corporation and right-of-use operating lease obligations, net of current portion of $30.1 million, $10.4 million and $15.4 million, respectively. Lessor The Company leases space at its facilities to third parties. Remaining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s Ended September 30, 2021 September 30, 2020 Hotel Retail, Hotel Retail, Fixed rent $ 53,904 $ 5,226 $ 42,473 $ 7,160 Variable rent — 5,314 — 4,176 Total $ 53,904 $ 10,540 $ 42,473 $ 11,336 Future fixed rental income that the Company expects to earn under non-cancelable operating leases, exclusive of amounts under contingent escalated rent clauses, is as follows (in thousands): Fiscal years: Operating Leases Fixed Rental Income 2022 $ 5,281 2023 4,634 2024 4,214 2025 2,956 2026 2,599 Thereafter 5,617 Total $ 25,30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September 30, 2021 September 30, 2020 Property and equipment, at cost $ 491,673 $ 484,143 Less: accumulated depreciation (218,873) (198,080) Property and equipment, net $ 272,800 $ 286,063 </t>
        </is>
      </c>
    </row>
    <row r="5">
      <c r="A5" s="4" t="inlineStr">
        <is>
          <t>LEASES</t>
        </is>
      </c>
      <c r="B5" s="4" t="inlineStr">
        <is>
          <t xml:space="preserve">LEASES: Lessee The Company leases real estate and equipment under various operating and finance lease agreements. The leases have remaining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Information related to weighted average lease terms and discount rates is as follows: September 30, 2021 Weighted average remaining lease terms (years): Operating leases 22 Finance leases 19 Weighted average discount rates: Operating leases 8.67 % Finance leases 7.76 % The components of lease expense are as follows (in thousands): For the Fiscal Years Ended September 30, 2021 September 30, 2020 Operating lease expense $ 45,458 $ 38,414 Short-term lease expense 33,438 27,121 Variable lease expense 17,427 12,922 Finance lease expense: Amortization of right-of-use assets 4,459 2,401 Interest on lease liabilities 5,059 1,547 Less: sublease income (1) (23,147) (20,791) Total $ 82,694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s Ended September 30, 2021 September 30, 2020 Cash paid for amounts included in the measurement of lease liabilities: Payments on operating lease obligations $ 20,747 $ 22,844 Payments for interest on finance lease obligations 345 889 Payments on finance lease obligations 1,145 1,298 Total $ 22,237 $ 25,031 Maturities of right-of-use lease obligations are as follows (in thousands): Operating Leases Finance Leases Fiscal years: 2022 $ 41,588 $ 11,056 2023 38,600 12,235 2024 40,215 11,805 2025 39,690 11,405 2026 39,977 11,307 Thereafter 807,442 160,135 Total future lease payments 1,007,512 217,943 Less: amounts representing interest (587,806) (103,245) Plus: residual values — 327 Present value of future lease payments 419,706 115,025 Less: current portion of lease obligations (9,616) (5,836) Lease obligations, net of current portion $ 410,090 $ 109,189 On June 18, 2021, the Casino Operating and Services Agreement was amended to provide for, among other things, a change in the payment schedule for fixed and variable lease payments relating to the Fallsview Casino Resort facility, which were originally due during the closure of the MGE Niagara Resorts, to the last twelve months of the lease term. As of June 18, 2021, fixed and variable lease payments owed to the Ontario Lottery and Gaming Corporation were recorded within current portion of right-of-use operating lease obligations and due to Ontario Lottery and Gaming Corporation. This change was accounted for as a lease modification and, accordingly, as of June 18, 2021, resulted in a reduction in right-of-use operating lease assets of $55.9 million and corresponding reductions in current portion of right-of-use operating lease obligations, due to Ontario Lottery and Gaming Corporation and right-of-use operating lease obligations, net of current portion of $30.1 million, $10.4 million and $15.4 million, respectively. Lessor The Company leases space at its facilities to third parties. Remaining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s Ended September 30, 2021 September 30, 2020 Hotel Retail, Hotel Retail, Fixed rent $ 53,904 $ 5,226 $ 42,473 $ 7,160 Variable rent — 5,314 — 4,176 Total $ 53,904 $ 10,540 $ 42,473 $ 11,336 Future fixed rental income that the Company expects to earn under non-cancelable operating leases, exclusive of amounts under contingent escalated rent clauses, is as follows (in thousands): Fiscal years: Operating Leases Fixed Rental Income 2022 $ 5,281 2023 4,634 2024 4,214 2025 2,956 2026 2,599 Thereafter 5,617 Total $ 25,30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September 30, 2021 September 30, 2020 Property and equipment, at cost $ 491,673 $ 484,143 Less: accumulated depreciation (218,873) (198,080) Property and equipment, net $ 272,800 $ 286,063 </t>
        </is>
      </c>
    </row>
    <row r="6">
      <c r="A6" s="4" t="inlineStr">
        <is>
          <t>LEASES</t>
        </is>
      </c>
      <c r="B6" s="4" t="inlineStr">
        <is>
          <t xml:space="preserve">LEASES: Lessee The Company leases real estate and equipment under various operating and finance lease agreements. The leases have remaining terms ranging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consolidated balance sheet. Information related to weighted average lease terms and discount rates is as follows: September 30, 2021 Weighted average remaining lease terms (years): Operating leases 22 Finance leases 19 Weighted average discount rates: Operating leases 8.67 % Finance leases 7.76 % The components of lease expense are as follows (in thousands): For the Fiscal Years Ended September 30, 2021 September 30, 2020 Operating lease expense $ 45,458 $ 38,414 Short-term lease expense 33,438 27,121 Variable lease expense 17,427 12,922 Finance lease expense: Amortization of right-of-use assets 4,459 2,401 Interest on lease liabilities 5,059 1,547 Less: sublease income (1) (23,147) (20,791) Total $ 82,694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s Ended September 30, 2021 September 30, 2020 Cash paid for amounts included in the measurement of lease liabilities: Payments on operating lease obligations $ 20,747 $ 22,844 Payments for interest on finance lease obligations 345 889 Payments on finance lease obligations 1,145 1,298 Total $ 22,237 $ 25,031 Maturities of right-of-use lease obligations are as follows (in thousands): Operating Leases Finance Leases Fiscal years: 2022 $ 41,588 $ 11,056 2023 38,600 12,235 2024 40,215 11,805 2025 39,690 11,405 2026 39,977 11,307 Thereafter 807,442 160,135 Total future lease payments 1,007,512 217,943 Less: amounts representing interest (587,806) (103,245) Plus: residual values — 327 Present value of future lease payments 419,706 115,025 Less: current portion of lease obligations (9,616) (5,836) Lease obligations, net of current portion $ 410,090 $ 109,189 On June 18, 2021, the Casino Operating and Services Agreement was amended to provide for, among other things, a change in the payment schedule for fixed and variable lease payments relating to the Fallsview Casino Resort facility, which were originally due during the closure of the MGE Niagara Resorts, to the last twelve months of the lease term. As of June 18, 2021, fixed and variable lease payments owed to the Ontario Lottery and Gaming Corporation were recorded within current portion of right-of-use operating lease obligations and due to Ontario Lottery and Gaming Corporation. This change was accounted for as a lease modification and, accordingly, as of June 18, 2021, resulted in a reduction in right-of-use operating lease assets of $55.9 million and corresponding reductions in current portion of right-of-use operating lease obligations, due to Ontario Lottery and Gaming Corporation and right-of-use operating lease obligations, net of current portion of $30.1 million, $10.4 million and $15.4 million, respectively. Lessor The Company leases space at its facilities to third parties. Remaining lease terms for these non-cancelable operating leases range from approximately one month to 21 years. Rental income under these lease agreements is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Fiscal Years Ended September 30, 2021 September 30, 2020 Hotel Retail, Hotel Retail, Fixed rent $ 53,904 $ 5,226 $ 42,473 $ 7,160 Variable rent — 5,314 — 4,176 Total $ 53,904 $ 10,540 $ 42,473 $ 11,336 Future fixed rental income that the Company expects to earn under non-cancelable operating leases, exclusive of amounts under contingent escalated rent clauses, is as follows (in thousands): Fiscal years: Operating Leases Fixed Rental Income 2022 $ 5,281 2023 4,634 2024 4,214 2025 2,956 2026 2,599 Thereafter 5,617 Total $ 25,301 Due to the evolving nature of COVID-19 and the related economic uncertainties, the Company cannot be certain that the contractual future fixed rental income presented above will be realized in its entirety. The portions of Mohegan Sun, including the Sky Hotel Tower and the Earth Expo &amp; Convention Center, and Mohegan Sun Pocono that are leased to third parties under operating leases are recorded within property and equipment, net as follows (in thousands): September 30, 2021 September 30, 2020 Property and equipment, at cost $ 491,673 $ 484,143 Less: accumulated depreciation (218,873) (198,080) Property and equipment, net $ 272,800 $ 286,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RELATED PARTY TRANSACTIONS: Services The Mohegan Tribe provides certain governmental and administrative services to the Company. The Company incurred expenses for such services totaling $26.5 million, $22.9 million and $33.2 million for the fiscal years ended September 30, 2021, 2020 and 2019, respectively. The Company purchases most of its utilities, including electricity, gas, water and waste water services, from an instrumentality of the Mohegan Tribe. The Company incurred costs for such utilities totaling $16.9 million, $15.5 million and $19.3 million for the fiscal years ended September 30, 2021, 2020 and 2019, respectively. Leases The Company leases the land on which Mohegan Sun is located from the Mohegan Tribe under a long-term lease agreement. The current term of 25 years, which commenced in October 2016, is renewable by the Company for an additional 25 years upon expiration. The lease agreement requires the Company to make a nominal annual rental payment. The Company also leases the Earth Hotel Tower from a subsidiary of the Mohegan Tribe. The Company incurred rental expense relating to this lease totaling $8.6 million for each of the fiscal years ended September 30,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149822</v>
      </c>
      <c r="C3" s="6" t="n">
        <v>112665</v>
      </c>
    </row>
    <row r="4">
      <c r="A4" s="4" t="inlineStr">
        <is>
          <t>Restricted cash and cash equivalents</t>
        </is>
      </c>
      <c r="B4" s="5" t="n">
        <v>5259</v>
      </c>
      <c r="C4" s="5" t="n">
        <v>934</v>
      </c>
    </row>
    <row r="5">
      <c r="A5" s="4" t="inlineStr">
        <is>
          <t>Accounts receivable, net of allowance for doubtful accounts of $19,367 and $16,313, respectively</t>
        </is>
      </c>
      <c r="B5" s="5" t="n">
        <v>40772</v>
      </c>
      <c r="C5" s="5" t="n">
        <v>43602</v>
      </c>
    </row>
    <row r="6">
      <c r="A6" s="4" t="inlineStr">
        <is>
          <t>Inventories</t>
        </is>
      </c>
      <c r="B6" s="5" t="n">
        <v>18455</v>
      </c>
      <c r="C6" s="5" t="n">
        <v>16773</v>
      </c>
    </row>
    <row r="7">
      <c r="A7" s="4" t="inlineStr">
        <is>
          <t>Due from Ontario Lottery and Gaming Corporation</t>
        </is>
      </c>
      <c r="B7" s="5" t="n">
        <v>16711</v>
      </c>
      <c r="C7" s="5" t="n">
        <v>2854</v>
      </c>
    </row>
    <row r="8">
      <c r="A8" s="4" t="inlineStr">
        <is>
          <t>Casino Operating and Services Agreement customer contract asset</t>
        </is>
      </c>
      <c r="B8" s="5" t="n">
        <v>32665</v>
      </c>
      <c r="C8" s="5" t="n">
        <v>24843</v>
      </c>
    </row>
    <row r="9">
      <c r="A9" s="4" t="inlineStr">
        <is>
          <t>Other current assets</t>
        </is>
      </c>
      <c r="B9" s="5" t="n">
        <v>56466</v>
      </c>
      <c r="C9" s="5" t="n">
        <v>46362</v>
      </c>
    </row>
    <row r="10">
      <c r="A10" s="4" t="inlineStr">
        <is>
          <t>Total current assets</t>
        </is>
      </c>
      <c r="B10" s="5" t="n">
        <v>320150</v>
      </c>
      <c r="C10" s="5" t="n">
        <v>248033</v>
      </c>
    </row>
    <row r="11">
      <c r="A11" s="4" t="inlineStr">
        <is>
          <t>Restricted cash and cash equivalents</t>
        </is>
      </c>
      <c r="B11" s="5" t="n">
        <v>9616</v>
      </c>
      <c r="C11" s="5" t="n">
        <v>28470</v>
      </c>
    </row>
    <row r="12">
      <c r="A12" s="4" t="inlineStr">
        <is>
          <t>Property and equipment, net</t>
        </is>
      </c>
      <c r="B12" s="5" t="n">
        <v>1531619</v>
      </c>
      <c r="C12" s="5" t="n">
        <v>1498047</v>
      </c>
    </row>
    <row r="13">
      <c r="A13" s="4" t="inlineStr">
        <is>
          <t>Right-of-use operating lease assets</t>
        </is>
      </c>
      <c r="B13" s="5" t="n">
        <v>362008</v>
      </c>
      <c r="C13" s="5" t="n">
        <v>408434</v>
      </c>
    </row>
    <row r="14">
      <c r="A14" s="4" t="inlineStr">
        <is>
          <t>Other intangible assets, net</t>
        </is>
      </c>
      <c r="B14" s="5" t="n">
        <v>327255</v>
      </c>
      <c r="C14" s="5" t="n">
        <v>327841</v>
      </c>
    </row>
    <row r="15">
      <c r="A15" s="4" t="inlineStr">
        <is>
          <t>Casino Operating and Services Agreement customer contract asset, net of current portion</t>
        </is>
      </c>
      <c r="B15" s="5" t="n">
        <v>87262</v>
      </c>
      <c r="C15" s="5" t="n">
        <v>104405</v>
      </c>
    </row>
    <row r="16">
      <c r="A16" s="4" t="inlineStr">
        <is>
          <t>Notes receivable</t>
        </is>
      </c>
      <c r="B16" s="5" t="n">
        <v>2514</v>
      </c>
      <c r="C16" s="5" t="n">
        <v>2514</v>
      </c>
    </row>
    <row r="17">
      <c r="A17" s="4" t="inlineStr">
        <is>
          <t>Other assets, net</t>
        </is>
      </c>
      <c r="B17" s="5" t="n">
        <v>89453</v>
      </c>
      <c r="C17" s="5" t="n">
        <v>89444</v>
      </c>
    </row>
    <row r="18">
      <c r="A18" s="4" t="inlineStr">
        <is>
          <t>Total assets</t>
        </is>
      </c>
      <c r="B18" s="5" t="n">
        <v>2729877</v>
      </c>
      <c r="C18" s="5" t="n">
        <v>2707188</v>
      </c>
    </row>
    <row r="19">
      <c r="A19" s="3" t="inlineStr">
        <is>
          <t>Current liabilities:</t>
        </is>
      </c>
    </row>
    <row r="20">
      <c r="A20" s="4" t="inlineStr">
        <is>
          <t>Current portion of long-term debt</t>
        </is>
      </c>
      <c r="B20" s="5" t="n">
        <v>80276</v>
      </c>
      <c r="C20" s="5" t="n">
        <v>75355</v>
      </c>
    </row>
    <row r="21">
      <c r="A21" s="4" t="inlineStr">
        <is>
          <t>Current portion of finance lease obligations</t>
        </is>
      </c>
      <c r="B21" s="5" t="n">
        <v>5836</v>
      </c>
      <c r="C21" s="5" t="n">
        <v>2802</v>
      </c>
    </row>
    <row r="22">
      <c r="A22" s="4" t="inlineStr">
        <is>
          <t>Current portion of right-of-use operating lease obligations</t>
        </is>
      </c>
      <c r="B22" s="5" t="n">
        <v>9616</v>
      </c>
      <c r="C22" s="5" t="n">
        <v>19939</v>
      </c>
    </row>
    <row r="23">
      <c r="A23" s="4" t="inlineStr">
        <is>
          <t>Trade payables</t>
        </is>
      </c>
      <c r="B23" s="5" t="n">
        <v>23675</v>
      </c>
      <c r="C23" s="5" t="n">
        <v>22469</v>
      </c>
    </row>
    <row r="24">
      <c r="A24" s="4" t="inlineStr">
        <is>
          <t>Accrued payroll</t>
        </is>
      </c>
      <c r="B24" s="5" t="n">
        <v>53352</v>
      </c>
      <c r="C24" s="5" t="n">
        <v>32705</v>
      </c>
    </row>
    <row r="25">
      <c r="A25" s="4" t="inlineStr">
        <is>
          <t>Construction payables</t>
        </is>
      </c>
      <c r="B25" s="5" t="n">
        <v>53120</v>
      </c>
      <c r="C25" s="5" t="n">
        <v>40932</v>
      </c>
    </row>
    <row r="26">
      <c r="A26" s="4" t="inlineStr">
        <is>
          <t>Accrued interest payable</t>
        </is>
      </c>
      <c r="B26" s="5" t="n">
        <v>37546</v>
      </c>
      <c r="C26" s="5" t="n">
        <v>26349</v>
      </c>
    </row>
    <row r="27">
      <c r="A27" s="4" t="inlineStr">
        <is>
          <t>Due to Ontario Lottery and Gaming Corporation</t>
        </is>
      </c>
      <c r="B27" s="5" t="n">
        <v>22253</v>
      </c>
      <c r="C27" s="5" t="n">
        <v>25405</v>
      </c>
    </row>
    <row r="28">
      <c r="A28" s="4" t="inlineStr">
        <is>
          <t>Other current liabilities</t>
        </is>
      </c>
      <c r="B28" s="5" t="n">
        <v>159802</v>
      </c>
      <c r="C28" s="5" t="n">
        <v>157910</v>
      </c>
    </row>
    <row r="29">
      <c r="A29" s="4" t="inlineStr">
        <is>
          <t>Total current liabilities</t>
        </is>
      </c>
      <c r="B29" s="5" t="n">
        <v>445476</v>
      </c>
      <c r="C29" s="5" t="n">
        <v>403866</v>
      </c>
    </row>
    <row r="30">
      <c r="A30" s="4" t="inlineStr">
        <is>
          <t>Long-term debt, net of current portion</t>
        </is>
      </c>
      <c r="B30" s="5" t="n">
        <v>1858478</v>
      </c>
      <c r="C30" s="5" t="n">
        <v>1894655</v>
      </c>
    </row>
    <row r="31">
      <c r="A31" s="4" t="inlineStr">
        <is>
          <t>Finance lease obligations, net of current portion</t>
        </is>
      </c>
      <c r="B31" s="5" t="n">
        <v>109189</v>
      </c>
      <c r="C31" s="5" t="n">
        <v>28209</v>
      </c>
    </row>
    <row r="32">
      <c r="A32" s="4" t="inlineStr">
        <is>
          <t>Right-of-use operating lease obligations, net of current portion</t>
        </is>
      </c>
      <c r="B32" s="5" t="n">
        <v>410090</v>
      </c>
      <c r="C32" s="5" t="n">
        <v>411698</v>
      </c>
    </row>
    <row r="33">
      <c r="A33" s="4" t="inlineStr">
        <is>
          <t>Accrued payroll</t>
        </is>
      </c>
      <c r="B33" s="5" t="n">
        <v>3529</v>
      </c>
      <c r="C33" s="5" t="n">
        <v>3978</v>
      </c>
    </row>
    <row r="34">
      <c r="A34" s="4" t="inlineStr">
        <is>
          <t>Other long-term liabilities</t>
        </is>
      </c>
      <c r="B34" s="5" t="n">
        <v>36357</v>
      </c>
      <c r="C34" s="5" t="n">
        <v>32771</v>
      </c>
    </row>
    <row r="35">
      <c r="A35" s="4" t="inlineStr">
        <is>
          <t>Total liabilities</t>
        </is>
      </c>
      <c r="B35" s="5" t="n">
        <v>2863119</v>
      </c>
      <c r="C35" s="5" t="n">
        <v>2775177</v>
      </c>
    </row>
    <row r="36">
      <c r="A36" s="4" t="inlineStr">
        <is>
          <t>Commitments and Contingencies</t>
        </is>
      </c>
      <c r="B36" s="4" t="inlineStr">
        <is>
          <t xml:space="preserve"> </t>
        </is>
      </c>
      <c r="C36" s="4" t="inlineStr">
        <is>
          <t xml:space="preserve"> </t>
        </is>
      </c>
    </row>
    <row r="37">
      <c r="A37" s="3" t="inlineStr">
        <is>
          <t>Capital:</t>
        </is>
      </c>
    </row>
    <row r="38">
      <c r="A38" s="4" t="inlineStr">
        <is>
          <t>Retained deficit</t>
        </is>
      </c>
      <c r="B38" s="5" t="n">
        <v>-133087</v>
      </c>
      <c r="C38" s="5" t="n">
        <v>-75692</v>
      </c>
    </row>
    <row r="39">
      <c r="A39" s="4" t="inlineStr">
        <is>
          <t>Accumulated other comprehensive income (loss)</t>
        </is>
      </c>
      <c r="B39" s="5" t="n">
        <v>-2065</v>
      </c>
      <c r="C39" s="5" t="n">
        <v>223</v>
      </c>
    </row>
    <row r="40">
      <c r="A40" s="4" t="inlineStr">
        <is>
          <t>Total capital attributable to Mohegan Tribal Gaming Authority</t>
        </is>
      </c>
      <c r="B40" s="5" t="n">
        <v>-135152</v>
      </c>
      <c r="C40" s="5" t="n">
        <v>-75469</v>
      </c>
    </row>
    <row r="41">
      <c r="A41" s="4" t="inlineStr">
        <is>
          <t>Non-controlling interests</t>
        </is>
      </c>
      <c r="B41" s="5" t="n">
        <v>1910</v>
      </c>
      <c r="C41" s="5" t="n">
        <v>7480</v>
      </c>
    </row>
    <row r="42">
      <c r="A42" s="4" t="inlineStr">
        <is>
          <t>Total capital</t>
        </is>
      </c>
      <c r="B42" s="5" t="n">
        <v>-133242</v>
      </c>
      <c r="C42" s="5" t="n">
        <v>-67989</v>
      </c>
    </row>
    <row r="43">
      <c r="A43" s="4" t="inlineStr">
        <is>
          <t>Total liabilities and capital</t>
        </is>
      </c>
      <c r="B43" s="6" t="n">
        <v>2729877</v>
      </c>
      <c r="C43" s="6" t="n">
        <v>2707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Sep. 30, 2021</t>
        </is>
      </c>
    </row>
    <row r="3">
      <c r="A3" s="3" t="inlineStr">
        <is>
          <t>Compensation Related Costs [Abstract]</t>
        </is>
      </c>
    </row>
    <row r="4">
      <c r="A4" s="4" t="inlineStr">
        <is>
          <t>EMPLOYEE BENEFIT PLANS</t>
        </is>
      </c>
      <c r="B4" s="4" t="inlineStr">
        <is>
          <t>EMPLOYEE BENEFIT PLANS: The Company offers a retirement savings plan for its employees under Section 401(k) and Section 401(a) of the Internal Revenue Code (the “Mohegan Retirement and 401(k) Plan”). As of September 30, 2021, the Company made discretionary matching contributions of 50%, up to the first 3% of participants’ eligible compensation contributed to the 401(k) portion of the plan. The Company temporarily suspended its discretionary matching contributions from April 13, 2020 through July 27, 2020 in an effort to reduce costs to mitigate the operating and financial impact of COVID-19. The Company contributed $2.1 million, $1.5 million and $2.4 million, net of forfeitures, to the Mohegan Retirement and 401(k) Plan for the fiscal years ended September 30, 2021, 2020 and 2019, respectively. The Company, together with the Mohegan Tribe, offers a non-qualified deferred compensation plan for certain key employees (the “Mohegan Deferred Compensation Plan”). As of September 30, 2021 and 2020, the balance under the Mohegan Deferred Compensation Plan totaled $11.4 million and $10.7 million, respectively. The related asset and liability are recorded within other current assets and other current liabilities, respectively. The Company, together with the Mohegan Tribe, offers a benefit plan for certain eligible employees (the “Mohegan Benefit Plan”). The Mohegan Benefit Plan is sponsored by the Mohegan Tribe for the benefit of participants who authorize the purchase of life insurance policies as a means of providing certain life insurance benefits to the participants and their spouses as joint insured. As of September 30, 2021 and 2020, the balance under the Mohegan Benefit Plan totaled $7.0 million and $6.4 million, respectively, and is recorded within other asse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Similar to other sovereign governments, the Mohegan Tribe and its entities, including the Company, are not subject to United States federal income taxes. However, MGE Niagara is subject to income taxes in Ontario, Canada, and certain of the Company's non-tribal entities are subject to income taxes in various state and local jurisdictions within the United States. The components of income (loss) before income tax are as follows (in thousands): For the Fiscal Years Ended September 30, 2021 September 30, 2020 September 30, 2019 Domestic $ 57,138 $ (124,227) $ 3,909 Foreign (56,138) (44,483) (5,256) Income (loss) before income tax $ 1,000 $ (168,710) $ (1,347) The components of income tax are as follows (in thousands): For the Fiscal Years Ended September 30, 2021 September 30, 2020 September 30, 2019 Current: Federal $ — $ — $ — State (325) (355) (392) Foreign — — — Total (325) (355) (392) Non-current: Federal — — — State — — — Foreign 6,678 7,049 (637) Total 6,678 7,049 (637) Income tax benefit (provision) $ 6,353 $ 6,694 $ (1,029) The components of deferred income tax benefit or provision result from various temporary differences and relate to items included in the consolidated statements of income or loss. The tax effect of these temporary differences are recorded within deferred income tax assets or liabilities as follows (in thousands): September 30, 2021 September 30, 2020 Deferred income tax assets: Canadian net operating loss carryforward $ 26,188 $ 33,364 Right-of-use lease liabilities 92,243 95,589 Accumulated book depreciation in excess of tax depreciation 8,336 6,969 Other 29 158 Total 126,796 136,080 Deferred income tax liabilities: Casino Operating and Services Agreement customer contract asset (31,685) (34,251) Right-of-use lease assets (81,656) (95,454) Other (127) — Total (113,468) (129,705) Deferred income tax asset (1) $ 13,328 $ 6,375 __________ (1) Recorded within other asset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For the Fiscal Years Ended (in thousands) September 30, 2021 September 30, 2020 September 30, 2019 Net revenues: Mohegan Sun $ 816,376 $ 715,674 $ 992,043 Mohegan Sun Pocono 221,479 181,160 251,054 MGE Niagara Resorts 99,202 180,025 112,525 Management, development and other 70,009 37,189 33,349 All other 18,780 — — Corporate 3,247 741 1,001 Inter-segment (260) 173 (1,162) Total $ 1,228,833 $ 1,114,962 $ 1,388,810 Income (loss) from operations: Mohegan Sun $ 202,311 $ 128,449 $ 156,276 Mohegan Sun Pocono (1) (2) 32,534 (115,073) (5,253) MGE Niagara Resorts (22,638) (24,676) 7,368 Management, development and other 17,162 1,585 1,152 All other (1,534) — — Corporate (43,358) (23,439) (22,161) Inter-segment (20) (63) (920) Total $ 184,457 $ (33,217) $ 136,462 __________ (1) Includes a $126.6 million impairment charge related to Mohegan Sun Pocono's intangible assets in fiscal 2020. (2) Includes a $39.5 million impairment charge related to Mohegan Sun Pocono's goodwill in fiscal 2019. For the Fiscal Years Ended (in thousands) September 30, 2021 September 30, 2020 September 30, 2019 Capital expenditures incurred: Mohegan Sun $ 23,250 $ 17,600 $ 30,931 Mohegan Sun Pocono 6,063 3,559 6,526 MGE Niagara Resorts 14,079 17,799 3,389 Management, development and other 7,773 137,171 40,114 All other 88,725 — — Corporate 307 545 34 Total $ 140,197 $ 176,674 $ 80,994 (in thousands) September 30, 2021 September 30, 2020 Total assets: Mohegan Sun $ 1,267,538 $ 1,271,435 Mohegan Sun Pocono 408,187 409,630 MGE Niagara Resorts 561,812 581,562 Management, development and other 407,831 423,313 All other 98,945 — Corporate 996,040 992,874 Inter-segment (1,010,476) (971,626) Total $ 2,729,877 $ 2,707,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lot Win Contribution The Mohegan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Connecticut, except those consented to by the Mohegan Tribe and the Mashantucket Pequot Tribe. Annual Slot Win Contribution payments are the lesser of (i) 30% of gross revenues from slot machines and (ii) the greater of 25% of gross revenues from slot machines or $80.0 million. Pennsylvania Slot Machine Tax The Pennsylvania Race Horse Development and Gaming Act stipulates that holders of Category One slot machine licenses, including Mohegan Sun Pocono, must pay a portion of revenues from slot machines and other assessments to the PGCB (collectively, the “Pennsylvania Slot Machine Tax”). The Pennsylvania Slot Machine Tax approximates 52% of gross revenues from slot machines, plus an annual $10.0 million slot machine operation fee. MGE Niagara Casino Operating and Services Agreement Thresholds MGE Niagara operates the MGE Niagara Resorts under the terms of a 21-year Casino Operating and Services Agreement with the Ontario Lottery and Gaming Corporation. Annual Threshold amounts under the Casino Operating and Services Agreement are contractually established and vary from year to year. If gaming revenues are less than the Threshold for any given year, the Company is obligated to make a payment to cover the related shortfall (refer to Note 2). Mohegan Sun Las Vegas Lease In July 2019, MGNV entered into a casino lease agreement with JC Hospitality, LLC, which developed the former Hard Rock Hotel and Casino in Las Vegas, Nevada, into an integrated resort under the Virgin Hotels brand, which includes Mohegan Sun Las Vegas. During the initial term of the 20-year lease agreement, the Company is required to make annual minimum rent payments of $9.0 million, subject to escalators which could result in annual minimum rent payments of up to $15.0 million, plus consumer price index inflators and additional common area maintenance fees. Annual minimum rent payments commence upon the first anniversary of the Lease Commencement Date, as defined under the lease agreement, and continue until the end of the lease term, which concludes in 2041, subject to additional extensions at MGNV's option. Priority Distribution The Company and the Mohegan Tribe are parties to a perpetual agreement, which requires the Company to make payments to the Mohegan Tribe to the extent of the Company's Net Cash Flow, as defined, subject to a minimum payment of $40.0 million per calendar year. Purchase and Other Contractual Obligations As of September 30, 2021, the Company was contractually committed to purchase goods and services totaling $28.3 million, of which $15.8 million is expected to be incurred in fiscal 2022. Litigation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Project Inspire Financing Arrangements Project Financing On November 29, 2021, Inspire Integrated Resort made its first draw, in the amount of 208.0 billion Korean won, under a loan agreement (the “Inspire Loan Agreement”), dated September 24, 2021, with the banks and financial institutions as lenders thereto (each, a “Lender” and, collectively, the “Lenders”), Kookmin Bank Co., Ltd. as the facility agent and the other parties thereto. The Inspire Loan Agreement provides for a loan commitment of up to 1.04 trillion Korean won (the “Inspire Credit Facility”), comprising of a 740.0 billion Korean won tranche A credit facility (the “Inspire Tranche A Facility”) and a 300.0 billion Korean won tranche B credit facility (the “Inspire Tranche B Facility”). The Inspire Credit Facility will be used to pay for the construction, operation, financial and other project costs in connection with Project Inspire. The Inspire Credit Facility matures on the date that is 48 months after the date of the first draw under the Inspire Credit Facility. Mandatory prepayments are required under the Inspire Credit Facility in connection with (i) certain specified asset dispositions and (ii) receipt of insurance proceeds, without prepayment fee. The Inspire Credit Facility may not be voluntarily prepaid in whole or in part until one year after the date of the first draw under the Inspire Credit Facility. After such date, any voluntary prepayment shall include a prepayment fee as follows: (x) prior to the completion of construction of Project Inspire, 1.0% of the principal amount of the Inspire Credit Facility to be prepaid and (y) after the completion of construction, 0.1% of the principal amount of the Inspire Credit Facility to be prepaid. Loans outstanding under the Inspire Tranche A Facility bear interest at a fixed rate of 5.4% per annum or a floating rate equal to the sum of a base rate and an applicable margin. Loans outstanding under the Inspire Tranche B Facility bear interest at a fixed rate of 7.0% per annum or a floating rate equal to the sum of a base rate and an applicable margin. The base rate for floating rate loans equals the final quotation yield rate for Korean won denominated negotiable certificates of deposit having a maturity of 91 days as announced by the Korean Financial Investment Association on the applicable interest rate decision date. The applicable margin for floating rate loans equals: (i) for Inspire Tranche A Facility loans, the rate obtained by deducting the base rate applied in the initial interest period from 5.4% per annum and (ii) for Inspire Tranche B Facility loans, the rate obtained by deducting the base rate applied in the initial interest period from 7.0% per annum. The Inspire Credit Facility includes an interest reserve whereby a portion of loan proceeds is reserved for payment of interest. Interest on Inspire Tranche A Facility loans is fully reserved and interest on Inspire Tranche B Facility loans is reserved for 36 months. If any portion of the Inspire Credit Facility is undrawn, Inspire Integrated Resort is required to pay a commitment fee to each Lender on the last day of each interest period, which accrues at a rate per annum equal to 0.3% of the amount not drawn from the loan commitment of such Lender as of that date. All obligations of Inspire Integrated Resort are secured by liens on substantially all assets of, and the equity interests in, Inspire Integrated Resort as of the execution date or acquired thereafter and certain assets related thereto, in each case, subject to certain exceptions and limitations described in the Inspire Loan Agreement. The Inspire Loan Agreement contains certain customary covenants applicable to Inspire Integrated Resort, including covenants governing: incurrence of indebtedness, incurrence of liens, investments, mergers or consolidations, asset sales, acquisition of assets, the payment of dividends and other distributions and affiliate transactions. In addition, the Inspire Loan Agreement contains other covenants, representations and warranties and events of default that are customary for financing transactions of this type. In connection with the Inspire Loan Agreement, the Company entered into a credit enhancement support agreement to provide up to $100.0 million credit enhancement support for Inspire Integrated Resort’s payment of principal, interest and other sums due under the Inspire Loan Agreement. Inspire Mezzanine Facility On November 24, 2021 (the “Utilisation Date”), MGE Korea Limited (“MGE Korea”), an indirect wholly-owned subsidiary of the Company, received funding in the amount of $275.0 million under a secured mezzanine term loan facility agreement (the “Inspire Mezzanine Facility”), dated November 4, 2021, among (including others) MGE Korea, as borrower, the financial institutions listed therein (collectively, the “Mezzanine Lenders”) and Serica Agency Limited, as facility agent and security agent. The Inspire Mezzanine Facility was primarily used to make a capital contribution to Inspire Integrated Resort for the purpose of partially funding the development of Project Inspire. The final maturity date under the Inspire Mezzanine Facility is 66 months from and including the Utilisation Date. The Inspire Mezzanine Facility bears payment-in-kind interest at a rate of 17.0% per annum, to be compounded and capitalized at the end of each quarter, or paid in cash if so elected by MGE Korea. If the Inspire Mezzanine Facility is either voluntarily prepaid or certain mandatory prepayment events are triggered, or if it is repaid following a notice of acceleration, MGE Korea must pay the Mezzanine Lenders a prepayment fee as follows: (i) if the prepayment or repayment occurs during the first three years after the Utilisation Date, the prepayment fee will be equal to an amount such that the aggregate of (x) such prepayment fee and (y) the principal amount of the Inspire Mezzanine Facility so prepaid will be an amount equal to a multiple of 1.65x the principal amount of the Inspire Mezzanine Facility so prepaid and (ii) if the prepayment or repayment occurs after the third anniversary of the Utilisation Date, the prepayment fee will be equal to an amount such that the aggregate of (x) such prepayment fee and (y) the principal amount of the Inspire Mezzanine Facility so prepaid will be an amount yielding an 18.0% per annum internal rate of return on the amount so prepaid. The Inspire Mezzanine Facility is secured by a fixed charge over 100% of MGE Korea’s share capital and a debenture over the assets of MGE Korea (save for the share capital MGE Korea holds in Inspire Integrated Resort, for so long as it is pledged to secure Inspire Integrated Resort’s project financing debt). The Inspire Mezzanine Facility contains certain customary covenants, including covenants governing: incurrence of indebtedness, incurrence of liens, payment of dividends and other distributions, disposals, acquisitions and investments, arm’s length transactions, mergers and the development and management of Project Inspire. In addition, the Inspire Mezzanine Facility includes financial maintenance covenants pertaining to net leverage and debt service coverage and contains a requirement that Inspire Integrated Resort maintain a minimum cash balance in the amounts set forth in the Inspire Mezzanine Facility. The Inspire Mezzanine Facility also contains customary events of default relating to, among other things, failure to make payments, breach of covenants and breach of representations. Inspire Warrants In connection with the Inspire Mezzanine Facility, MGE Korea Holding III Limited (“MGE Korea Holding III”), the direct parent of MGE Korea and an indirect wholly-owned subsidiary of the Company, entered into a warrant agreement (the “Inspire Warrant Agreement”), dated November 4, 2021, among (including others) MGE Korea Holding III, BCC Inspire Aggregator, L.P. (“BCC”) and Royale SS II Ltd. (“Royale” and, together with BCC and any other person who holds warrants from time to time, the “Warrantholders”) to issue detachable warrants (the “Inspire Warrants”). Under the Inspire Warrant Agreement, the Warrantholders, as applicable, may subscribe in cash for shares as follows: (i) up to a total of 3,200 shares in the capital of MGE Korea Holding III to BCC and (ii) up to a total of 1,200 shares in the capital of MGE Korea Holding III to Royale, at an initial exercise price of $0.01 per share. As of the Utilisation Date, the Inspire Warrants collectively represented 22.0% of all of the fully-diluted share capital of MGE Korea Holding III. The Inspire Warrants are exercisable: (i) at any time from the third anniversary of the Utilisation Date until the tenth anniversary of the Utilisation Date, without condition or (ii) at any time from the Utilisation Date until the tenth anniversary of the Utilisation Date, such exercise being conditional upon an Exit Event (a Qualified IPO or a Trade Sale as such terms are defined under the Inspire Warrant Agreement) occurring or any dividend, distribution, payment or return of an income or capital nature in respect of MGE Korea Holding III’s shares being made. Upon the earlier of (x) the tenth anniversary of the Utilisation Date and (y) the consummation of an Exit Event, all unexercised Inspire Warrants will expire and the rights of the holders of such Inspire Warrants to purchase shares in MGE Korea Holding III will terminate. In the event of an Exit Event or the exercise of the Warrantholder Tag Along Right (as defined under the Inspire Warrant Agreement) where a subsidiary of MGE Korea Holding III (“Substitution Entity”) is the subject of such Exit Event or Warrantholder Tag Along Right (as applicable), the Warrantholders or holders of shares in MGE Korea Holding III that have been issued upon the exercise of the Inspire Warrants (“Exercise Shareholders”) may request that all (but not less than all) the Inspire Warrants and/or shares held by all the Warrantholder or Exercise Shareholders be substituted for duly authorized, validly issued, fully paid and non-assessable common shares of the Substitution Entity (“Substitution Transaction”). Other than as set forth in the Inspire Warrant Agreement, Warrantholders shall not have, nor may exercise, any rights held by holders of shares in the capital of the MGE Korea Holding III to vote or to receive dividends and other distributions solely by virtue thereof as a holder of Inspire Warrants. Any Warrantholder or shareholder of MGE Korea Holding III shall enjoy pre-emptive rights in relation to any proposed issuances of equity securities by MGE Korea Holding III or certain entities affiliated with MGE Korea Holding III (as set forth in the Inspire Warrant Agreement), subject to customary exceptions. BCC (for so long as it holds 10% or more of aggregate number of shares underlying the Inspire Warrants) or the Warrantholders and Exercise Shareholders who hold more than 50% of the shares underlying the Inspire Warrants (at any point after BCC holds less than 10% of the aggregate number of shares underlying the Inspire Warrants) (“Put Holder”) shall have a right, as applicable, to require the direct parent of MGE Korea Holding III (“Parent”) to purchase all of the unexercised Inspire Warrants that it holds at certain relevant times (the “Put Option”). The Parent shall have a right to require the Warrantholders to sell to it all of the unexercised Inspire Warrants that the Warrantholders hold at certain relevant times (the “Call Option”). Both the Put Option and the Call Option are exercisable at any time in the period from (and including) the date six years and six months after the Utilisation Date until the tenth anniversary of the Utilisation Date. The aggregate cash purchase price for both the Put Option and the Call Option shall be equal to the higher of: (i) the fair market value of the relevant unexercised Inspire Warrants and (ii) $110.0 million, multiplied by a fraction, the numerator of which is the number of the relevant unexercised Inspire Warrants and the denominator of which is the total number of Inspire Warrants. In addition, if there is a Substitution Transaction but there is a failure of the Exit Event to occur within certain time periods, the Put Option and the Call Option are exercisable in relation to the shares in the Substitution Entity. If the Parent fails to purchase all of the unexercised Inspire Warrants pursuant to the Put Option, the Put Holder shall have the right to sell, and require the Parent to sell, all (but not less than all) of their respective equity securities in MGE Korea Holding III to a third-party buyer. The number of shares in MGE Korea Holding III for which the Inspire Warrants are exercisable, and the applicable exercise price thereof, are subject to adjustment from time to time upon certain events as further described in the Inspire Warrant Agreement. The Warrants are subject to customary tag along and drag along rights, as well as a right of first refusal/right of first offer over certain equity transf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 AND RESERVES</t>
        </is>
      </c>
      <c r="B4" s="4" t="inlineStr">
        <is>
          <t xml:space="preserve">SCHEDULE II—VALUATION AND QUALIFYING ACCOUNTS AND RESERVES FOR THE FISCAL YEARS ENDED SEPTEMBER 30, 2021, 2020 and 2019 (in thousands) Column A Column B Column C Column D Balances at Charges to Deductions Balances Description: Fiscal Year ended September 30, 2021 Reserves and allowances deducted from asset accounts: Reserves for uncollectible accounts: $ 16,313 $ 4,709 $ 1,655 $ 19,367 Fiscal Year ended September 30, 2020 Reserves and allowances deducted from asset accounts: Reserves for uncollectible accounts: $ 11,715 $ 4,592 $ (6) $ 16,313 Fiscal Year ended September 30, 2019 Reserves and allowances deducted from asset accounts: Reserves for uncollectible accounts: $ 12,265 $ 976 $ 1,526 $ 11,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majority and wholly-owned subsidiaries and entities. The accounts of MGE Niagara are consolidated into the accounts of the Company as </t>
        </is>
      </c>
    </row>
    <row r="5">
      <c r="A5" s="4" t="inlineStr">
        <is>
          <t>Use of Estimates</t>
        </is>
      </c>
      <c r="B5" s="4" t="inlineStr">
        <is>
          <t>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the related disclosure of contingent assets and liabilities. Actual amounts could differ from those estimates.</t>
        </is>
      </c>
    </row>
    <row r="6">
      <c r="A6" s="4" t="inlineStr">
        <is>
          <t>Cash and Cash Equivalents</t>
        </is>
      </c>
      <c r="B6" s="4" t="inlineStr">
        <is>
          <t>Cash and Cash Equivalents Cash and cash equivalents consist of deposits that can be redeemed on demand and highly liquid investments with original maturities of three months or less from the date of purchase. Cash and cash equivalents include all operating cash and in-house funds.</t>
        </is>
      </c>
    </row>
    <row r="7">
      <c r="A7" s="4" t="inlineStr">
        <is>
          <t>Restricted Cash and Cash Equivalents</t>
        </is>
      </c>
      <c r="B7" s="4" t="inlineStr">
        <is>
          <t>Restricted Cash and Cash Equivalents Restricted cash and cash equivalents consist of deposits that are restricted as to their withdrawal or use. Restricted cash and cash equivalents primarily include cash intended to be used for the development and construction of an integrated resort and casino project to be located adjacent to the Incheon International Airport in South Korea (“Project Inspire”) and for payments to the Ontario Lottery and Gaming Corporation in connection with a Casino Operating and Services Agreement (the “Casino Operating and Services Agreement”).</t>
        </is>
      </c>
    </row>
    <row r="8">
      <c r="A8" s="4" t="inlineStr">
        <is>
          <t>Accounts Receivable</t>
        </is>
      </c>
      <c r="B8" s="4" t="inlineStr">
        <is>
          <t>Accounts ReceivableAccounts receivable consists of casino receivables, which represent credit extended to approved casino patrons, and hotel and other non-gaming receivables. The Company maintains a reserve for doubtful collection of these receivables, which primarily relates to casino receivables.</t>
        </is>
      </c>
    </row>
    <row r="9">
      <c r="A9" s="4" t="inlineStr">
        <is>
          <t>Inventories</t>
        </is>
      </c>
      <c r="B9" s="4" t="inlineStr">
        <is>
          <t>InventoriesInventories are stated at the lower of cost or net realizable value and consist primarily of food and beverage, retail, hotel and operating supplies. Cost is determined using the average cost method.</t>
        </is>
      </c>
    </row>
    <row r="10">
      <c r="A10" s="4" t="inlineStr">
        <is>
          <t>Property and Equipment</t>
        </is>
      </c>
      <c r="B10" s="4" t="inlineStr">
        <is>
          <t xml:space="preserve">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t>
        </is>
      </c>
    </row>
    <row r="11">
      <c r="A11" s="4" t="inlineStr">
        <is>
          <t>Other Intangible Assets</t>
        </is>
      </c>
      <c r="B11" s="4" t="inlineStr">
        <is>
          <t>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As of September 30, 2021, the Company assessed its intangible assets with indefinite lives for any further impairment and determined that no impairment exist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their fair value. As of September 30, 2021, the Company assessed its intangible assets with finite live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t>
        </is>
      </c>
    </row>
    <row r="12">
      <c r="A12" s="4" t="inlineStr">
        <is>
          <t>Debt Issuance Costs</t>
        </is>
      </c>
      <c r="B12" s="4" t="inlineStr">
        <is>
          <t>Debt Issuance Costs Debt issuance costs are amortized to interest expense based on the effective interest method.</t>
        </is>
      </c>
    </row>
    <row r="13">
      <c r="A13" s="4" t="inlineStr">
        <is>
          <t>Self-insurance Reserves</t>
        </is>
      </c>
      <c r="B13" s="4" t="inlineStr">
        <is>
          <t>Self-insurance Reserves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t>
        </is>
      </c>
    </row>
    <row r="14">
      <c r="A14" s="4" t="inlineStr">
        <is>
          <t>Leases</t>
        </is>
      </c>
      <c r="B14" s="4" t="inlineStr">
        <is>
          <t>Leases Effective October 1, 2019, the Company accounts for leases in accordance with guidance provided by ASU No. 2016-02, “Leases (Topic 842)” (“ASU 2016-02”), which requires, among other things, lessees to recognize a right-of-use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t>
        </is>
      </c>
    </row>
    <row r="15">
      <c r="A15" s="4" t="inlineStr">
        <is>
          <t>Leases</t>
        </is>
      </c>
      <c r="B15" s="4" t="inlineStr">
        <is>
          <t>Leases Effective October 1, 2019, the Company accounts for leases in accordance with guidance provided by ASU No. 2016-02, “Leases (Topic 842)” (“ASU 2016-02”), which requires, among other things, lessees to recognize a right-of-use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t>
        </is>
      </c>
    </row>
    <row r="16">
      <c r="A16" s="4" t="inlineStr">
        <is>
          <t>Revenue Recognition</t>
        </is>
      </c>
      <c r="B16" s="4" t="inlineStr">
        <is>
          <t xml:space="preserve">Revenue Recognition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s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The Company recognizes gaming revenues as amounts wagered less prizes paid out.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The Company utilizes a deferred revenue model to reduce gaming revenues by the estimated fair value of loyalty points earned by patron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The Company recognizes management fees pursuant to the respective management agreement, usually as a percentage of the related project's earnings during the period. Development fees are recognized pursuant to the respective development agreement, typically as a percentage of construction costs incurred during the period. Management and development fees are recorded within retail, entertainment and other revenues. MGE Niagara operates the MGE Niagara Resorts under the terms of the 21-year Casino Operating and Services Agreement with the Ontario Lottery and Gaming Corporation. Pursuant to the laws of Canada and Ontario, the Ontario Lottery and Gaming Corporation retains legal authority to conduct and manage lottery schemes on behalf of the Ontario government. MGE Niagara is acting as a service provider to the Ontario Lottery and Gaming Corporation under the Casino Operating and Services Agreement and, therefore, recognizes gaming revenues net of amounts due to the Ontario Lottery and Gaming Corporation. MGE Niagara retains all non-gaming revenues and recognizes these amounts on a gross basis. The Casino Operating and Services Agreement represents a series of distinct goods and services and, therefore, is deemed to be a single performance obligation. The transaction price under the Casino Operating and Services Agreement includes both fixed and variable consideration. The fixed consideration is comprised of an annual service provider fee and additional consideration for permitted capital expenditures up to an annual cap. The fixed consideration is recognized as revenue on a straight-line basis over the term of the Casino Operating and Services Agreement. The variable consideration consists of 70% of Gaming Revenues (as defined under the Casino Operating and Services Agreement), in excess of a guaranteed annual minimum amount payable to the Ontario Lottery and Gaming Corporation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asino Operating and Services Agreement. The Company measures its progress in satisfying this performance obligation based on the output method, which aligns with the benefits provided to the Ontario Lottery and Gaming Corporation.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t>
        </is>
      </c>
    </row>
    <row r="17">
      <c r="A17" s="4" t="inlineStr">
        <is>
          <t>Due from/to Ontario Lottery and Gaming Corporation</t>
        </is>
      </c>
      <c r="B17" s="4" t="inlineStr">
        <is>
          <t>Due from/to Ontario Lottery and Gaming Corporation    On a bi-weekly basis, the Ontario Lottery and Gaming Corporation remits estimated amounts due to MGE Niagara pursuant to the terms of the Casino Operating and Services Agreement. Any such remittance that is due, but not yet received, is recorded within due from Ontario Lottery and Gaming Corporation. Differences between actual and estimated amounts due are separately settled with the Ontario Lottery and Gaming Corporation on an annual basis, however, a quarterly interim reconciliation process is available. Any settlement amount owed to the Ontario Lottery and Gaming Corporation is recorded within due to Ontario Lottery and Gaming Corporation, a current liability.</t>
        </is>
      </c>
    </row>
    <row r="18">
      <c r="A18" s="4" t="inlineStr">
        <is>
          <t>Gaming Costs and Expenses</t>
        </is>
      </c>
      <c r="B18" s="4" t="inlineStr">
        <is>
          <t>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t>
        </is>
      </c>
    </row>
    <row r="19">
      <c r="A19" s="4" t="inlineStr">
        <is>
          <t>Advertising Costs and Expenses</t>
        </is>
      </c>
      <c r="B19" s="4" t="inlineStr">
        <is>
          <t>Advertising Costs and ExpensesProduction costs are expensed the first time the advertisement takes place. Prepaid rental fees associated with billboard advertisements are capitalized and amortized over the terms of the related rental agreements. Advertising costs and expenses totaled $19.3 million, $22.5 million and $27.7 million for the fiscal years ended September 30, 2021, 2020 and 2019, respectively.</t>
        </is>
      </c>
    </row>
    <row r="20">
      <c r="A20" s="4" t="inlineStr">
        <is>
          <t>Pre-Opening Costs and Expenses</t>
        </is>
      </c>
      <c r="B20" s="4" t="inlineStr">
        <is>
          <t>Pre-opening Costs and Expenses Costs of start-up activities are expensed as incurred. Pre-opening costs and expenses totaled $37.1 million, $15.6 million and $8.5 million for the fiscal years ended September 30, 2021, 2020 and 2019, respectively, and were recorded within other, net.</t>
        </is>
      </c>
    </row>
    <row r="21">
      <c r="A21" s="4" t="inlineStr">
        <is>
          <t>Income Taxes</t>
        </is>
      </c>
      <c r="B21" s="4" t="inlineStr">
        <is>
          <t xml:space="preserve">Income Taxes The Company accounts for income taxes in accordance with ASC Topic 740, “Income Taxes” (“ASC 740”). Under ASC 740, deferred tax assets and liabilities are determined based on the differences between the financial statement carrying amounts and the tax basi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t>
        </is>
      </c>
    </row>
    <row r="22">
      <c r="A22" s="4" t="inlineStr">
        <is>
          <t>Foreign Currency</t>
        </is>
      </c>
      <c r="B22" s="4" t="inlineStr">
        <is>
          <t>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 or loss.</t>
        </is>
      </c>
    </row>
    <row r="23">
      <c r="A23" s="4" t="inlineStr">
        <is>
          <t>Business Acquisitions</t>
        </is>
      </c>
      <c r="B23" s="4" t="inlineStr">
        <is>
          <t>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fair values and any excess purchase price over the tangible and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t>
        </is>
      </c>
    </row>
    <row r="24">
      <c r="A24" s="4" t="inlineStr">
        <is>
          <t>Fair Value of Financial Instruments</t>
        </is>
      </c>
      <c r="B24" s="4" t="inlineStr">
        <is>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is>
      </c>
    </row>
    <row r="25">
      <c r="A25" s="4" t="inlineStr">
        <is>
          <t>New Accounting Standards</t>
        </is>
      </c>
      <c r="B25" s="4" t="inlineStr">
        <is>
          <t>The following accounting standards were adopted during the fiscal year ended September 30, 2021: ASU 2016-13 In June 2016, the Financial Accounting Standards Board (the “FASB”) issued ASU 2016-13, “Financial Instruments - Credit Losses (Topic 326): Measurements of Credit Losses on Financial Instruments” (“ASU 2016-13”), which sets forth a current expected credit loss model requiring a company to measure all expected credit losses for financial instruments held at the reporting date based on historical experience, current conditions and reasonable supportable forecasts. This model replaced the prior incurred loss model and applies to the measurement of credit losses on financial assets measured at amortized cost, as well as certain off-balance sheet credit exposures. Effective October 1, 2020, the Company adopted ASU 2016-13 and its adoption did not have a material impact on the Company's financial statements. ASU 2018-13 In August 2018, the FASB issued ASU 2018-13, “Fair Value Measurement (Topic 820): Disclosure Framework-Changes to the Disclosure Requirements for Fair Value Measurement” (“ASU 2018-13”), which added, amended and removed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Effective October 1, 2020, the Company adopted ASU 2018-13 and its adoption did not have a material impact on the Company's financial statement disclosures. The following accounting standards will be adopted in future reporting period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annual reporting periods beginning after December 15, 2020. The Company is currently evaluating the impact ASU 2019-12 will have on its financial statements, but does not expect its adoption to have a material impact. ASU 2020-06 In August 2020, the FASB issued ASU 2020-06, “Debt-Debt with Conversion and Other Options (Subtopic 470-20) and Derivatives and Hedging-Contracts in Entity’s Own Equity (Subtopic 815-40)” (“ASU 2020-06”),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is currently evaluating the impact ASU 2020-06 will have on its financial statements and related disclosures, but does not expect its adoption to hav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Accounting Policies [Abstract]</t>
        </is>
      </c>
    </row>
    <row r="4">
      <c r="A4" s="4" t="inlineStr">
        <is>
          <t>Schedule of Estimated Useful Lives by Asset Categories</t>
        </is>
      </c>
      <c r="B4" s="4" t="inlineStr">
        <is>
          <t>Estimated useful lives by asset categories are as follows: Buildings and land improvements 40 years Furniture and equipment 3 - 7 years</t>
        </is>
      </c>
    </row>
    <row r="5">
      <c r="A5" s="4" t="inlineStr">
        <is>
          <t>Disaggregation of Revenue</t>
        </is>
      </c>
      <c r="B5" s="4" t="inlineStr">
        <is>
          <t>Revenue disaggregation by geographic location and revenue type was as follows (in thousands): For the Fiscal Year Ended September 30, 2021 Connecticut Pennsylvania Nevada Canada (Mohegan Sun) (Mohegan Sun Pocono) (Mohegan Sun Las Vegas) (1) (MGE Niagara Resorts) (2) Other Gaming $ 604,482 $ 202,932 $ 15,558 $ 87,406 $ — Food and beverage 59,611 8,718 2,527 2,837 (62) Hotel 77,282 4,946 — 2,091 (12) Retail, entertainment and other 75,001 4,883 695 6,868 3,321 Management and development — — — — 70,009 Net revenues $ 816,376 $ 221,479 $ 18,780 $ 99,202 $ 73,256 _________ (1) Mohegan Sun Las Vegas opened to the public on March 25, 2021. (2) Gaming revenues represent revenues earned under the Casino Operating and Services Agreement. For the Fiscal Year Ended September 30, 2020 Connecticut Pennsylvania Nevada Canada (Mohegan Sun) (Mohegan Sun Pocono) (Mohegan Sun Las Vegas) (1) (MGE Niagara Resorts) (2) Other Gaming $ 518,599 $ 159,661 $ — $ 121,387 $ — Food and beverage 64,012 12,208 — 27,544 (86) Hotel 58,219 4,578 — 6,319 (3) Retail, entertainment and other 74,844 4,713 — 24,775 830 Management and development — — — — 37,189 Net revenues $ 715,674 $ 181,160 $ — $ 180,025 $ 37,930 _________ (1) Mohegan Sun Las Vegas did not open to the public until March 25, 2021. (2) Gaming revenues represent revenues earned under the Casino Operating and Services Agreement. For the Fiscal Year Ended September 30, 2019 Connecticut Pennsylvania Nevada Canada (Mohegan Sun) (Mohegan Sun Pocono) (Mohegan Sun Las Vegas) (1) (MGE Niagara Resorts) (2) Other Gaming $ 654,273 $ 211,800 $ — $ 70,339 $ — Food and beverage 114,446 22,981 — 20,319 (202) Hotel 84,543 8,246 — 4,451 (5) Retail, entertainment and other 138,781 8,027 — 17,416 1,206 Management and development — — — — 32,429 Net revenues $ 992,043 $ 251,054 $ — $ 112,525 $ 33,428 _________ (1) Mohegan Sun Las Vegas did not open to the public until March 25, 2021. (2) Gaming revenues represent revenues earned under the Casino Operating and Services Agreement.</t>
        </is>
      </c>
    </row>
    <row r="6">
      <c r="A6" s="4" t="inlineStr">
        <is>
          <t>Contract with Customer</t>
        </is>
      </c>
      <c r="B6" s="4" t="inlineStr">
        <is>
          <t xml:space="preserve">The following table summarizes these liabilities (in thousands): September 30, 2021 September 30, 2020 Outstanding gaming chips and slot tickets liability $ 9,632 $ 7,623 Loyalty points deferred revenue liability 42,663 35,368 Patron advances and other liability 30,166 17,340 Total $ 82,461 $ 60,331 </t>
        </is>
      </c>
    </row>
    <row r="7">
      <c r="A7" s="4" t="inlineStr">
        <is>
          <t>Schedule of Estimated Fair Value of Financing Facilities and Notes</t>
        </is>
      </c>
      <c r="B7" s="4" t="inlineStr">
        <is>
          <t>The estimated fair values of the Company's long-term debt were as follows (in thousands): September 30, 2021 Carrying Value Fair Value New senior secured credit facility - revolving (1) $ 27,000 $ 26,629 Line of credit (1) 20,227 19,949 2021 8% senior secured notes (1) 1,157,731 1,216,125 2016 7 7/8% senior unsecured notes (1) 493,599 515,000 MGE Niagara credit facility - revolving (1) 27,534 27,534 MGE Niagara credit facility - swingline (1) 4,333 4,333 MGE Niagara credit facility - term loan (1) 68,965 69,820 MGE Niagara convertible debenture (2) 31,468 31,468 Mohegan Expo credit facility (3) 25,697 25,911 Guaranteed credit facility (3) 27,208 27,781 Redemption note payable (3) 53,130 53,130 Other (3) 1,862 1,862 Long-term debt $ 1,938,754 $ 2,019,542 ________ (1) Estimated fair values were based on Level 2 inputs (quoted market prices or prices of similar instruments) as of September 30, 2021. (2) Estimated fair value was based on Level 3 inputs (changes in market conditions) from date of issuance (June 11, 2019) to September 30, 2021. (3) Estimated fair values were based on Level 3 inputs (present value of future payments discounted to carrying value) as of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GE NIAGARA RESORTS (Tables)</t>
        </is>
      </c>
      <c r="B1" s="2" t="inlineStr">
        <is>
          <t>12 Months Ended</t>
        </is>
      </c>
    </row>
    <row r="2">
      <c r="B2" s="2" t="inlineStr">
        <is>
          <t>Sep. 30, 2021</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llocation of the total purchase price to the estimated fair values of the assets acquired and liabilities assumed (in thousands): Purchase Price Accounts receivable $ 1,448 Inventories 3,410 Other current assets 15,983 Property and equipment 50,282 Intangible asset 16,689 Due to Ontario Lottery and Gaming Corporation 1,525 Other current liabilities (15,384) Total $ 73,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in thousands): September 30, 2021 September 30, 2020 Land $ 44,848 $ 44,848 Land improvements 102,820 101,746 Buildings and improvements 1,860,005 1,852,131 Furniture and equipment 752,087 655,529 Construction in process (1) 255,909 252,394 Subtotal 3,015,669 2,906,648 Less: accumulated depreciation (1,484,050) (1,408,601) Property and equipment, net $ 1,531,619 $ 1,498,047 __________ (1) As of September 30, 2021 and 2020, Project Inspire related construction in process totaled $233.5 million and $230.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 for doubtful accounts receivable</t>
        </is>
      </c>
      <c r="B3" s="6" t="n">
        <v>19367</v>
      </c>
      <c r="C3" s="6" t="n">
        <v>16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NET (Tables)</t>
        </is>
      </c>
      <c r="B1" s="2" t="inlineStr">
        <is>
          <t>12 Months Ended</t>
        </is>
      </c>
    </row>
    <row r="2">
      <c r="B2" s="2" t="inlineStr">
        <is>
          <t>Sep. 30, 2021</t>
        </is>
      </c>
    </row>
    <row r="3">
      <c r="A3" s="3" t="inlineStr">
        <is>
          <t>Other Intangible Assets Net [Abstract]</t>
        </is>
      </c>
    </row>
    <row r="4">
      <c r="A4" s="4" t="inlineStr">
        <is>
          <t>Schedule of Other Current Assets and Other Current Liabilities</t>
        </is>
      </c>
      <c r="B4" s="4" t="inlineStr">
        <is>
          <t>Other intangible assets, net, consisted of the following (in thousands): September 30, 2021 September 30, 2020 Mohegan Sun trademark (1) $ 119,692 $ 119,692 Mohegan Sun Pocono slot machine, table game, interactive gaming and sports wagering licenses (1) 171,904 171,904 MGE Niagara Resorts Casino Operating and Services Agreement rights (2) 17,612 16,751 Other 25,717 25,638 Subtotal 334,925 333,985 Less: accumulated amortization (7,670) (6,144) Other intangible assets, net $ 327,255 $ 327,841 __________ (1) Indefinite lives. (2) 21-yea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in thousands): September 30, 2021 September 30, 2020 New Senior Secured Credit Facility - Revolving $ 27,000 $ — Line of Credit 20,227 — Prior Senior Secured Credit Facility - Revolving — 197,000 Prior Senior Secured Credit Facility - Term Loan A, net of discount and debt issuance costs of $4,199 — 227,710 Prior Senior Secured Credit Facility - Term Loan B, net of discount and debt issuance costs of $20,809 — 792,829 2021 8% Senior Secured Notes, net of discount and debt issuance costs of $17,269 1,157,731 — 2016 7 7/8% Senior Unsecured Notes, net of discount and debt issuance costs of $6,401 and $8,179, respectively 493,599 491,821 MGE Niagara Credit Facility - Revolving 27,534 26,187 MGE Niagara Credit Facility - Swingline 4,333 — MGE Niagara Credit Facility - Term Loan, net of debt issuance costs of $855 and $847, respectively 68,965 69,297 MGE Niagara Convertible Debenture 31,468 29,928 Mohegan Expo Credit Facility, net of debt issuance costs of $214 and $658, respectively 25,697 27,750 Guaranteed Credit Facility, net of debt issuance costs of $573 and $877, respectively 27,208 29,529 Mohegan Tribe Subordinated Loan — 5,000 Redemption Note Payable, net of discount of $8,710 and $15,701, respectively 53,130 69,099 Other 1,862 3,860 Long-term debt 1,938,754 1,970,010 Less: current portion of long-term debt (80,276) (75,355) Long-term debt, net of current portion $ 1,858,478 $ 1,894,655 </t>
        </is>
      </c>
    </row>
    <row r="5">
      <c r="A5" s="4" t="inlineStr">
        <is>
          <t>Schedule of Maturities of Long-term Debt</t>
        </is>
      </c>
      <c r="B5" s="4" t="inlineStr">
        <is>
          <t xml:space="preserve">Maturities of long-term debt, excluding unamortized debt issuance costs and discounts, are as follows (in thousands): Fiscal Years 2022 $ 80,490 2023 56,693 2024 127,988 2025 500,025 2026 1,175,720 Thereafter 31,860 Total $ 1,972,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Information related to weighted average lease terms and discount rates is as follows: September 30, 2021 Weighted average remaining lease terms (years): Operating leases 22 Finance leases 19 Weighted average discount rates: Operating leases 8.67 % Finance leases 7.76 % The components of lease expense are as follows (in thousands): For the Fiscal Years Ended September 30, 2021 September 30, 2020 Operating lease expense $ 45,458 $ 38,414 Short-term lease expense 33,438 27,121 Variable lease expense 17,427 12,922 Finance lease expense: Amortization of right-of-use assets 4,459 2,401 Interest on lease liabilities 5,059 1,547 Less: sublease income (1) (23,147) (20,791) Total $ 82,694 $ 61,614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Fiscal Years Ended September 30, 2021 September 30, 2020 Cash paid for amounts included in the measurement of lease liabilities: Payments on operating lease obligations $ 20,747 $ 22,844 Payments for interest on finance lease obligations 345 889 Payments on finance lease obligations 1,145 1,298 Total $ 22,237 $ 25,031 </t>
        </is>
      </c>
    </row>
    <row r="5">
      <c r="A5" s="4" t="inlineStr">
        <is>
          <t>Operating Lease Liability</t>
        </is>
      </c>
      <c r="B5" s="4" t="inlineStr">
        <is>
          <t xml:space="preserve">Maturities of right-of-use lease obligations are as follows (in thousands): Operating Leases Finance Leases Fiscal years: 2022 $ 41,588 $ 11,056 2023 38,600 12,235 2024 40,215 11,805 2025 39,690 11,405 2026 39,977 11,307 Thereafter 807,442 160,135 Total future lease payments 1,007,512 217,943 Less: amounts representing interest (587,806) (103,245) Plus: residual values — 327 Present value of future lease payments 419,706 115,025 Less: current portion of lease obligations (9,616) (5,836) Lease obligations, net of current portion $ 410,090 $ 109,189 </t>
        </is>
      </c>
    </row>
    <row r="6">
      <c r="A6" s="4" t="inlineStr">
        <is>
          <t>Finance Lease Liability</t>
        </is>
      </c>
      <c r="B6" s="4" t="inlineStr">
        <is>
          <t xml:space="preserve">Maturities of right-of-use lease obligations are as follows (in thousands): Operating Leases Finance Leases Fiscal years: 2022 $ 41,588 $ 11,056 2023 38,600 12,235 2024 40,215 11,805 2025 39,690 11,405 2026 39,977 11,307 Thereafter 807,442 160,135 Total future lease payments 1,007,512 217,943 Less: amounts representing interest (587,806) (103,245) Plus: residual values — 327 Present value of future lease payments 419,706 115,025 Less: current portion of lease obligations (9,616) (5,836) Lease obligations, net of current portion $ 410,090 $ 109,189 </t>
        </is>
      </c>
    </row>
    <row r="7">
      <c r="A7" s="4" t="inlineStr">
        <is>
          <t>Schedule of Rent Expense</t>
        </is>
      </c>
      <c r="B7" s="4" t="inlineStr">
        <is>
          <t xml:space="preserve">Lease income consists of the following (in thousands): For the Fiscal Years Ended September 30, 2021 September 30, 2020 Hotel Retail, Hotel Retail, Fixed rent $ 53,904 $ 5,226 $ 42,473 $ 7,160 Variable rent — 5,314 — 4,176 Total $ 53,904 $ 10,540 $ 42,473 $ 11,336 </t>
        </is>
      </c>
    </row>
    <row r="8">
      <c r="A8" s="4" t="inlineStr">
        <is>
          <t>Schedule of Lease Payments to Be Received</t>
        </is>
      </c>
      <c r="B8" s="4" t="inlineStr">
        <is>
          <t xml:space="preserve">Future fixed rental income that the Company expects to earn under non-cancelable operating leases, exclusive of amounts under contingent escalated rent clauses, is as follows (in thousands): Fiscal years: Operating Leases Fixed Rental Income 2022 $ 5,281 2023 4,634 2024 4,214 2025 2,956 2026 2,599 Thereafter 5,617 Total $ 25,301 </t>
        </is>
      </c>
    </row>
    <row r="9">
      <c r="A9" s="4" t="inlineStr">
        <is>
          <t>Schedule of Property and Equipment</t>
        </is>
      </c>
      <c r="B9" s="4" t="inlineStr">
        <is>
          <t xml:space="preserve">The portions of Mohegan Sun, including the Sky Hotel Tower and the Earth Expo &amp; Convention Center, and Mohegan Sun Pocono that are leased to third parties under operating leases are recorded within property and equipment, net as follows (in thousands): September 30, 2021 September 30, 2020 Property and equipment, at cost $ 491,673 $ 484,143 Less: accumulated depreciation (218,873) (198,080) Property and equipment, net $ 272,800 $ 286,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or Loss Before Income Tax</t>
        </is>
      </c>
      <c r="B4" s="4" t="inlineStr">
        <is>
          <t>The components of income (loss) before income tax are as follows (in thousands): For the Fiscal Years Ended September 30, 2021 September 30, 2020 September 30, 2019 Domestic $ 57,138 $ (124,227) $ 3,909 Foreign (56,138) (44,483) (5,256) Income (loss) before income tax $ 1,000 $ (168,710) $ (1,347)</t>
        </is>
      </c>
    </row>
    <row r="5">
      <c r="A5" s="4" t="inlineStr">
        <is>
          <t>Schedule of Components of Income Tax</t>
        </is>
      </c>
      <c r="B5" s="4" t="inlineStr">
        <is>
          <t>The components of income tax are as follows (in thousands): For the Fiscal Years Ended September 30, 2021 September 30, 2020 September 30, 2019 Current: Federal $ — $ — $ — State (325) (355) (392) Foreign — — — Total (325) (355) (392) Non-current: Federal — — — State — — — Foreign 6,678 7,049 (637) Total 6,678 7,049 (637) Income tax benefit (provision) $ 6,353 $ 6,694 $ (1,029)</t>
        </is>
      </c>
    </row>
    <row r="6">
      <c r="A6" s="4" t="inlineStr">
        <is>
          <t>Schedule of Deferred Income Tax Assets and Liabilities</t>
        </is>
      </c>
      <c r="B6" s="4" t="inlineStr">
        <is>
          <t>The tax effect of these temporary differences are recorded within deferred income tax assets or liabilities as follows (in thousands): September 30, 2021 September 30, 2020 Deferred income tax assets: Canadian net operating loss carryforward $ 26,188 $ 33,364 Right-of-use lease liabilities 92,243 95,589 Accumulated book depreciation in excess of tax depreciation 8,336 6,969 Other 29 158 Total 126,796 136,080 Deferred income tax liabilities: Casino Operating and Services Agreement customer contract asset (31,685) (34,251) Right-of-use lease assets (81,656) (95,454) Other (127) — Total (113,468) (129,705) Deferred income tax asset (1) $ 13,328 $ 6,375 __________ (1) Recorded within other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chedule of Financial Information Related to Segments</t>
        </is>
      </c>
      <c r="B4" s="4" t="inlineStr">
        <is>
          <t xml:space="preserve">the Company's corporate functions and inter-segment activities are each disclosed separately in the following segment disclosures to reconcile to consolidated results. For the Fiscal Years Ended (in thousands) September 30, 2021 September 30, 2020 September 30, 2019 Net revenues: Mohegan Sun $ 816,376 $ 715,674 $ 992,043 Mohegan Sun Pocono 221,479 181,160 251,054 MGE Niagara Resorts 99,202 180,025 112,525 Management, development and other 70,009 37,189 33,349 All other 18,780 — — Corporate 3,247 741 1,001 Inter-segment (260) 173 (1,162) Total $ 1,228,833 $ 1,114,962 $ 1,388,810 Income (loss) from operations: Mohegan Sun $ 202,311 $ 128,449 $ 156,276 Mohegan Sun Pocono (1) (2) 32,534 (115,073) (5,253) MGE Niagara Resorts (22,638) (24,676) 7,368 Management, development and other 17,162 1,585 1,152 All other (1,534) — — Corporate (43,358) (23,439) (22,161) Inter-segment (20) (63) (920) Total $ 184,457 $ (33,217) $ 136,462 __________ (1) Includes a $126.6 million impairment charge related to Mohegan Sun Pocono's intangible assets in fiscal 2020. (2) Includes a $39.5 million impairment charge related to Mohegan Sun Pocono's goodwill in fiscal 2019. For the Fiscal Years Ended (in thousands) September 30, 2021 September 30, 2020 September 30, 2019 Capital expenditures incurred: Mohegan Sun $ 23,250 $ 17,600 $ 30,931 Mohegan Sun Pocono 6,063 3,559 6,526 MGE Niagara Resorts 14,079 17,799 3,389 Management, development and other 7,773 137,171 40,114 All other 88,725 — — Corporate 307 545 34 Total $ 140,197 $ 176,674 $ 80,994 (in thousands) September 30, 2021 September 30, 2020 Total assets: Mohegan Sun $ 1,267,538 $ 1,271,435 Mohegan Sun Pocono 408,187 409,630 MGE Niagara Resorts 561,812 581,562 Management, development and other 407,831 423,313 All other 98,945 — Corporate 996,040 992,874 Inter-segment (1,010,476) (971,626) Total $ 2,729,877 $ 2,707,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ORGANIZATION (Details)</t>
        </is>
      </c>
      <c r="B1" s="2" t="inlineStr">
        <is>
          <t>12 Months Ended</t>
        </is>
      </c>
    </row>
    <row r="2">
      <c r="B2" s="2" t="inlineStr">
        <is>
          <t>Sep. 30, 2021facility</t>
        </is>
      </c>
    </row>
    <row r="3">
      <c r="A3" s="4" t="inlineStr">
        <is>
          <t>United States</t>
        </is>
      </c>
    </row>
    <row r="4">
      <c r="A4" s="3" t="inlineStr">
        <is>
          <t>Entity Information [Line Items]</t>
        </is>
      </c>
    </row>
    <row r="5">
      <c r="A5" s="4" t="inlineStr">
        <is>
          <t>Number of integrated entertainment facilities</t>
        </is>
      </c>
      <c r="B5" s="5" t="n">
        <v>2</v>
      </c>
    </row>
    <row r="6">
      <c r="A6" s="4" t="inlineStr">
        <is>
          <t>United States and Canada</t>
        </is>
      </c>
    </row>
    <row r="7">
      <c r="A7" s="3" t="inlineStr">
        <is>
          <t>Entity Information [Line Items]</t>
        </is>
      </c>
    </row>
    <row r="8">
      <c r="A8" s="4" t="inlineStr">
        <is>
          <t>Number of integrated entertainment facilities</t>
        </is>
      </c>
      <c r="B8" s="5"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1</t>
        </is>
      </c>
    </row>
    <row r="3">
      <c r="A3" s="4" t="inlineStr">
        <is>
          <t>Buildings and land improvements</t>
        </is>
      </c>
    </row>
    <row r="4">
      <c r="A4" s="3" t="inlineStr">
        <is>
          <t>Property, Plant and Equipment [Line Items]</t>
        </is>
      </c>
    </row>
    <row r="5">
      <c r="A5" s="4" t="inlineStr">
        <is>
          <t>Estimated useful life</t>
        </is>
      </c>
      <c r="B5" s="4" t="inlineStr">
        <is>
          <t>40 years</t>
        </is>
      </c>
    </row>
    <row r="6">
      <c r="A6" s="4" t="inlineStr">
        <is>
          <t>Furniture and equipment | Minimum</t>
        </is>
      </c>
    </row>
    <row r="7">
      <c r="A7" s="3" t="inlineStr">
        <is>
          <t>Property, Plant and Equipment [Line Items]</t>
        </is>
      </c>
    </row>
    <row r="8">
      <c r="A8" s="4" t="inlineStr">
        <is>
          <t>Estimated useful life</t>
        </is>
      </c>
      <c r="B8" s="4" t="inlineStr">
        <is>
          <t>3 years</t>
        </is>
      </c>
    </row>
    <row r="9">
      <c r="A9" s="4" t="inlineStr">
        <is>
          <t>Furniture and equipment | Maximum</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Jun. 18, 2021</t>
        </is>
      </c>
      <c r="C1" s="2" t="inlineStr">
        <is>
          <t>Sep. 30, 2021</t>
        </is>
      </c>
      <c r="D1" s="2" t="inlineStr">
        <is>
          <t>Sep. 30, 2020</t>
        </is>
      </c>
    </row>
    <row r="2">
      <c r="A2" s="3" t="inlineStr">
        <is>
          <t>Lessee, Lease, Description [Line Items]</t>
        </is>
      </c>
    </row>
    <row r="3">
      <c r="A3" s="4" t="inlineStr">
        <is>
          <t>Capitalized contract cost, amortization period</t>
        </is>
      </c>
      <c r="C3" s="4" t="inlineStr">
        <is>
          <t>21 years</t>
        </is>
      </c>
    </row>
    <row r="4">
      <c r="A4" s="4" t="inlineStr">
        <is>
          <t>Variable consideration of gaming revenues</t>
        </is>
      </c>
      <c r="C4" s="4" t="inlineStr">
        <is>
          <t>70.00%</t>
        </is>
      </c>
    </row>
    <row r="5">
      <c r="A5" s="4" t="inlineStr">
        <is>
          <t>Payments on operating lease obligations</t>
        </is>
      </c>
      <c r="C5" s="6" t="n">
        <v>20747</v>
      </c>
      <c r="D5" s="6" t="n">
        <v>22844</v>
      </c>
    </row>
    <row r="6">
      <c r="A6" s="4" t="inlineStr">
        <is>
          <t>Lessee, operating lease, liability, to be paid</t>
        </is>
      </c>
      <c r="C6" s="6" t="n">
        <v>1007512</v>
      </c>
    </row>
    <row r="7">
      <c r="A7" s="4" t="inlineStr">
        <is>
          <t>Ontario Lottery and Gaming Corporation</t>
        </is>
      </c>
    </row>
    <row r="8">
      <c r="A8" s="3" t="inlineStr">
        <is>
          <t>Lessee, Lease, Description [Line Items]</t>
        </is>
      </c>
    </row>
    <row r="9">
      <c r="A9" s="4" t="inlineStr">
        <is>
          <t>Operating agreement, annual threshold, period</t>
        </is>
      </c>
      <c r="B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Disaggregation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Net revenues</t>
        </is>
      </c>
      <c r="B4" s="6" t="n">
        <v>1228833</v>
      </c>
      <c r="C4" s="6" t="n">
        <v>1114962</v>
      </c>
      <c r="D4" s="6" t="n">
        <v>1388810</v>
      </c>
    </row>
    <row r="5">
      <c r="A5" s="4" t="inlineStr">
        <is>
          <t>Connecticut</t>
        </is>
      </c>
    </row>
    <row r="6">
      <c r="A6" s="3" t="inlineStr">
        <is>
          <t>Disaggregation of Revenue [Line Items]</t>
        </is>
      </c>
    </row>
    <row r="7">
      <c r="A7" s="4" t="inlineStr">
        <is>
          <t>Net revenues</t>
        </is>
      </c>
      <c r="B7" s="5" t="n">
        <v>816376</v>
      </c>
      <c r="C7" s="5" t="n">
        <v>715674</v>
      </c>
      <c r="D7" s="5" t="n">
        <v>992043</v>
      </c>
    </row>
    <row r="8">
      <c r="A8" s="4" t="inlineStr">
        <is>
          <t>Pennsylvania</t>
        </is>
      </c>
    </row>
    <row r="9">
      <c r="A9" s="3" t="inlineStr">
        <is>
          <t>Disaggregation of Revenue [Line Items]</t>
        </is>
      </c>
    </row>
    <row r="10">
      <c r="A10" s="4" t="inlineStr">
        <is>
          <t>Net revenues</t>
        </is>
      </c>
      <c r="B10" s="5" t="n">
        <v>221479</v>
      </c>
      <c r="C10" s="5" t="n">
        <v>181160</v>
      </c>
      <c r="D10" s="5" t="n">
        <v>251054</v>
      </c>
    </row>
    <row r="11">
      <c r="A11" s="4" t="inlineStr">
        <is>
          <t>Nevada</t>
        </is>
      </c>
    </row>
    <row r="12">
      <c r="A12" s="3" t="inlineStr">
        <is>
          <t>Disaggregation of Revenue [Line Items]</t>
        </is>
      </c>
    </row>
    <row r="13">
      <c r="A13" s="4" t="inlineStr">
        <is>
          <t>Net revenues</t>
        </is>
      </c>
      <c r="B13" s="5" t="n">
        <v>18780</v>
      </c>
      <c r="C13" s="5" t="n">
        <v>0</v>
      </c>
      <c r="D13" s="5" t="n">
        <v>0</v>
      </c>
    </row>
    <row r="14">
      <c r="A14" s="4" t="inlineStr">
        <is>
          <t>Canada</t>
        </is>
      </c>
    </row>
    <row r="15">
      <c r="A15" s="3" t="inlineStr">
        <is>
          <t>Disaggregation of Revenue [Line Items]</t>
        </is>
      </c>
    </row>
    <row r="16">
      <c r="A16" s="4" t="inlineStr">
        <is>
          <t>Net revenues</t>
        </is>
      </c>
      <c r="B16" s="5" t="n">
        <v>99202</v>
      </c>
      <c r="C16" s="5" t="n">
        <v>180025</v>
      </c>
      <c r="D16" s="5" t="n">
        <v>112525</v>
      </c>
    </row>
    <row r="17">
      <c r="A17" s="4" t="inlineStr">
        <is>
          <t>Other</t>
        </is>
      </c>
    </row>
    <row r="18">
      <c r="A18" s="3" t="inlineStr">
        <is>
          <t>Disaggregation of Revenue [Line Items]</t>
        </is>
      </c>
    </row>
    <row r="19">
      <c r="A19" s="4" t="inlineStr">
        <is>
          <t>Net revenues</t>
        </is>
      </c>
      <c r="B19" s="5" t="n">
        <v>73256</v>
      </c>
      <c r="C19" s="5" t="n">
        <v>37930</v>
      </c>
      <c r="D19" s="5" t="n">
        <v>33428</v>
      </c>
    </row>
    <row r="20">
      <c r="A20" s="4" t="inlineStr">
        <is>
          <t>Gaming | Connecticut</t>
        </is>
      </c>
    </row>
    <row r="21">
      <c r="A21" s="3" t="inlineStr">
        <is>
          <t>Disaggregation of Revenue [Line Items]</t>
        </is>
      </c>
    </row>
    <row r="22">
      <c r="A22" s="4" t="inlineStr">
        <is>
          <t>Net revenues</t>
        </is>
      </c>
      <c r="B22" s="5" t="n">
        <v>604482</v>
      </c>
      <c r="C22" s="5" t="n">
        <v>518599</v>
      </c>
      <c r="D22" s="5" t="n">
        <v>654273</v>
      </c>
    </row>
    <row r="23">
      <c r="A23" s="4" t="inlineStr">
        <is>
          <t>Gaming | Pennsylvania</t>
        </is>
      </c>
    </row>
    <row r="24">
      <c r="A24" s="3" t="inlineStr">
        <is>
          <t>Disaggregation of Revenue [Line Items]</t>
        </is>
      </c>
    </row>
    <row r="25">
      <c r="A25" s="4" t="inlineStr">
        <is>
          <t>Net revenues</t>
        </is>
      </c>
      <c r="B25" s="5" t="n">
        <v>202932</v>
      </c>
      <c r="C25" s="5" t="n">
        <v>159661</v>
      </c>
      <c r="D25" s="5" t="n">
        <v>211800</v>
      </c>
    </row>
    <row r="26">
      <c r="A26" s="4" t="inlineStr">
        <is>
          <t>Gaming | Nevada</t>
        </is>
      </c>
    </row>
    <row r="27">
      <c r="A27" s="3" t="inlineStr">
        <is>
          <t>Disaggregation of Revenue [Line Items]</t>
        </is>
      </c>
    </row>
    <row r="28">
      <c r="A28" s="4" t="inlineStr">
        <is>
          <t>Net revenues</t>
        </is>
      </c>
      <c r="B28" s="5" t="n">
        <v>15558</v>
      </c>
      <c r="C28" s="5" t="n">
        <v>0</v>
      </c>
      <c r="D28" s="5" t="n">
        <v>0</v>
      </c>
    </row>
    <row r="29">
      <c r="A29" s="4" t="inlineStr">
        <is>
          <t>Gaming | Canada</t>
        </is>
      </c>
    </row>
    <row r="30">
      <c r="A30" s="3" t="inlineStr">
        <is>
          <t>Disaggregation of Revenue [Line Items]</t>
        </is>
      </c>
    </row>
    <row r="31">
      <c r="A31" s="4" t="inlineStr">
        <is>
          <t>Net revenues</t>
        </is>
      </c>
      <c r="B31" s="5" t="n">
        <v>87406</v>
      </c>
      <c r="C31" s="5" t="n">
        <v>121387</v>
      </c>
      <c r="D31" s="5" t="n">
        <v>70339</v>
      </c>
    </row>
    <row r="32">
      <c r="A32" s="4" t="inlineStr">
        <is>
          <t>Gaming | Other</t>
        </is>
      </c>
    </row>
    <row r="33">
      <c r="A33" s="3" t="inlineStr">
        <is>
          <t>Disaggregation of Revenue [Line Items]</t>
        </is>
      </c>
    </row>
    <row r="34">
      <c r="A34" s="4" t="inlineStr">
        <is>
          <t>Net revenues</t>
        </is>
      </c>
      <c r="B34" s="5" t="n">
        <v>0</v>
      </c>
      <c r="C34" s="5" t="n">
        <v>0</v>
      </c>
      <c r="D34" s="5" t="n">
        <v>0</v>
      </c>
    </row>
    <row r="35">
      <c r="A35" s="4" t="inlineStr">
        <is>
          <t>Food and beverage | Connecticut</t>
        </is>
      </c>
    </row>
    <row r="36">
      <c r="A36" s="3" t="inlineStr">
        <is>
          <t>Disaggregation of Revenue [Line Items]</t>
        </is>
      </c>
    </row>
    <row r="37">
      <c r="A37" s="4" t="inlineStr">
        <is>
          <t>Net revenues</t>
        </is>
      </c>
      <c r="B37" s="5" t="n">
        <v>59611</v>
      </c>
      <c r="C37" s="5" t="n">
        <v>64012</v>
      </c>
      <c r="D37" s="5" t="n">
        <v>114446</v>
      </c>
    </row>
    <row r="38">
      <c r="A38" s="4" t="inlineStr">
        <is>
          <t>Food and beverage | Pennsylvania</t>
        </is>
      </c>
    </row>
    <row r="39">
      <c r="A39" s="3" t="inlineStr">
        <is>
          <t>Disaggregation of Revenue [Line Items]</t>
        </is>
      </c>
    </row>
    <row r="40">
      <c r="A40" s="4" t="inlineStr">
        <is>
          <t>Net revenues</t>
        </is>
      </c>
      <c r="B40" s="5" t="n">
        <v>8718</v>
      </c>
      <c r="C40" s="5" t="n">
        <v>12208</v>
      </c>
      <c r="D40" s="5" t="n">
        <v>22981</v>
      </c>
    </row>
    <row r="41">
      <c r="A41" s="4" t="inlineStr">
        <is>
          <t>Food and beverage | Nevada</t>
        </is>
      </c>
    </row>
    <row r="42">
      <c r="A42" s="3" t="inlineStr">
        <is>
          <t>Disaggregation of Revenue [Line Items]</t>
        </is>
      </c>
    </row>
    <row r="43">
      <c r="A43" s="4" t="inlineStr">
        <is>
          <t>Net revenues</t>
        </is>
      </c>
      <c r="B43" s="5" t="n">
        <v>2527</v>
      </c>
      <c r="C43" s="5" t="n">
        <v>0</v>
      </c>
      <c r="D43" s="5" t="n">
        <v>0</v>
      </c>
    </row>
    <row r="44">
      <c r="A44" s="4" t="inlineStr">
        <is>
          <t>Food and beverage | Canada</t>
        </is>
      </c>
    </row>
    <row r="45">
      <c r="A45" s="3" t="inlineStr">
        <is>
          <t>Disaggregation of Revenue [Line Items]</t>
        </is>
      </c>
    </row>
    <row r="46">
      <c r="A46" s="4" t="inlineStr">
        <is>
          <t>Net revenues</t>
        </is>
      </c>
      <c r="B46" s="5" t="n">
        <v>2837</v>
      </c>
      <c r="C46" s="5" t="n">
        <v>27544</v>
      </c>
      <c r="D46" s="5" t="n">
        <v>20319</v>
      </c>
    </row>
    <row r="47">
      <c r="A47" s="4" t="inlineStr">
        <is>
          <t>Food and beverage | Other</t>
        </is>
      </c>
    </row>
    <row r="48">
      <c r="A48" s="3" t="inlineStr">
        <is>
          <t>Disaggregation of Revenue [Line Items]</t>
        </is>
      </c>
    </row>
    <row r="49">
      <c r="A49" s="4" t="inlineStr">
        <is>
          <t>Net revenues</t>
        </is>
      </c>
      <c r="B49" s="5" t="n">
        <v>-62</v>
      </c>
      <c r="C49" s="5" t="n">
        <v>-86</v>
      </c>
      <c r="D49" s="5" t="n">
        <v>-202</v>
      </c>
    </row>
    <row r="50">
      <c r="A50" s="4" t="inlineStr">
        <is>
          <t>Hotel | Connecticut</t>
        </is>
      </c>
    </row>
    <row r="51">
      <c r="A51" s="3" t="inlineStr">
        <is>
          <t>Disaggregation of Revenue [Line Items]</t>
        </is>
      </c>
    </row>
    <row r="52">
      <c r="A52" s="4" t="inlineStr">
        <is>
          <t>Net revenues</t>
        </is>
      </c>
      <c r="B52" s="5" t="n">
        <v>77282</v>
      </c>
      <c r="C52" s="5" t="n">
        <v>58219</v>
      </c>
      <c r="D52" s="5" t="n">
        <v>84543</v>
      </c>
    </row>
    <row r="53">
      <c r="A53" s="4" t="inlineStr">
        <is>
          <t>Hotel | Pennsylvania</t>
        </is>
      </c>
    </row>
    <row r="54">
      <c r="A54" s="3" t="inlineStr">
        <is>
          <t>Disaggregation of Revenue [Line Items]</t>
        </is>
      </c>
    </row>
    <row r="55">
      <c r="A55" s="4" t="inlineStr">
        <is>
          <t>Net revenues</t>
        </is>
      </c>
      <c r="B55" s="5" t="n">
        <v>4946</v>
      </c>
      <c r="C55" s="5" t="n">
        <v>4578</v>
      </c>
      <c r="D55" s="5" t="n">
        <v>8246</v>
      </c>
    </row>
    <row r="56">
      <c r="A56" s="4" t="inlineStr">
        <is>
          <t>Hotel | Nevada</t>
        </is>
      </c>
    </row>
    <row r="57">
      <c r="A57" s="3" t="inlineStr">
        <is>
          <t>Disaggregation of Revenue [Line Items]</t>
        </is>
      </c>
    </row>
    <row r="58">
      <c r="A58" s="4" t="inlineStr">
        <is>
          <t>Net revenues</t>
        </is>
      </c>
      <c r="B58" s="5" t="n">
        <v>0</v>
      </c>
      <c r="C58" s="5" t="n">
        <v>0</v>
      </c>
      <c r="D58" s="5" t="n">
        <v>0</v>
      </c>
    </row>
    <row r="59">
      <c r="A59" s="4" t="inlineStr">
        <is>
          <t>Hotel | Canada</t>
        </is>
      </c>
    </row>
    <row r="60">
      <c r="A60" s="3" t="inlineStr">
        <is>
          <t>Disaggregation of Revenue [Line Items]</t>
        </is>
      </c>
    </row>
    <row r="61">
      <c r="A61" s="4" t="inlineStr">
        <is>
          <t>Net revenues</t>
        </is>
      </c>
      <c r="B61" s="5" t="n">
        <v>2091</v>
      </c>
      <c r="C61" s="5" t="n">
        <v>6319</v>
      </c>
      <c r="D61" s="5" t="n">
        <v>4451</v>
      </c>
    </row>
    <row r="62">
      <c r="A62" s="4" t="inlineStr">
        <is>
          <t>Hotel | Other</t>
        </is>
      </c>
    </row>
    <row r="63">
      <c r="A63" s="3" t="inlineStr">
        <is>
          <t>Disaggregation of Revenue [Line Items]</t>
        </is>
      </c>
    </row>
    <row r="64">
      <c r="A64" s="4" t="inlineStr">
        <is>
          <t>Net revenues</t>
        </is>
      </c>
      <c r="B64" s="5" t="n">
        <v>-12</v>
      </c>
      <c r="C64" s="5" t="n">
        <v>-3</v>
      </c>
      <c r="D64" s="5" t="n">
        <v>-5</v>
      </c>
    </row>
    <row r="65">
      <c r="A65" s="4" t="inlineStr">
        <is>
          <t>Retail, entertainment and other | Connecticut</t>
        </is>
      </c>
    </row>
    <row r="66">
      <c r="A66" s="3" t="inlineStr">
        <is>
          <t>Disaggregation of Revenue [Line Items]</t>
        </is>
      </c>
    </row>
    <row r="67">
      <c r="A67" s="4" t="inlineStr">
        <is>
          <t>Net revenues</t>
        </is>
      </c>
      <c r="B67" s="5" t="n">
        <v>75001</v>
      </c>
      <c r="C67" s="5" t="n">
        <v>74844</v>
      </c>
      <c r="D67" s="5" t="n">
        <v>138781</v>
      </c>
    </row>
    <row r="68">
      <c r="A68" s="4" t="inlineStr">
        <is>
          <t>Retail, entertainment and other | Pennsylvania</t>
        </is>
      </c>
    </row>
    <row r="69">
      <c r="A69" s="3" t="inlineStr">
        <is>
          <t>Disaggregation of Revenue [Line Items]</t>
        </is>
      </c>
    </row>
    <row r="70">
      <c r="A70" s="4" t="inlineStr">
        <is>
          <t>Net revenues</t>
        </is>
      </c>
      <c r="B70" s="5" t="n">
        <v>4883</v>
      </c>
      <c r="C70" s="5" t="n">
        <v>4713</v>
      </c>
      <c r="D70" s="5" t="n">
        <v>8027</v>
      </c>
    </row>
    <row r="71">
      <c r="A71" s="4" t="inlineStr">
        <is>
          <t>Retail, entertainment and other | Nevada</t>
        </is>
      </c>
    </row>
    <row r="72">
      <c r="A72" s="3" t="inlineStr">
        <is>
          <t>Disaggregation of Revenue [Line Items]</t>
        </is>
      </c>
    </row>
    <row r="73">
      <c r="A73" s="4" t="inlineStr">
        <is>
          <t>Net revenues</t>
        </is>
      </c>
      <c r="B73" s="5" t="n">
        <v>695</v>
      </c>
      <c r="C73" s="5" t="n">
        <v>0</v>
      </c>
      <c r="D73" s="5" t="n">
        <v>0</v>
      </c>
    </row>
    <row r="74">
      <c r="A74" s="4" t="inlineStr">
        <is>
          <t>Retail, entertainment and other | Canada</t>
        </is>
      </c>
    </row>
    <row r="75">
      <c r="A75" s="3" t="inlineStr">
        <is>
          <t>Disaggregation of Revenue [Line Items]</t>
        </is>
      </c>
    </row>
    <row r="76">
      <c r="A76" s="4" t="inlineStr">
        <is>
          <t>Net revenues</t>
        </is>
      </c>
      <c r="B76" s="5" t="n">
        <v>6868</v>
      </c>
      <c r="C76" s="5" t="n">
        <v>24775</v>
      </c>
      <c r="D76" s="5" t="n">
        <v>17416</v>
      </c>
    </row>
    <row r="77">
      <c r="A77" s="4" t="inlineStr">
        <is>
          <t>Retail, entertainment and other | Other</t>
        </is>
      </c>
    </row>
    <row r="78">
      <c r="A78" s="3" t="inlineStr">
        <is>
          <t>Disaggregation of Revenue [Line Items]</t>
        </is>
      </c>
    </row>
    <row r="79">
      <c r="A79" s="4" t="inlineStr">
        <is>
          <t>Net revenues</t>
        </is>
      </c>
      <c r="B79" s="5" t="n">
        <v>3321</v>
      </c>
      <c r="C79" s="5" t="n">
        <v>830</v>
      </c>
      <c r="D79" s="5" t="n">
        <v>1206</v>
      </c>
    </row>
    <row r="80">
      <c r="A80" s="4" t="inlineStr">
        <is>
          <t>Management and development | Connecticut</t>
        </is>
      </c>
    </row>
    <row r="81">
      <c r="A81" s="3" t="inlineStr">
        <is>
          <t>Disaggregation of Revenue [Line Items]</t>
        </is>
      </c>
    </row>
    <row r="82">
      <c r="A82" s="4" t="inlineStr">
        <is>
          <t>Net revenues</t>
        </is>
      </c>
      <c r="B82" s="5" t="n">
        <v>0</v>
      </c>
      <c r="C82" s="5" t="n">
        <v>0</v>
      </c>
      <c r="D82" s="5" t="n">
        <v>0</v>
      </c>
    </row>
    <row r="83">
      <c r="A83" s="4" t="inlineStr">
        <is>
          <t>Management and development | Pennsylvania</t>
        </is>
      </c>
    </row>
    <row r="84">
      <c r="A84" s="3" t="inlineStr">
        <is>
          <t>Disaggregation of Revenue [Line Items]</t>
        </is>
      </c>
    </row>
    <row r="85">
      <c r="A85" s="4" t="inlineStr">
        <is>
          <t>Net revenues</t>
        </is>
      </c>
      <c r="B85" s="5" t="n">
        <v>0</v>
      </c>
      <c r="C85" s="5" t="n">
        <v>0</v>
      </c>
      <c r="D85" s="5" t="n">
        <v>0</v>
      </c>
    </row>
    <row r="86">
      <c r="A86" s="4" t="inlineStr">
        <is>
          <t>Management and development | Nevada</t>
        </is>
      </c>
    </row>
    <row r="87">
      <c r="A87" s="3" t="inlineStr">
        <is>
          <t>Disaggregation of Revenue [Line Items]</t>
        </is>
      </c>
    </row>
    <row r="88">
      <c r="A88" s="4" t="inlineStr">
        <is>
          <t>Net revenues</t>
        </is>
      </c>
      <c r="B88" s="5" t="n">
        <v>0</v>
      </c>
      <c r="C88" s="5" t="n">
        <v>0</v>
      </c>
      <c r="D88" s="5" t="n">
        <v>0</v>
      </c>
    </row>
    <row r="89">
      <c r="A89" s="4" t="inlineStr">
        <is>
          <t>Management and development | Canada</t>
        </is>
      </c>
    </row>
    <row r="90">
      <c r="A90" s="3" t="inlineStr">
        <is>
          <t>Disaggregation of Revenue [Line Items]</t>
        </is>
      </c>
    </row>
    <row r="91">
      <c r="A91" s="4" t="inlineStr">
        <is>
          <t>Net revenues</t>
        </is>
      </c>
      <c r="B91" s="5" t="n">
        <v>0</v>
      </c>
      <c r="C91" s="5" t="n">
        <v>0</v>
      </c>
      <c r="D91" s="5" t="n">
        <v>0</v>
      </c>
    </row>
    <row r="92">
      <c r="A92" s="4" t="inlineStr">
        <is>
          <t>Management and development | Other</t>
        </is>
      </c>
    </row>
    <row r="93">
      <c r="A93" s="3" t="inlineStr">
        <is>
          <t>Disaggregation of Revenue [Line Items]</t>
        </is>
      </c>
    </row>
    <row r="94">
      <c r="A94" s="4" t="inlineStr">
        <is>
          <t>Net revenues</t>
        </is>
      </c>
      <c r="B94" s="6" t="n">
        <v>70009</v>
      </c>
      <c r="C94" s="6" t="n">
        <v>37189</v>
      </c>
      <c r="D94" s="6" t="n">
        <v>324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with Customers (Details) - USD ($) $ in Thousands</t>
        </is>
      </c>
      <c r="B1" s="2" t="inlineStr">
        <is>
          <t>Sep. 30, 2021</t>
        </is>
      </c>
      <c r="C1" s="2" t="inlineStr">
        <is>
          <t>Sep. 30, 2020</t>
        </is>
      </c>
    </row>
    <row r="2">
      <c r="A2" s="3" t="inlineStr">
        <is>
          <t>Revenue from External Customer [Line Items]</t>
        </is>
      </c>
    </row>
    <row r="3">
      <c r="A3" s="4" t="inlineStr">
        <is>
          <t>Contract assets</t>
        </is>
      </c>
      <c r="B3" s="6" t="n">
        <v>119900</v>
      </c>
      <c r="C3" s="6" t="n">
        <v>129200</v>
      </c>
    </row>
    <row r="4">
      <c r="A4" s="4" t="inlineStr">
        <is>
          <t>Contract related liabilities</t>
        </is>
      </c>
      <c r="B4" s="5" t="n">
        <v>82461</v>
      </c>
      <c r="C4" s="5" t="n">
        <v>60331</v>
      </c>
    </row>
    <row r="5">
      <c r="A5" s="4" t="inlineStr">
        <is>
          <t>Mohegan Sun Pocono</t>
        </is>
      </c>
    </row>
    <row r="6">
      <c r="A6" s="3" t="inlineStr">
        <is>
          <t>Revenue from External Customer [Line Items]</t>
        </is>
      </c>
    </row>
    <row r="7">
      <c r="A7" s="4" t="inlineStr">
        <is>
          <t>Contract related liabilities</t>
        </is>
      </c>
      <c r="B7" s="5" t="n">
        <v>15800</v>
      </c>
      <c r="C7" s="5" t="n">
        <v>16800</v>
      </c>
    </row>
    <row r="8">
      <c r="A8" s="4" t="inlineStr">
        <is>
          <t>Outstanding gaming chips and slot tickets liability</t>
        </is>
      </c>
    </row>
    <row r="9">
      <c r="A9" s="3" t="inlineStr">
        <is>
          <t>Revenue from External Customer [Line Items]</t>
        </is>
      </c>
    </row>
    <row r="10">
      <c r="A10" s="4" t="inlineStr">
        <is>
          <t>Contract related liabilities</t>
        </is>
      </c>
      <c r="B10" s="5" t="n">
        <v>9632</v>
      </c>
      <c r="C10" s="5" t="n">
        <v>7623</v>
      </c>
    </row>
    <row r="11">
      <c r="A11" s="4" t="inlineStr">
        <is>
          <t>Loyalty points deferred revenue liability</t>
        </is>
      </c>
    </row>
    <row r="12">
      <c r="A12" s="3" t="inlineStr">
        <is>
          <t>Revenue from External Customer [Line Items]</t>
        </is>
      </c>
    </row>
    <row r="13">
      <c r="A13" s="4" t="inlineStr">
        <is>
          <t>Contract related liabilities</t>
        </is>
      </c>
      <c r="B13" s="5" t="n">
        <v>42663</v>
      </c>
      <c r="C13" s="5" t="n">
        <v>35368</v>
      </c>
    </row>
    <row r="14">
      <c r="A14" s="4" t="inlineStr">
        <is>
          <t>Patron advances and other liability</t>
        </is>
      </c>
    </row>
    <row r="15">
      <c r="A15" s="3" t="inlineStr">
        <is>
          <t>Revenue from External Customer [Line Items]</t>
        </is>
      </c>
    </row>
    <row r="16">
      <c r="A16" s="4" t="inlineStr">
        <is>
          <t>Contract related liabilities</t>
        </is>
      </c>
      <c r="B16" s="6" t="n">
        <v>30166</v>
      </c>
      <c r="C16" s="6" t="n">
        <v>17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Net revenues</t>
        </is>
      </c>
      <c r="B4" s="6" t="n">
        <v>1228833</v>
      </c>
      <c r="C4" s="6" t="n">
        <v>1114962</v>
      </c>
      <c r="D4" s="6" t="n">
        <v>1388810</v>
      </c>
    </row>
    <row r="5">
      <c r="A5" s="3" t="inlineStr">
        <is>
          <t>Operating costs and expenses:</t>
        </is>
      </c>
    </row>
    <row r="6">
      <c r="A6" s="4" t="inlineStr">
        <is>
          <t>Advertising, general and administrative, including related party transactions of $35,155, $28,873 and $43,826, respectively</t>
        </is>
      </c>
      <c r="B6" s="5" t="n">
        <v>231084</v>
      </c>
      <c r="C6" s="5" t="n">
        <v>226588</v>
      </c>
      <c r="D6" s="5" t="n">
        <v>223716</v>
      </c>
    </row>
    <row r="7">
      <c r="A7" s="4" t="inlineStr">
        <is>
          <t>Corporate, including related party transactions of $6,761, $7,221 and $5,825, respectively</t>
        </is>
      </c>
      <c r="B7" s="5" t="n">
        <v>61301</v>
      </c>
      <c r="C7" s="5" t="n">
        <v>44177</v>
      </c>
      <c r="D7" s="5" t="n">
        <v>45880</v>
      </c>
    </row>
    <row r="8">
      <c r="A8" s="4" t="inlineStr">
        <is>
          <t>Depreciation and amortization</t>
        </is>
      </c>
      <c r="B8" s="5" t="n">
        <v>105335</v>
      </c>
      <c r="C8" s="5" t="n">
        <v>109067</v>
      </c>
      <c r="D8" s="5" t="n">
        <v>122657</v>
      </c>
    </row>
    <row r="9">
      <c r="A9" s="4" t="inlineStr">
        <is>
          <t>Impairment of Mohegan Sun Pocono's intangible assets</t>
        </is>
      </c>
      <c r="B9" s="5" t="n">
        <v>0</v>
      </c>
      <c r="C9" s="5" t="n">
        <v>126596</v>
      </c>
      <c r="D9" s="5" t="n">
        <v>0</v>
      </c>
    </row>
    <row r="10">
      <c r="A10" s="4" t="inlineStr">
        <is>
          <t>Impairment of Mohegan Sun Pocono's goodwill</t>
        </is>
      </c>
      <c r="B10" s="5" t="n">
        <v>0</v>
      </c>
      <c r="C10" s="5" t="n">
        <v>0</v>
      </c>
      <c r="D10" s="5" t="n">
        <v>39459</v>
      </c>
    </row>
    <row r="11">
      <c r="A11" s="4" t="inlineStr">
        <is>
          <t>Other, net</t>
        </is>
      </c>
      <c r="B11" s="5" t="n">
        <v>38032</v>
      </c>
      <c r="C11" s="5" t="n">
        <v>15616</v>
      </c>
      <c r="D11" s="5" t="n">
        <v>9273</v>
      </c>
    </row>
    <row r="12">
      <c r="A12" s="4" t="inlineStr">
        <is>
          <t>Total operating costs and expenses</t>
        </is>
      </c>
      <c r="B12" s="5" t="n">
        <v>1044376</v>
      </c>
      <c r="C12" s="5" t="n">
        <v>1148179</v>
      </c>
      <c r="D12" s="5" t="n">
        <v>1252348</v>
      </c>
    </row>
    <row r="13">
      <c r="A13" s="4" t="inlineStr">
        <is>
          <t>Income (loss) from operations</t>
        </is>
      </c>
      <c r="B13" s="5" t="n">
        <v>184457</v>
      </c>
      <c r="C13" s="5" t="n">
        <v>-33217</v>
      </c>
      <c r="D13" s="5" t="n">
        <v>136462</v>
      </c>
    </row>
    <row r="14">
      <c r="A14" s="3" t="inlineStr">
        <is>
          <t>Other income (expense):</t>
        </is>
      </c>
    </row>
    <row r="15">
      <c r="A15" s="4" t="inlineStr">
        <is>
          <t>Interest income</t>
        </is>
      </c>
      <c r="B15" s="5" t="n">
        <v>123</v>
      </c>
      <c r="C15" s="5" t="n">
        <v>1754</v>
      </c>
      <c r="D15" s="5" t="n">
        <v>6803</v>
      </c>
    </row>
    <row r="16">
      <c r="A16" s="4" t="inlineStr">
        <is>
          <t>Interest expense, net of capitalized interest</t>
        </is>
      </c>
      <c r="B16" s="5" t="n">
        <v>-171844</v>
      </c>
      <c r="C16" s="5" t="n">
        <v>-134925</v>
      </c>
      <c r="D16" s="5" t="n">
        <v>-144130</v>
      </c>
    </row>
    <row r="17">
      <c r="A17" s="4" t="inlineStr">
        <is>
          <t>Loss on modification and early extinguishment of debt, net</t>
        </is>
      </c>
      <c r="B17" s="5" t="n">
        <v>-21793</v>
      </c>
      <c r="C17" s="5" t="n">
        <v>-2888</v>
      </c>
      <c r="D17" s="5" t="n">
        <v>0</v>
      </c>
    </row>
    <row r="18">
      <c r="A18" s="4" t="inlineStr">
        <is>
          <t>Other, net</t>
        </is>
      </c>
      <c r="B18" s="5" t="n">
        <v>10057</v>
      </c>
      <c r="C18" s="5" t="n">
        <v>566</v>
      </c>
      <c r="D18" s="5" t="n">
        <v>-482</v>
      </c>
    </row>
    <row r="19">
      <c r="A19" s="4" t="inlineStr">
        <is>
          <t>Total other expense</t>
        </is>
      </c>
      <c r="B19" s="5" t="n">
        <v>-183457</v>
      </c>
      <c r="C19" s="5" t="n">
        <v>-135493</v>
      </c>
      <c r="D19" s="5" t="n">
        <v>-137809</v>
      </c>
    </row>
    <row r="20">
      <c r="A20" s="4" t="inlineStr">
        <is>
          <t>Income (loss) before income tax</t>
        </is>
      </c>
      <c r="B20" s="5" t="n">
        <v>1000</v>
      </c>
      <c r="C20" s="5" t="n">
        <v>-168710</v>
      </c>
      <c r="D20" s="5" t="n">
        <v>-1347</v>
      </c>
    </row>
    <row r="21">
      <c r="A21" s="4" t="inlineStr">
        <is>
          <t>Income tax benefit (provision)</t>
        </is>
      </c>
      <c r="B21" s="5" t="n">
        <v>6353</v>
      </c>
      <c r="C21" s="5" t="n">
        <v>6694</v>
      </c>
      <c r="D21" s="5" t="n">
        <v>-1029</v>
      </c>
    </row>
    <row r="22">
      <c r="A22" s="4" t="inlineStr">
        <is>
          <t>Net income (loss)</t>
        </is>
      </c>
      <c r="B22" s="5" t="n">
        <v>7353</v>
      </c>
      <c r="C22" s="5" t="n">
        <v>-162016</v>
      </c>
      <c r="D22" s="5" t="n">
        <v>-2376</v>
      </c>
    </row>
    <row r="23">
      <c r="A23" s="4" t="inlineStr">
        <is>
          <t>Income attributable to non-controlling interests</t>
        </is>
      </c>
      <c r="B23" s="5" t="n">
        <v>-622</v>
      </c>
      <c r="C23" s="5" t="n">
        <v>-139</v>
      </c>
      <c r="D23" s="5" t="n">
        <v>-169</v>
      </c>
    </row>
    <row r="24">
      <c r="A24" s="4" t="inlineStr">
        <is>
          <t>Net income (loss) attributable to Mohegan Tribal Gaming Authority</t>
        </is>
      </c>
      <c r="B24" s="5" t="n">
        <v>6731</v>
      </c>
      <c r="C24" s="5" t="n">
        <v>-162155</v>
      </c>
      <c r="D24" s="5" t="n">
        <v>-2545</v>
      </c>
    </row>
    <row r="25">
      <c r="A25" s="3" t="inlineStr">
        <is>
          <t>Comprehensive income (loss):</t>
        </is>
      </c>
    </row>
    <row r="26">
      <c r="A26" s="4" t="inlineStr">
        <is>
          <t>Foreign currency translation adjustment</t>
        </is>
      </c>
      <c r="B26" s="5" t="n">
        <v>-929</v>
      </c>
      <c r="C26" s="5" t="n">
        <v>7303</v>
      </c>
      <c r="D26" s="5" t="n">
        <v>-18666</v>
      </c>
    </row>
    <row r="27">
      <c r="A27" s="4" t="inlineStr">
        <is>
          <t>Other</t>
        </is>
      </c>
      <c r="B27" s="5" t="n">
        <v>17</v>
      </c>
      <c r="C27" s="5" t="n">
        <v>-48</v>
      </c>
      <c r="D27" s="5" t="n">
        <v>31</v>
      </c>
    </row>
    <row r="28">
      <c r="A28" s="4" t="inlineStr">
        <is>
          <t>Other comprehensive income (loss)</t>
        </is>
      </c>
      <c r="B28" s="5" t="n">
        <v>-912</v>
      </c>
      <c r="C28" s="5" t="n">
        <v>7255</v>
      </c>
      <c r="D28" s="5" t="n">
        <v>-18635</v>
      </c>
    </row>
    <row r="29">
      <c r="A29" s="4" t="inlineStr">
        <is>
          <t>Other comprehensive (income) loss attributable to non-controlling interests</t>
        </is>
      </c>
      <c r="B29" s="5" t="n">
        <v>-1376</v>
      </c>
      <c r="C29" s="5" t="n">
        <v>-399</v>
      </c>
      <c r="D29" s="5" t="n">
        <v>940</v>
      </c>
    </row>
    <row r="30">
      <c r="A30" s="4" t="inlineStr">
        <is>
          <t>Other comprehensive income (loss) attributable to Mohegan Tribal Gaming Authority</t>
        </is>
      </c>
      <c r="B30" s="5" t="n">
        <v>-2288</v>
      </c>
      <c r="C30" s="5" t="n">
        <v>6856</v>
      </c>
      <c r="D30" s="5" t="n">
        <v>-17695</v>
      </c>
    </row>
    <row r="31">
      <c r="A31" s="4" t="inlineStr">
        <is>
          <t>Comprehensive income (loss) attributable to Mohegan Tribal Gaming Authority</t>
        </is>
      </c>
      <c r="B31" s="5" t="n">
        <v>4443</v>
      </c>
      <c r="C31" s="5" t="n">
        <v>-155299</v>
      </c>
      <c r="D31" s="5" t="n">
        <v>-20240</v>
      </c>
    </row>
    <row r="32">
      <c r="A32" s="4" t="inlineStr">
        <is>
          <t>Gaming</t>
        </is>
      </c>
    </row>
    <row r="33">
      <c r="A33" s="3" t="inlineStr">
        <is>
          <t>Revenues:</t>
        </is>
      </c>
    </row>
    <row r="34">
      <c r="A34" s="4" t="inlineStr">
        <is>
          <t>Revenues</t>
        </is>
      </c>
      <c r="B34" s="5" t="n">
        <v>910378</v>
      </c>
      <c r="C34" s="5" t="n">
        <v>799647</v>
      </c>
      <c r="D34" s="5" t="n">
        <v>936412</v>
      </c>
    </row>
    <row r="35">
      <c r="A35" s="3" t="inlineStr">
        <is>
          <t>Operating costs and expenses:</t>
        </is>
      </c>
    </row>
    <row r="36">
      <c r="A36" s="4" t="inlineStr">
        <is>
          <t>Operating costs and expenses</t>
        </is>
      </c>
      <c r="B36" s="5" t="n">
        <v>470723</v>
      </c>
      <c r="C36" s="5" t="n">
        <v>444875</v>
      </c>
      <c r="D36" s="5" t="n">
        <v>551738</v>
      </c>
    </row>
    <row r="37">
      <c r="A37" s="4" t="inlineStr">
        <is>
          <t>Food and beverage</t>
        </is>
      </c>
    </row>
    <row r="38">
      <c r="A38" s="3" t="inlineStr">
        <is>
          <t>Revenues:</t>
        </is>
      </c>
    </row>
    <row r="39">
      <c r="A39" s="4" t="inlineStr">
        <is>
          <t>Revenues</t>
        </is>
      </c>
      <c r="B39" s="5" t="n">
        <v>73631</v>
      </c>
      <c r="C39" s="5" t="n">
        <v>103678</v>
      </c>
      <c r="D39" s="5" t="n">
        <v>157544</v>
      </c>
    </row>
    <row r="40">
      <c r="A40" s="3" t="inlineStr">
        <is>
          <t>Operating costs and expenses:</t>
        </is>
      </c>
    </row>
    <row r="41">
      <c r="A41" s="4" t="inlineStr">
        <is>
          <t>Operating costs and expenses</t>
        </is>
      </c>
      <c r="B41" s="5" t="n">
        <v>63414</v>
      </c>
      <c r="C41" s="5" t="n">
        <v>91662</v>
      </c>
      <c r="D41" s="5" t="n">
        <v>123814</v>
      </c>
    </row>
    <row r="42">
      <c r="A42" s="4" t="inlineStr">
        <is>
          <t>Hotel</t>
        </is>
      </c>
    </row>
    <row r="43">
      <c r="A43" s="3" t="inlineStr">
        <is>
          <t>Revenues:</t>
        </is>
      </c>
    </row>
    <row r="44">
      <c r="A44" s="4" t="inlineStr">
        <is>
          <t>Revenues</t>
        </is>
      </c>
      <c r="B44" s="5" t="n">
        <v>84307</v>
      </c>
      <c r="C44" s="5" t="n">
        <v>69113</v>
      </c>
      <c r="D44" s="5" t="n">
        <v>97235</v>
      </c>
    </row>
    <row r="45">
      <c r="A45" s="3" t="inlineStr">
        <is>
          <t>Operating costs and expenses:</t>
        </is>
      </c>
    </row>
    <row r="46">
      <c r="A46" s="4" t="inlineStr">
        <is>
          <t>Operating costs and expenses</t>
        </is>
      </c>
      <c r="B46" s="5" t="n">
        <v>36097</v>
      </c>
      <c r="C46" s="5" t="n">
        <v>35578</v>
      </c>
      <c r="D46" s="5" t="n">
        <v>42476</v>
      </c>
    </row>
    <row r="47">
      <c r="A47" s="4" t="inlineStr">
        <is>
          <t>Retail, entertainment and other</t>
        </is>
      </c>
    </row>
    <row r="48">
      <c r="A48" s="3" t="inlineStr">
        <is>
          <t>Revenues:</t>
        </is>
      </c>
    </row>
    <row r="49">
      <c r="A49" s="4" t="inlineStr">
        <is>
          <t>Revenues</t>
        </is>
      </c>
      <c r="B49" s="5" t="n">
        <v>160517</v>
      </c>
      <c r="C49" s="5" t="n">
        <v>142524</v>
      </c>
      <c r="D49" s="5" t="n">
        <v>197619</v>
      </c>
    </row>
    <row r="50">
      <c r="A50" s="3" t="inlineStr">
        <is>
          <t>Operating costs and expenses:</t>
        </is>
      </c>
    </row>
    <row r="51">
      <c r="A51" s="4" t="inlineStr">
        <is>
          <t>Operating costs and expenses</t>
        </is>
      </c>
      <c r="B51" s="6" t="n">
        <v>38390</v>
      </c>
      <c r="C51" s="6" t="n">
        <v>54020</v>
      </c>
      <c r="D51" s="6" t="n">
        <v>93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Due from/to Ontario Lottery and Gaming Corporation (Details) $ in Thousands</t>
        </is>
      </c>
      <c r="B1" s="2" t="inlineStr">
        <is>
          <t>Sep. 30, 2021USD ($)</t>
        </is>
      </c>
    </row>
    <row r="2">
      <c r="A2" s="3" t="inlineStr">
        <is>
          <t>Lessee, Lease, Description [Line Items]</t>
        </is>
      </c>
    </row>
    <row r="3">
      <c r="A3" s="4" t="inlineStr">
        <is>
          <t>Lessee, operating lease, liability, to be paid</t>
        </is>
      </c>
      <c r="B3" s="6" t="n">
        <v>10075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and Expenses (Details) - USD ($) $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Advertising expense</t>
        </is>
      </c>
      <c r="B4" s="7" t="n">
        <v>19.3</v>
      </c>
      <c r="C4" s="7" t="n">
        <v>22.5</v>
      </c>
      <c r="D4" s="7" t="n">
        <v>27.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e-Opening Costs and Expenses (Details) - USD ($) $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Pre-opening costs and expenses</t>
        </is>
      </c>
      <c r="B4" s="7" t="n">
        <v>37.1</v>
      </c>
      <c r="C4" s="7" t="n">
        <v>15.6</v>
      </c>
      <c r="D4" s="7" t="n">
        <v>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Earth Hotel Tower (Details) $ in Millions</t>
        </is>
      </c>
      <c r="B1" s="2" t="inlineStr">
        <is>
          <t>1 Months Ended</t>
        </is>
      </c>
    </row>
    <row r="2">
      <c r="B2" s="2" t="inlineStr">
        <is>
          <t>Jan. 31, 2020USD ($)</t>
        </is>
      </c>
    </row>
    <row r="3">
      <c r="A3" s="3" t="inlineStr">
        <is>
          <t>Business Acquisition [Line Items]</t>
        </is>
      </c>
    </row>
    <row r="4">
      <c r="A4" s="4" t="inlineStr">
        <is>
          <t>Consideration transferred</t>
        </is>
      </c>
      <c r="B4" s="7" t="n">
        <v>15.8</v>
      </c>
    </row>
    <row r="5">
      <c r="A5" s="4" t="inlineStr">
        <is>
          <t>Mohegan Hotel Holdings LLC</t>
        </is>
      </c>
    </row>
    <row r="6">
      <c r="A6" s="3" t="inlineStr">
        <is>
          <t>Business Acquisition [Line Items]</t>
        </is>
      </c>
    </row>
    <row r="7">
      <c r="A7" s="4" t="inlineStr">
        <is>
          <t>Consideration transferred</t>
        </is>
      </c>
      <c r="B7" s="6" t="n">
        <v>5</v>
      </c>
    </row>
    <row r="8">
      <c r="A8" s="4" t="inlineStr">
        <is>
          <t>Mohegan Hotel Holdings LLC</t>
        </is>
      </c>
    </row>
    <row r="9">
      <c r="A9" s="3" t="inlineStr">
        <is>
          <t>Business Acquisition [Line Items]</t>
        </is>
      </c>
    </row>
    <row r="10">
      <c r="A10" s="4" t="inlineStr">
        <is>
          <t>Percentage of voting interest acquired</t>
        </is>
      </c>
      <c r="B10" s="4" t="inlineStr">
        <is>
          <t>4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Fair Value of Financial Instruments (Details) $ in Thousands</t>
        </is>
      </c>
      <c r="B1" s="2" t="inlineStr">
        <is>
          <t>Sep. 30, 2021USD ($)</t>
        </is>
      </c>
    </row>
    <row r="2">
      <c r="A2" s="4" t="inlineStr">
        <is>
          <t>Senior Secured Notes | 2021 8% senior secured notes</t>
        </is>
      </c>
    </row>
    <row r="3">
      <c r="A3" s="3" t="inlineStr">
        <is>
          <t>Fair Value, Assets and Liabilities Measured on Recurring and Nonrecurring Basis [Line Items]</t>
        </is>
      </c>
    </row>
    <row r="4">
      <c r="A4" s="4" t="inlineStr">
        <is>
          <t>Interest rate, stated</t>
        </is>
      </c>
      <c r="B4" s="4" t="inlineStr">
        <is>
          <t>8.00%</t>
        </is>
      </c>
    </row>
    <row r="5">
      <c r="A5" s="4" t="inlineStr">
        <is>
          <t>Carrying Value | Credit Facility</t>
        </is>
      </c>
    </row>
    <row r="6">
      <c r="A6" s="3" t="inlineStr">
        <is>
          <t>Fair Value, Assets and Liabilities Measured on Recurring and Nonrecurring Basis [Line Items]</t>
        </is>
      </c>
    </row>
    <row r="7">
      <c r="A7" s="4" t="inlineStr">
        <is>
          <t>Credit facility value</t>
        </is>
      </c>
      <c r="B7" s="6" t="n">
        <v>1938754</v>
      </c>
    </row>
    <row r="8">
      <c r="A8" s="4" t="inlineStr">
        <is>
          <t>Carrying Value | Fair value, inputs, Level 2 | Credit Facility | Revolving Credit Facility</t>
        </is>
      </c>
    </row>
    <row r="9">
      <c r="A9" s="3" t="inlineStr">
        <is>
          <t>Fair Value, Assets and Liabilities Measured on Recurring and Nonrecurring Basis [Line Items]</t>
        </is>
      </c>
    </row>
    <row r="10">
      <c r="A10" s="4" t="inlineStr">
        <is>
          <t>Credit facility value</t>
        </is>
      </c>
      <c r="B10" s="5" t="n">
        <v>27000</v>
      </c>
    </row>
    <row r="11">
      <c r="A11" s="4" t="inlineStr">
        <is>
          <t>Carrying Value | Fair value, inputs, Level 2 | Credit Facility | Credit Facility</t>
        </is>
      </c>
    </row>
    <row r="12">
      <c r="A12" s="3" t="inlineStr">
        <is>
          <t>Fair Value, Assets and Liabilities Measured on Recurring and Nonrecurring Basis [Line Items]</t>
        </is>
      </c>
    </row>
    <row r="13">
      <c r="A13" s="4" t="inlineStr">
        <is>
          <t>Credit facility value</t>
        </is>
      </c>
      <c r="B13" s="5" t="n">
        <v>20227</v>
      </c>
    </row>
    <row r="14">
      <c r="A14" s="4" t="inlineStr">
        <is>
          <t>Carrying Value | Fair value, inputs, Level 2 | Credit Facility | MGE Niagara Credit Facility - Revolving</t>
        </is>
      </c>
    </row>
    <row r="15">
      <c r="A15" s="3" t="inlineStr">
        <is>
          <t>Fair Value, Assets and Liabilities Measured on Recurring and Nonrecurring Basis [Line Items]</t>
        </is>
      </c>
    </row>
    <row r="16">
      <c r="A16" s="4" t="inlineStr">
        <is>
          <t>Credit facility value</t>
        </is>
      </c>
      <c r="B16" s="5" t="n">
        <v>27534</v>
      </c>
    </row>
    <row r="17">
      <c r="A17" s="4" t="inlineStr">
        <is>
          <t>Carrying Value | Fair value, inputs, Level 2 | Credit Facility | MGE Niagara Credit Facility - Swingline</t>
        </is>
      </c>
    </row>
    <row r="18">
      <c r="A18" s="3" t="inlineStr">
        <is>
          <t>Fair Value, Assets and Liabilities Measured on Recurring and Nonrecurring Basis [Line Items]</t>
        </is>
      </c>
    </row>
    <row r="19">
      <c r="A19" s="4" t="inlineStr">
        <is>
          <t>Credit facility value</t>
        </is>
      </c>
      <c r="B19" s="5" t="n">
        <v>4333</v>
      </c>
    </row>
    <row r="20">
      <c r="A20" s="4" t="inlineStr">
        <is>
          <t>Carrying Value | Fair value, inputs, Level 2 | Credit Facility | MGE Niagara Credit Facility - Term Loan</t>
        </is>
      </c>
    </row>
    <row r="21">
      <c r="A21" s="3" t="inlineStr">
        <is>
          <t>Fair Value, Assets and Liabilities Measured on Recurring and Nonrecurring Basis [Line Items]</t>
        </is>
      </c>
    </row>
    <row r="22">
      <c r="A22" s="4" t="inlineStr">
        <is>
          <t>Credit facility value</t>
        </is>
      </c>
      <c r="B22" s="5" t="n">
        <v>68965</v>
      </c>
    </row>
    <row r="23">
      <c r="A23" s="4" t="inlineStr">
        <is>
          <t>Carrying Value | Fair value, inputs, Level 2 | Senior Secured Notes | 2021 8% senior secured notes</t>
        </is>
      </c>
    </row>
    <row r="24">
      <c r="A24" s="3" t="inlineStr">
        <is>
          <t>Fair Value, Assets and Liabilities Measured on Recurring and Nonrecurring Basis [Line Items]</t>
        </is>
      </c>
    </row>
    <row r="25">
      <c r="A25" s="4" t="inlineStr">
        <is>
          <t>Note value</t>
        </is>
      </c>
      <c r="B25" s="5" t="n">
        <v>1157731</v>
      </c>
    </row>
    <row r="26">
      <c r="A26" s="4" t="inlineStr">
        <is>
          <t>Carrying Value | Fair value, inputs, Level 2 | Senior Unsecured Notes | 2016 7 7/8% Senior Unsecured Notes</t>
        </is>
      </c>
    </row>
    <row r="27">
      <c r="A27" s="3" t="inlineStr">
        <is>
          <t>Fair Value, Assets and Liabilities Measured on Recurring and Nonrecurring Basis [Line Items]</t>
        </is>
      </c>
    </row>
    <row r="28">
      <c r="A28" s="4" t="inlineStr">
        <is>
          <t>Note value</t>
        </is>
      </c>
      <c r="B28" s="6" t="n">
        <v>493599</v>
      </c>
    </row>
    <row r="29">
      <c r="A29" s="4" t="inlineStr">
        <is>
          <t>Interest rate, stated</t>
        </is>
      </c>
      <c r="B29" s="4" t="inlineStr">
        <is>
          <t>7.875%</t>
        </is>
      </c>
    </row>
    <row r="30">
      <c r="A30" s="4" t="inlineStr">
        <is>
          <t>Carrying Value | Fair Value, Inputs, Level 3 | Credit Facility | MGE Niagara Convertible Debenture</t>
        </is>
      </c>
    </row>
    <row r="31">
      <c r="A31" s="3" t="inlineStr">
        <is>
          <t>Fair Value, Assets and Liabilities Measured on Recurring and Nonrecurring Basis [Line Items]</t>
        </is>
      </c>
    </row>
    <row r="32">
      <c r="A32" s="4" t="inlineStr">
        <is>
          <t>Credit facility value</t>
        </is>
      </c>
      <c r="B32" s="6" t="n">
        <v>31468</v>
      </c>
    </row>
    <row r="33">
      <c r="A33" s="4" t="inlineStr">
        <is>
          <t>Carrying Value | Fair Value, Inputs, Level 3 | Credit Facility | Mohegan Expo Credit Facility</t>
        </is>
      </c>
    </row>
    <row r="34">
      <c r="A34" s="3" t="inlineStr">
        <is>
          <t>Fair Value, Assets and Liabilities Measured on Recurring and Nonrecurring Basis [Line Items]</t>
        </is>
      </c>
    </row>
    <row r="35">
      <c r="A35" s="4" t="inlineStr">
        <is>
          <t>Credit facility value</t>
        </is>
      </c>
      <c r="B35" s="5" t="n">
        <v>25697</v>
      </c>
    </row>
    <row r="36">
      <c r="A36" s="4" t="inlineStr">
        <is>
          <t>Carrying Value | Fair Value, Inputs, Level 3 | Credit Facility | Guaranteed Credit Facility</t>
        </is>
      </c>
    </row>
    <row r="37">
      <c r="A37" s="3" t="inlineStr">
        <is>
          <t>Fair Value, Assets and Liabilities Measured on Recurring and Nonrecurring Basis [Line Items]</t>
        </is>
      </c>
    </row>
    <row r="38">
      <c r="A38" s="4" t="inlineStr">
        <is>
          <t>Credit facility value</t>
        </is>
      </c>
      <c r="B38" s="5" t="n">
        <v>27208</v>
      </c>
    </row>
    <row r="39">
      <c r="A39" s="4" t="inlineStr">
        <is>
          <t>Carrying Value | Fair Value, Inputs, Level 3 | Credit Facility | Redemption note payable</t>
        </is>
      </c>
    </row>
    <row r="40">
      <c r="A40" s="3" t="inlineStr">
        <is>
          <t>Fair Value, Assets and Liabilities Measured on Recurring and Nonrecurring Basis [Line Items]</t>
        </is>
      </c>
    </row>
    <row r="41">
      <c r="A41" s="4" t="inlineStr">
        <is>
          <t>Credit facility value</t>
        </is>
      </c>
      <c r="B41" s="5" t="n">
        <v>53130</v>
      </c>
    </row>
    <row r="42">
      <c r="A42" s="4" t="inlineStr">
        <is>
          <t>Carrying Value | Fair Value, Inputs, Level 3 | Credit Facility | Other</t>
        </is>
      </c>
    </row>
    <row r="43">
      <c r="A43" s="3" t="inlineStr">
        <is>
          <t>Fair Value, Assets and Liabilities Measured on Recurring and Nonrecurring Basis [Line Items]</t>
        </is>
      </c>
    </row>
    <row r="44">
      <c r="A44" s="4" t="inlineStr">
        <is>
          <t>Credit facility value</t>
        </is>
      </c>
      <c r="B44" s="5" t="n">
        <v>1862</v>
      </c>
    </row>
    <row r="45">
      <c r="A45" s="4" t="inlineStr">
        <is>
          <t>Fair Value | Credit Facility</t>
        </is>
      </c>
    </row>
    <row r="46">
      <c r="A46" s="3" t="inlineStr">
        <is>
          <t>Fair Value, Assets and Liabilities Measured on Recurring and Nonrecurring Basis [Line Items]</t>
        </is>
      </c>
    </row>
    <row r="47">
      <c r="A47" s="4" t="inlineStr">
        <is>
          <t>Credit facility value</t>
        </is>
      </c>
      <c r="B47" s="5" t="n">
        <v>2019542</v>
      </c>
    </row>
    <row r="48">
      <c r="A48" s="4" t="inlineStr">
        <is>
          <t>Fair Value | Fair value, inputs, Level 2 | Credit Facility | Revolving Credit Facility</t>
        </is>
      </c>
    </row>
    <row r="49">
      <c r="A49" s="3" t="inlineStr">
        <is>
          <t>Fair Value, Assets and Liabilities Measured on Recurring and Nonrecurring Basis [Line Items]</t>
        </is>
      </c>
    </row>
    <row r="50">
      <c r="A50" s="4" t="inlineStr">
        <is>
          <t>Credit facility value</t>
        </is>
      </c>
      <c r="B50" s="5" t="n">
        <v>26629</v>
      </c>
    </row>
    <row r="51">
      <c r="A51" s="4" t="inlineStr">
        <is>
          <t>Fair Value | Fair value, inputs, Level 2 | Credit Facility | Credit Facility</t>
        </is>
      </c>
    </row>
    <row r="52">
      <c r="A52" s="3" t="inlineStr">
        <is>
          <t>Fair Value, Assets and Liabilities Measured on Recurring and Nonrecurring Basis [Line Items]</t>
        </is>
      </c>
    </row>
    <row r="53">
      <c r="A53" s="4" t="inlineStr">
        <is>
          <t>Credit facility value</t>
        </is>
      </c>
      <c r="B53" s="5" t="n">
        <v>19949</v>
      </c>
    </row>
    <row r="54">
      <c r="A54" s="4" t="inlineStr">
        <is>
          <t>Fair Value | Fair value, inputs, Level 2 | Credit Facility | MGE Niagara Credit Facility - Revolving</t>
        </is>
      </c>
    </row>
    <row r="55">
      <c r="A55" s="3" t="inlineStr">
        <is>
          <t>Fair Value, Assets and Liabilities Measured on Recurring and Nonrecurring Basis [Line Items]</t>
        </is>
      </c>
    </row>
    <row r="56">
      <c r="A56" s="4" t="inlineStr">
        <is>
          <t>Credit facility value</t>
        </is>
      </c>
      <c r="B56" s="5" t="n">
        <v>27534</v>
      </c>
    </row>
    <row r="57">
      <c r="A57" s="4" t="inlineStr">
        <is>
          <t>Fair Value | Fair value, inputs, Level 2 | Credit Facility | MGE Niagara Credit Facility - Swingline</t>
        </is>
      </c>
    </row>
    <row r="58">
      <c r="A58" s="3" t="inlineStr">
        <is>
          <t>Fair Value, Assets and Liabilities Measured on Recurring and Nonrecurring Basis [Line Items]</t>
        </is>
      </c>
    </row>
    <row r="59">
      <c r="A59" s="4" t="inlineStr">
        <is>
          <t>Credit facility value</t>
        </is>
      </c>
      <c r="B59" s="5" t="n">
        <v>4333</v>
      </c>
    </row>
    <row r="60">
      <c r="A60" s="4" t="inlineStr">
        <is>
          <t>Fair Value | Fair value, inputs, Level 2 | Credit Facility | MGE Niagara Credit Facility - Term Loan</t>
        </is>
      </c>
    </row>
    <row r="61">
      <c r="A61" s="3" t="inlineStr">
        <is>
          <t>Fair Value, Assets and Liabilities Measured on Recurring and Nonrecurring Basis [Line Items]</t>
        </is>
      </c>
    </row>
    <row r="62">
      <c r="A62" s="4" t="inlineStr">
        <is>
          <t>Credit facility value</t>
        </is>
      </c>
      <c r="B62" s="5" t="n">
        <v>69820</v>
      </c>
    </row>
    <row r="63">
      <c r="A63" s="4" t="inlineStr">
        <is>
          <t>Fair Value | Fair value, inputs, Level 2 | Senior Secured Notes | 2021 8% senior secured notes</t>
        </is>
      </c>
    </row>
    <row r="64">
      <c r="A64" s="3" t="inlineStr">
        <is>
          <t>Fair Value, Assets and Liabilities Measured on Recurring and Nonrecurring Basis [Line Items]</t>
        </is>
      </c>
    </row>
    <row r="65">
      <c r="A65" s="4" t="inlineStr">
        <is>
          <t>Note value</t>
        </is>
      </c>
      <c r="B65" s="5" t="n">
        <v>1216125</v>
      </c>
    </row>
    <row r="66">
      <c r="A66" s="4" t="inlineStr">
        <is>
          <t>Fair Value | Fair value, inputs, Level 2 | Senior Unsecured Notes | 2016 7 7/8% Senior Unsecured Notes</t>
        </is>
      </c>
    </row>
    <row r="67">
      <c r="A67" s="3" t="inlineStr">
        <is>
          <t>Fair Value, Assets and Liabilities Measured on Recurring and Nonrecurring Basis [Line Items]</t>
        </is>
      </c>
    </row>
    <row r="68">
      <c r="A68" s="4" t="inlineStr">
        <is>
          <t>Note value</t>
        </is>
      </c>
      <c r="B68" s="5" t="n">
        <v>515000</v>
      </c>
    </row>
    <row r="69">
      <c r="A69" s="4" t="inlineStr">
        <is>
          <t>Fair Value | Fair Value, Inputs, Level 3 | Credit Facility | MGE Niagara Convertible Debenture</t>
        </is>
      </c>
    </row>
    <row r="70">
      <c r="A70" s="3" t="inlineStr">
        <is>
          <t>Fair Value, Assets and Liabilities Measured on Recurring and Nonrecurring Basis [Line Items]</t>
        </is>
      </c>
    </row>
    <row r="71">
      <c r="A71" s="4" t="inlineStr">
        <is>
          <t>Credit facility value</t>
        </is>
      </c>
      <c r="B71" s="5" t="n">
        <v>31468</v>
      </c>
    </row>
    <row r="72">
      <c r="A72" s="4" t="inlineStr">
        <is>
          <t>Fair Value | Fair Value, Inputs, Level 3 | Credit Facility | Mohegan Expo Credit Facility</t>
        </is>
      </c>
    </row>
    <row r="73">
      <c r="A73" s="3" t="inlineStr">
        <is>
          <t>Fair Value, Assets and Liabilities Measured on Recurring and Nonrecurring Basis [Line Items]</t>
        </is>
      </c>
    </row>
    <row r="74">
      <c r="A74" s="4" t="inlineStr">
        <is>
          <t>Credit facility value</t>
        </is>
      </c>
      <c r="B74" s="5" t="n">
        <v>25911</v>
      </c>
    </row>
    <row r="75">
      <c r="A75" s="4" t="inlineStr">
        <is>
          <t>Fair Value | Fair Value, Inputs, Level 3 | Credit Facility | Guaranteed Credit Facility</t>
        </is>
      </c>
    </row>
    <row r="76">
      <c r="A76" s="3" t="inlineStr">
        <is>
          <t>Fair Value, Assets and Liabilities Measured on Recurring and Nonrecurring Basis [Line Items]</t>
        </is>
      </c>
    </row>
    <row r="77">
      <c r="A77" s="4" t="inlineStr">
        <is>
          <t>Credit facility value</t>
        </is>
      </c>
      <c r="B77" s="5" t="n">
        <v>27781</v>
      </c>
    </row>
    <row r="78">
      <c r="A78" s="4" t="inlineStr">
        <is>
          <t>Fair Value | Fair Value, Inputs, Level 3 | Credit Facility | Redemption note payable</t>
        </is>
      </c>
    </row>
    <row r="79">
      <c r="A79" s="3" t="inlineStr">
        <is>
          <t>Fair Value, Assets and Liabilities Measured on Recurring and Nonrecurring Basis [Line Items]</t>
        </is>
      </c>
    </row>
    <row r="80">
      <c r="A80" s="4" t="inlineStr">
        <is>
          <t>Credit facility value</t>
        </is>
      </c>
      <c r="B80" s="5" t="n">
        <v>53130</v>
      </c>
    </row>
    <row r="81">
      <c r="A81" s="4" t="inlineStr">
        <is>
          <t>Fair Value | Fair Value, Inputs, Level 3 | Credit Facility | Other</t>
        </is>
      </c>
    </row>
    <row r="82">
      <c r="A82" s="3" t="inlineStr">
        <is>
          <t>Fair Value, Assets and Liabilities Measured on Recurring and Nonrecurring Basis [Line Items]</t>
        </is>
      </c>
    </row>
    <row r="83">
      <c r="A83" s="4" t="inlineStr">
        <is>
          <t>Credit facility value</t>
        </is>
      </c>
      <c r="B83" s="6" t="n">
        <v>1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21" customWidth="1" min="7" max="7"/>
    <col width="21" customWidth="1" min="8" max="8"/>
    <col width="21" customWidth="1" min="9" max="9"/>
    <col width="21" customWidth="1" min="10" max="10"/>
  </cols>
  <sheetData>
    <row r="1">
      <c r="A1" s="1" t="inlineStr">
        <is>
          <t>MGE NIAGARA RESORTS - Additional Information (Details) seat in Thousands, $ in Thousands, $ in Thousands</t>
        </is>
      </c>
      <c r="B1" s="2" t="inlineStr">
        <is>
          <t>Sep. 30, 2021USD ($)</t>
        </is>
      </c>
      <c r="C1" s="2" t="inlineStr">
        <is>
          <t>Jun. 11, 2019USD ($)</t>
        </is>
      </c>
      <c r="D1" s="2" t="inlineStr">
        <is>
          <t>Jun. 11, 2019CAD ($)</t>
        </is>
      </c>
      <c r="E1" s="2" t="inlineStr">
        <is>
          <t>Jun. 10, 2019CAD ($)</t>
        </is>
      </c>
      <c r="F1" s="2" t="inlineStr">
        <is>
          <t>Sep. 30, 2018seat</t>
        </is>
      </c>
      <c r="G1" s="2" t="inlineStr">
        <is>
          <t>Sep. 30, 2021USD ($)</t>
        </is>
      </c>
      <c r="H1" s="2" t="inlineStr">
        <is>
          <t>Sep. 30, 2020USD ($)</t>
        </is>
      </c>
      <c r="I1" s="2" t="inlineStr">
        <is>
          <t>Sep. 30, 2020CAD ($)</t>
        </is>
      </c>
      <c r="J1" s="2" t="inlineStr">
        <is>
          <t>Sep. 30, 2019USD ($)</t>
        </is>
      </c>
    </row>
    <row r="2">
      <c r="A2" s="3" t="inlineStr">
        <is>
          <t>Business Acquisition [Line Items]</t>
        </is>
      </c>
    </row>
    <row r="3">
      <c r="A3" s="4" t="inlineStr">
        <is>
          <t>Purchase price</t>
        </is>
      </c>
      <c r="G3" s="6" t="n">
        <v>0</v>
      </c>
      <c r="H3" s="6" t="n">
        <v>1666</v>
      </c>
      <c r="J3" s="6" t="n">
        <v>72287</v>
      </c>
    </row>
    <row r="4">
      <c r="A4" s="4" t="inlineStr">
        <is>
          <t>Long-term debt</t>
        </is>
      </c>
      <c r="B4" s="6" t="n">
        <v>1938754</v>
      </c>
      <c r="G4" s="5" t="n">
        <v>1938754</v>
      </c>
      <c r="H4" s="5" t="n">
        <v>1970010</v>
      </c>
    </row>
    <row r="5">
      <c r="A5" s="4" t="inlineStr">
        <is>
          <t>Credit Facility</t>
        </is>
      </c>
    </row>
    <row r="6">
      <c r="A6" s="3" t="inlineStr">
        <is>
          <t>Business Acquisition [Line Items]</t>
        </is>
      </c>
    </row>
    <row r="7">
      <c r="A7" s="4" t="inlineStr">
        <is>
          <t>Long-term debt</t>
        </is>
      </c>
      <c r="B7" s="5" t="n">
        <v>20227</v>
      </c>
      <c r="G7" s="6" t="n">
        <v>20227</v>
      </c>
      <c r="H7" s="5" t="n">
        <v>0</v>
      </c>
    </row>
    <row r="8">
      <c r="A8" s="4" t="inlineStr">
        <is>
          <t>MG&amp;E Niagra Entertainment</t>
        </is>
      </c>
    </row>
    <row r="9">
      <c r="A9" s="3" t="inlineStr">
        <is>
          <t>Business Acquisition [Line Items]</t>
        </is>
      </c>
    </row>
    <row r="10">
      <c r="A10" s="4" t="inlineStr">
        <is>
          <t>Number of seats | seat</t>
        </is>
      </c>
      <c r="F10" s="5" t="n">
        <v>5</v>
      </c>
    </row>
    <row r="11">
      <c r="A11" s="4" t="inlineStr">
        <is>
          <t>Operating lease, monthly payment</t>
        </is>
      </c>
      <c r="B11" s="5" t="n">
        <v>1700</v>
      </c>
      <c r="D11" s="6" t="n">
        <v>2200</v>
      </c>
    </row>
    <row r="12">
      <c r="A12" s="4" t="inlineStr">
        <is>
          <t>Monthly payment under capital lease</t>
        </is>
      </c>
      <c r="B12" s="5" t="n">
        <v>393</v>
      </c>
      <c r="D12" s="5" t="n">
        <v>500</v>
      </c>
    </row>
    <row r="13">
      <c r="A13" s="4" t="inlineStr">
        <is>
          <t>Purchase price</t>
        </is>
      </c>
      <c r="B13" s="5" t="n">
        <v>72000</v>
      </c>
      <c r="D13" s="5" t="n">
        <v>96000</v>
      </c>
      <c r="H13" s="5" t="n">
        <v>1700</v>
      </c>
      <c r="I13" s="6" t="n">
        <v>2200</v>
      </c>
    </row>
    <row r="14">
      <c r="A14" s="4" t="inlineStr">
        <is>
          <t>Cash acquired from acquisition</t>
        </is>
      </c>
      <c r="C14" s="6" t="n">
        <v>43000</v>
      </c>
      <c r="D14" s="5" t="n">
        <v>57000</v>
      </c>
      <c r="H14" s="6" t="n">
        <v>390</v>
      </c>
      <c r="I14" s="6" t="n">
        <v>518</v>
      </c>
    </row>
    <row r="15">
      <c r="A15" s="4" t="inlineStr">
        <is>
          <t>MG&amp;E Niagra Entertainment | Credit Facility</t>
        </is>
      </c>
    </row>
    <row r="16">
      <c r="A16" s="3" t="inlineStr">
        <is>
          <t>Business Acquisition [Line Items]</t>
        </is>
      </c>
    </row>
    <row r="17">
      <c r="A17" s="4" t="inlineStr">
        <is>
          <t>Monthly payment under capital lease</t>
        </is>
      </c>
      <c r="B17" s="6" t="n">
        <v>708</v>
      </c>
      <c r="D17" s="6" t="n">
        <v>900</v>
      </c>
    </row>
    <row r="18">
      <c r="A18" s="4" t="inlineStr">
        <is>
          <t>Long-term debt</t>
        </is>
      </c>
      <c r="E18" s="6" t="n">
        <v>100000</v>
      </c>
    </row>
    <row r="19">
      <c r="A19" s="4" t="inlineStr">
        <is>
          <t>MG&amp;E Niagra Entertainment | Credit Facility | MGE Niagara Credit Facility</t>
        </is>
      </c>
    </row>
    <row r="20">
      <c r="A20" s="3" t="inlineStr">
        <is>
          <t>Business Acquisition [Line Items]</t>
        </is>
      </c>
    </row>
    <row r="21">
      <c r="A21" s="4" t="inlineStr">
        <is>
          <t>Equity method investment</t>
        </is>
      </c>
      <c r="E21" s="5" t="n">
        <v>60000</v>
      </c>
    </row>
    <row r="22">
      <c r="A22" s="4" t="inlineStr">
        <is>
          <t>MG&amp;E Niagra Entertainment | Convertible Debenture</t>
        </is>
      </c>
    </row>
    <row r="23">
      <c r="A23" s="3" t="inlineStr">
        <is>
          <t>Business Acquisition [Line Items]</t>
        </is>
      </c>
    </row>
    <row r="24">
      <c r="A24" s="4" t="inlineStr">
        <is>
          <t>Long-term debt</t>
        </is>
      </c>
      <c r="E24"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GE NIAGARA RESORTS - Fair Value of Purchase Price (Details) - MG&amp;E Niagra Entertainment $ in Thousands</t>
        </is>
      </c>
      <c r="B1" s="2" t="inlineStr">
        <is>
          <t>Jun. 11, 2019USD ($)</t>
        </is>
      </c>
    </row>
    <row r="2">
      <c r="A2" s="3" t="inlineStr">
        <is>
          <t>Business Acquisition [Line Items]</t>
        </is>
      </c>
    </row>
    <row r="3">
      <c r="A3" s="4" t="inlineStr">
        <is>
          <t>Accounts receivable</t>
        </is>
      </c>
      <c r="B3" s="6" t="n">
        <v>1448</v>
      </c>
    </row>
    <row r="4">
      <c r="A4" s="4" t="inlineStr">
        <is>
          <t>Inventories</t>
        </is>
      </c>
      <c r="B4" s="5" t="n">
        <v>3410</v>
      </c>
    </row>
    <row r="5">
      <c r="A5" s="4" t="inlineStr">
        <is>
          <t>Other current assets</t>
        </is>
      </c>
      <c r="B5" s="5" t="n">
        <v>15983</v>
      </c>
    </row>
    <row r="6">
      <c r="A6" s="4" t="inlineStr">
        <is>
          <t>Property and equipment</t>
        </is>
      </c>
      <c r="B6" s="5" t="n">
        <v>50282</v>
      </c>
    </row>
    <row r="7">
      <c r="A7" s="4" t="inlineStr">
        <is>
          <t>Intangible asset</t>
        </is>
      </c>
      <c r="B7" s="5" t="n">
        <v>16689</v>
      </c>
    </row>
    <row r="8">
      <c r="A8" s="4" t="inlineStr">
        <is>
          <t>Due to Ontario Lottery and Gaming Corporation</t>
        </is>
      </c>
      <c r="B8" s="5" t="n">
        <v>1525</v>
      </c>
    </row>
    <row r="9">
      <c r="A9" s="4" t="inlineStr">
        <is>
          <t>Other current liabilities</t>
        </is>
      </c>
      <c r="B9" s="5" t="n">
        <v>-15384</v>
      </c>
    </row>
    <row r="10">
      <c r="A10" s="4" t="inlineStr">
        <is>
          <t>Total</t>
        </is>
      </c>
      <c r="B10" s="6" t="n">
        <v>73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WLITZ PROJECT (Details) - USD ($) $ in Thousands</t>
        </is>
      </c>
      <c r="B1" s="2" t="inlineStr">
        <is>
          <t>12 Months Ended</t>
        </is>
      </c>
    </row>
    <row r="2">
      <c r="B2" s="2" t="inlineStr">
        <is>
          <t>Sep. 30, 2021</t>
        </is>
      </c>
      <c r="C2" s="2" t="inlineStr">
        <is>
          <t>Sep. 30, 2020</t>
        </is>
      </c>
      <c r="D2" s="2" t="inlineStr">
        <is>
          <t>Sep. 30, 2019</t>
        </is>
      </c>
    </row>
    <row r="3">
      <c r="A3" s="3" t="inlineStr">
        <is>
          <t>Schedule of Long-term Development Projects [Line Items]</t>
        </is>
      </c>
    </row>
    <row r="4">
      <c r="A4" s="4" t="inlineStr">
        <is>
          <t>Development fees revenue</t>
        </is>
      </c>
      <c r="B4" s="6" t="n">
        <v>2200</v>
      </c>
      <c r="C4" s="6" t="n">
        <v>1800</v>
      </c>
      <c r="D4" s="6" t="n">
        <v>976</v>
      </c>
    </row>
    <row r="5">
      <c r="A5" s="4" t="inlineStr">
        <is>
          <t>Management fee (as a percent)</t>
        </is>
      </c>
      <c r="B5" s="4" t="inlineStr">
        <is>
          <t>24.00%</t>
        </is>
      </c>
    </row>
    <row r="6">
      <c r="A6" s="4" t="inlineStr">
        <is>
          <t>Management fees</t>
        </is>
      </c>
      <c r="B6" s="6" t="n">
        <v>61900</v>
      </c>
      <c r="C6" s="6" t="n">
        <v>34200</v>
      </c>
      <c r="D6" s="6" t="n">
        <v>27900</v>
      </c>
    </row>
    <row r="7">
      <c r="A7" s="4" t="inlineStr">
        <is>
          <t>Salishan-Mohegan and Cowlitz Project</t>
        </is>
      </c>
    </row>
    <row r="8">
      <c r="A8" s="3" t="inlineStr">
        <is>
          <t>Schedule of Long-term Development Projects [Line Items]</t>
        </is>
      </c>
    </row>
    <row r="9">
      <c r="A9" s="4" t="inlineStr">
        <is>
          <t>Ownership percentage</t>
        </is>
      </c>
      <c r="B9" s="4" t="inlineStr">
        <is>
          <t>10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1" customWidth="1" min="2" max="2"/>
    <col width="24" customWidth="1" min="3" max="3"/>
    <col width="14" customWidth="1" min="4" max="4"/>
  </cols>
  <sheetData>
    <row r="1">
      <c r="A1" s="1" t="inlineStr">
        <is>
          <t>MOHEGAN SUN LAS VEGAS (Details) ft² in Thousands, $ in Millions</t>
        </is>
      </c>
      <c r="B1" s="2" t="inlineStr">
        <is>
          <t>Mar. 25, 2021USD ($)</t>
        </is>
      </c>
      <c r="C1" s="2" t="inlineStr">
        <is>
          <t>Jul. 31, 2019USD ($)ft²</t>
        </is>
      </c>
      <c r="D1" s="2" t="inlineStr">
        <is>
          <t>Sep. 30, 2021</t>
        </is>
      </c>
    </row>
    <row r="2">
      <c r="A2" s="4" t="inlineStr">
        <is>
          <t>Virgin Hotels Las Vegas Lease</t>
        </is>
      </c>
    </row>
    <row r="3">
      <c r="A3" s="3" t="inlineStr">
        <is>
          <t>Lessee, Lease, Description [Line Items]</t>
        </is>
      </c>
    </row>
    <row r="4">
      <c r="A4" s="4" t="inlineStr">
        <is>
          <t>Area of real estate | ft²</t>
        </is>
      </c>
      <c r="C4" s="5" t="n">
        <v>60</v>
      </c>
    </row>
    <row r="5">
      <c r="A5" s="4" t="inlineStr">
        <is>
          <t>Term of lease</t>
        </is>
      </c>
      <c r="B5" s="4" t="inlineStr">
        <is>
          <t>20 years</t>
        </is>
      </c>
    </row>
    <row r="6">
      <c r="A6" s="4" t="inlineStr">
        <is>
          <t>Annual lease payment</t>
        </is>
      </c>
      <c r="B6" s="6" t="n">
        <v>9</v>
      </c>
      <c r="C6" s="6" t="n">
        <v>9</v>
      </c>
    </row>
    <row r="7">
      <c r="A7" s="4" t="inlineStr">
        <is>
          <t>Annual payments maximum amount</t>
        </is>
      </c>
      <c r="B7" s="6" t="n">
        <v>15</v>
      </c>
      <c r="C7" s="6" t="n">
        <v>15</v>
      </c>
    </row>
    <row r="8">
      <c r="A8" s="4" t="inlineStr">
        <is>
          <t>MGNV LLC</t>
        </is>
      </c>
    </row>
    <row r="9">
      <c r="A9" s="3" t="inlineStr">
        <is>
          <t>Lessee, Lease, Description [Line Items]</t>
        </is>
      </c>
    </row>
    <row r="10">
      <c r="A10" s="4" t="inlineStr">
        <is>
          <t>Ownership percentage</t>
        </is>
      </c>
      <c r="D10"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PROJECT INSPIRE (Details) - USD ($) $ in Thousands</t>
        </is>
      </c>
      <c r="B1" s="2" t="inlineStr">
        <is>
          <t>Nov. 29, 2021</t>
        </is>
      </c>
      <c r="C1" s="2" t="inlineStr">
        <is>
          <t>Sep. 30, 2021</t>
        </is>
      </c>
      <c r="D1" s="2" t="inlineStr">
        <is>
          <t>Sep. 30, 2020</t>
        </is>
      </c>
      <c r="E1" s="2" t="inlineStr">
        <is>
          <t>Sep. 30, 2019</t>
        </is>
      </c>
      <c r="F1" s="2" t="inlineStr">
        <is>
          <t>Aug. 31, 2016</t>
        </is>
      </c>
    </row>
    <row r="2">
      <c r="A2" s="3" t="inlineStr">
        <is>
          <t>Schedule of Long-term Development Projects [Line Items]</t>
        </is>
      </c>
    </row>
    <row r="3">
      <c r="A3" s="4" t="inlineStr">
        <is>
          <t>Rental expense</t>
        </is>
      </c>
      <c r="C3" s="6" t="n">
        <v>45458</v>
      </c>
      <c r="D3" s="6" t="n">
        <v>38414</v>
      </c>
    </row>
    <row r="4">
      <c r="A4" s="4" t="inlineStr">
        <is>
          <t>Project Inspire</t>
        </is>
      </c>
    </row>
    <row r="5">
      <c r="A5" s="3" t="inlineStr">
        <is>
          <t>Schedule of Long-term Development Projects [Line Items]</t>
        </is>
      </c>
    </row>
    <row r="6">
      <c r="A6" s="4" t="inlineStr">
        <is>
          <t>Renewable period of additional term</t>
        </is>
      </c>
      <c r="F6" s="4" t="inlineStr">
        <is>
          <t>49 years</t>
        </is>
      </c>
    </row>
    <row r="7">
      <c r="A7" s="4" t="inlineStr">
        <is>
          <t>Rental expense</t>
        </is>
      </c>
      <c r="C7" s="6" t="n">
        <v>4000</v>
      </c>
      <c r="D7" s="6" t="n">
        <v>3900</v>
      </c>
      <c r="E7" s="6" t="n">
        <v>1800</v>
      </c>
    </row>
    <row r="8">
      <c r="A8" s="4" t="inlineStr">
        <is>
          <t>Subsequent event</t>
        </is>
      </c>
    </row>
    <row r="9">
      <c r="A9" s="3" t="inlineStr">
        <is>
          <t>Schedule of Long-term Development Projects [Line Items]</t>
        </is>
      </c>
    </row>
    <row r="10">
      <c r="A10" s="4" t="inlineStr">
        <is>
          <t>Proceeds from financing</t>
        </is>
      </c>
      <c r="B10" s="6" t="n">
        <v>1550000</v>
      </c>
    </row>
    <row r="11">
      <c r="A11" s="4" t="inlineStr">
        <is>
          <t>Inspire Integrated Resort and MGA Korea</t>
        </is>
      </c>
    </row>
    <row r="12">
      <c r="A12" s="3" t="inlineStr">
        <is>
          <t>Schedule of Long-term Development Projects [Line Items]</t>
        </is>
      </c>
    </row>
    <row r="13">
      <c r="A13" s="4" t="inlineStr">
        <is>
          <t>Ownership percentage</t>
        </is>
      </c>
      <c r="C1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 $ in Thousands</t>
        </is>
      </c>
      <c r="B1" s="2" t="inlineStr">
        <is>
          <t>12 Months Ended</t>
        </is>
      </c>
    </row>
    <row r="2">
      <c r="B2" s="2" t="inlineStr">
        <is>
          <t>Sep. 30, 2021</t>
        </is>
      </c>
      <c r="C2" s="2" t="inlineStr">
        <is>
          <t>Sep. 30, 2020</t>
        </is>
      </c>
      <c r="D2" s="2" t="inlineStr">
        <is>
          <t>Sep. 30, 2019</t>
        </is>
      </c>
    </row>
    <row r="3">
      <c r="A3" s="4" t="inlineStr">
        <is>
          <t>Advertising, general and administrative</t>
        </is>
      </c>
      <c r="B3" s="6" t="n">
        <v>231084</v>
      </c>
      <c r="C3" s="6" t="n">
        <v>226588</v>
      </c>
      <c r="D3" s="6" t="n">
        <v>223716</v>
      </c>
    </row>
    <row r="4">
      <c r="A4" s="4" t="inlineStr">
        <is>
          <t>Corporate</t>
        </is>
      </c>
      <c r="B4" s="5" t="n">
        <v>61301</v>
      </c>
      <c r="C4" s="5" t="n">
        <v>44177</v>
      </c>
      <c r="D4" s="5" t="n">
        <v>45880</v>
      </c>
    </row>
    <row r="5">
      <c r="A5" s="4" t="inlineStr">
        <is>
          <t>Gaming</t>
        </is>
      </c>
    </row>
    <row r="6">
      <c r="A6" s="4" t="inlineStr">
        <is>
          <t>Operating costs and expenses</t>
        </is>
      </c>
      <c r="B6" s="5" t="n">
        <v>470723</v>
      </c>
      <c r="C6" s="5" t="n">
        <v>444875</v>
      </c>
      <c r="D6" s="5" t="n">
        <v>551738</v>
      </c>
    </row>
    <row r="7">
      <c r="A7" s="4" t="inlineStr">
        <is>
          <t>Hotel</t>
        </is>
      </c>
    </row>
    <row r="8">
      <c r="A8" s="4" t="inlineStr">
        <is>
          <t>Operating costs and expenses</t>
        </is>
      </c>
      <c r="B8" s="5" t="n">
        <v>36097</v>
      </c>
      <c r="C8" s="5" t="n">
        <v>35578</v>
      </c>
      <c r="D8" s="5" t="n">
        <v>42476</v>
      </c>
    </row>
    <row r="9">
      <c r="A9" s="4" t="inlineStr">
        <is>
          <t>Affiliated entity</t>
        </is>
      </c>
    </row>
    <row r="10">
      <c r="A10" s="4" t="inlineStr">
        <is>
          <t>Advertising, general and administrative</t>
        </is>
      </c>
      <c r="B10" s="5" t="n">
        <v>35155</v>
      </c>
      <c r="C10" s="5" t="n">
        <v>28873</v>
      </c>
      <c r="D10" s="5" t="n">
        <v>43826</v>
      </c>
    </row>
    <row r="11">
      <c r="A11" s="4" t="inlineStr">
        <is>
          <t>Corporate</t>
        </is>
      </c>
      <c r="B11" s="5" t="n">
        <v>6761</v>
      </c>
      <c r="C11" s="5" t="n">
        <v>7221</v>
      </c>
      <c r="D11" s="5" t="n">
        <v>5825</v>
      </c>
    </row>
    <row r="12">
      <c r="A12" s="4" t="inlineStr">
        <is>
          <t>Affiliated entity | Gaming</t>
        </is>
      </c>
    </row>
    <row r="13">
      <c r="A13" s="4" t="inlineStr">
        <is>
          <t>Operating costs and expenses</t>
        </is>
      </c>
      <c r="B13" s="5" t="n">
        <v>1513</v>
      </c>
      <c r="C13" s="5" t="n">
        <v>2265</v>
      </c>
      <c r="D13" s="5" t="n">
        <v>2809</v>
      </c>
    </row>
    <row r="14">
      <c r="A14" s="4" t="inlineStr">
        <is>
          <t>Affiliated entity | Hotel</t>
        </is>
      </c>
    </row>
    <row r="15">
      <c r="A15" s="4" t="inlineStr">
        <is>
          <t>Operating costs and expenses</t>
        </is>
      </c>
      <c r="B15" s="6" t="n">
        <v>8644</v>
      </c>
      <c r="C15" s="6" t="n">
        <v>8644</v>
      </c>
      <c r="D15" s="6" t="n">
        <v>8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Net, by Type [Abstract]</t>
        </is>
      </c>
    </row>
    <row r="4">
      <c r="A4" s="4" t="inlineStr">
        <is>
          <t>Property and equipment, at cost</t>
        </is>
      </c>
      <c r="B4" s="6" t="n">
        <v>3015669</v>
      </c>
      <c r="C4" s="6" t="n">
        <v>2906648</v>
      </c>
    </row>
    <row r="5">
      <c r="A5" s="4" t="inlineStr">
        <is>
          <t>Less: accumulated depreciation</t>
        </is>
      </c>
      <c r="B5" s="5" t="n">
        <v>-1484050</v>
      </c>
      <c r="C5" s="5" t="n">
        <v>-1408601</v>
      </c>
    </row>
    <row r="6">
      <c r="A6" s="4" t="inlineStr">
        <is>
          <t>Property and equipment, net</t>
        </is>
      </c>
      <c r="B6" s="5" t="n">
        <v>1531619</v>
      </c>
      <c r="C6" s="5" t="n">
        <v>1498047</v>
      </c>
    </row>
    <row r="7">
      <c r="A7" s="4" t="inlineStr">
        <is>
          <t>Finance lease, right-of-use asset</t>
        </is>
      </c>
      <c r="B7" s="5" t="n">
        <v>105200</v>
      </c>
      <c r="C7" s="5" t="n">
        <v>29100</v>
      </c>
    </row>
    <row r="8">
      <c r="A8" s="4" t="inlineStr">
        <is>
          <t>Depreciation expense</t>
        </is>
      </c>
      <c r="B8" s="5" t="n">
        <v>103800</v>
      </c>
      <c r="C8" s="5" t="n">
        <v>107600</v>
      </c>
      <c r="D8" s="6" t="n">
        <v>121800</v>
      </c>
    </row>
    <row r="9">
      <c r="A9" s="4" t="inlineStr">
        <is>
          <t>Accelerated depreciation</t>
        </is>
      </c>
      <c r="D9" s="5" t="n">
        <v>21600</v>
      </c>
    </row>
    <row r="10">
      <c r="A10" s="4" t="inlineStr">
        <is>
          <t>Restatement Adjustment</t>
        </is>
      </c>
    </row>
    <row r="11">
      <c r="A11" s="3" t="inlineStr">
        <is>
          <t>Property, Plant and Equipment, Net, by Type [Abstract]</t>
        </is>
      </c>
    </row>
    <row r="12">
      <c r="A12" s="4" t="inlineStr">
        <is>
          <t>Depreciation and amortization expense</t>
        </is>
      </c>
      <c r="D12" s="6" t="n">
        <v>6300</v>
      </c>
    </row>
    <row r="13">
      <c r="A13" s="4" t="inlineStr">
        <is>
          <t>Land</t>
        </is>
      </c>
    </row>
    <row r="14">
      <c r="A14" s="3" t="inlineStr">
        <is>
          <t>Property, Plant and Equipment, Net, by Type [Abstract]</t>
        </is>
      </c>
    </row>
    <row r="15">
      <c r="A15" s="4" t="inlineStr">
        <is>
          <t>Property and equipment, at cost</t>
        </is>
      </c>
      <c r="B15" s="5" t="n">
        <v>44848</v>
      </c>
      <c r="C15" s="5" t="n">
        <v>44848</v>
      </c>
    </row>
    <row r="16">
      <c r="A16" s="4" t="inlineStr">
        <is>
          <t>Land improvements</t>
        </is>
      </c>
    </row>
    <row r="17">
      <c r="A17" s="3" t="inlineStr">
        <is>
          <t>Property, Plant and Equipment, Net, by Type [Abstract]</t>
        </is>
      </c>
    </row>
    <row r="18">
      <c r="A18" s="4" t="inlineStr">
        <is>
          <t>Property and equipment, at cost</t>
        </is>
      </c>
      <c r="B18" s="5" t="n">
        <v>102820</v>
      </c>
      <c r="C18" s="5" t="n">
        <v>101746</v>
      </c>
    </row>
    <row r="19">
      <c r="A19" s="4" t="inlineStr">
        <is>
          <t>Buildings and improvements</t>
        </is>
      </c>
    </row>
    <row r="20">
      <c r="A20" s="3" t="inlineStr">
        <is>
          <t>Property, Plant and Equipment, Net, by Type [Abstract]</t>
        </is>
      </c>
    </row>
    <row r="21">
      <c r="A21" s="4" t="inlineStr">
        <is>
          <t>Property and equipment, at cost</t>
        </is>
      </c>
      <c r="B21" s="5" t="n">
        <v>1860005</v>
      </c>
      <c r="C21" s="5" t="n">
        <v>1852131</v>
      </c>
    </row>
    <row r="22">
      <c r="A22" s="4" t="inlineStr">
        <is>
          <t>Furniture and equipment</t>
        </is>
      </c>
    </row>
    <row r="23">
      <c r="A23" s="3" t="inlineStr">
        <is>
          <t>Property, Plant and Equipment, Net, by Type [Abstract]</t>
        </is>
      </c>
    </row>
    <row r="24">
      <c r="A24" s="4" t="inlineStr">
        <is>
          <t>Property and equipment, at cost</t>
        </is>
      </c>
      <c r="B24" s="5" t="n">
        <v>752087</v>
      </c>
      <c r="C24" s="5" t="n">
        <v>655529</v>
      </c>
    </row>
    <row r="25">
      <c r="A25" s="4" t="inlineStr">
        <is>
          <t>Construction in process</t>
        </is>
      </c>
    </row>
    <row r="26">
      <c r="A26" s="3" t="inlineStr">
        <is>
          <t>Property, Plant and Equipment, Net, by Type [Abstract]</t>
        </is>
      </c>
    </row>
    <row r="27">
      <c r="A27" s="4" t="inlineStr">
        <is>
          <t>Property and equipment, at cost</t>
        </is>
      </c>
      <c r="B27" s="5" t="n">
        <v>255909</v>
      </c>
      <c r="C27" s="5" t="n">
        <v>252394</v>
      </c>
    </row>
    <row r="28">
      <c r="A28" s="4" t="inlineStr">
        <is>
          <t>Construction in process | Project Inspire</t>
        </is>
      </c>
    </row>
    <row r="29">
      <c r="A29" s="3" t="inlineStr">
        <is>
          <t>Property, Plant and Equipment, Net, by Type [Abstract]</t>
        </is>
      </c>
    </row>
    <row r="30">
      <c r="A30" s="4" t="inlineStr">
        <is>
          <t>Property and equipment, at cost</t>
        </is>
      </c>
      <c r="B30" s="6" t="n">
        <v>233500</v>
      </c>
      <c r="C30" s="6" t="n">
        <v>230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Other Current Assets and Other Current Liabilities (Details) - USD ($) $ in Thousands</t>
        </is>
      </c>
      <c r="B1" s="2" t="inlineStr">
        <is>
          <t>12 Months Ended</t>
        </is>
      </c>
    </row>
    <row r="2">
      <c r="B2" s="2" t="inlineStr">
        <is>
          <t>Sep. 30, 2021</t>
        </is>
      </c>
      <c r="C2" s="2" t="inlineStr">
        <is>
          <t>Sep. 30, 2020</t>
        </is>
      </c>
    </row>
    <row r="3">
      <c r="A3" s="3" t="inlineStr">
        <is>
          <t>Finite-Lived Intangible Assets [Line Items]</t>
        </is>
      </c>
    </row>
    <row r="4">
      <c r="A4" s="4" t="inlineStr">
        <is>
          <t>Subtotal</t>
        </is>
      </c>
      <c r="B4" s="6" t="n">
        <v>334925</v>
      </c>
      <c r="C4" s="6" t="n">
        <v>333985</v>
      </c>
    </row>
    <row r="5">
      <c r="A5" s="4" t="inlineStr">
        <is>
          <t>Less: accumulated amortization</t>
        </is>
      </c>
      <c r="B5" s="5" t="n">
        <v>-7670</v>
      </c>
      <c r="C5" s="5" t="n">
        <v>-6144</v>
      </c>
    </row>
    <row r="6">
      <c r="A6" s="4" t="inlineStr">
        <is>
          <t>Other intangible assets, net</t>
        </is>
      </c>
      <c r="B6" s="5" t="n">
        <v>327255</v>
      </c>
      <c r="C6" s="5" t="n">
        <v>327841</v>
      </c>
    </row>
    <row r="7">
      <c r="A7" s="4" t="inlineStr">
        <is>
          <t>Mohegan Sun trademark</t>
        </is>
      </c>
    </row>
    <row r="8">
      <c r="A8" s="3" t="inlineStr">
        <is>
          <t>Finite-Lived Intangible Assets [Line Items]</t>
        </is>
      </c>
    </row>
    <row r="9">
      <c r="A9" s="4" t="inlineStr">
        <is>
          <t>Other indefinite-lived intangible assets</t>
        </is>
      </c>
      <c r="B9" s="5" t="n">
        <v>119692</v>
      </c>
      <c r="C9" s="5" t="n">
        <v>119692</v>
      </c>
    </row>
    <row r="10">
      <c r="A10" s="4" t="inlineStr">
        <is>
          <t>Mohegan Sun Pocono slot machine, table game, interactive gaming and sports wagering licenses</t>
        </is>
      </c>
    </row>
    <row r="11">
      <c r="A11" s="3" t="inlineStr">
        <is>
          <t>Finite-Lived Intangible Assets [Line Items]</t>
        </is>
      </c>
    </row>
    <row r="12">
      <c r="A12" s="4" t="inlineStr">
        <is>
          <t>Other indefinite-lived intangible assets</t>
        </is>
      </c>
      <c r="B12" s="5" t="n">
        <v>171904</v>
      </c>
      <c r="C12" s="5" t="n">
        <v>171904</v>
      </c>
    </row>
    <row r="13">
      <c r="A13" s="4" t="inlineStr">
        <is>
          <t>MGE Niagara Resorts Casino Operating and Services Agreement rights</t>
        </is>
      </c>
    </row>
    <row r="14">
      <c r="A14" s="3" t="inlineStr">
        <is>
          <t>Finite-Lived Intangible Assets [Line Items]</t>
        </is>
      </c>
    </row>
    <row r="15">
      <c r="A15" s="4" t="inlineStr">
        <is>
          <t>Other intangible assets, gross</t>
        </is>
      </c>
      <c r="B15" s="6" t="n">
        <v>17612</v>
      </c>
      <c r="C15" s="5" t="n">
        <v>16751</v>
      </c>
    </row>
    <row r="16">
      <c r="A16" s="4" t="inlineStr">
        <is>
          <t>Useful life</t>
        </is>
      </c>
      <c r="B16" s="4" t="inlineStr">
        <is>
          <t>21 years</t>
        </is>
      </c>
    </row>
    <row r="17">
      <c r="A17" s="4" t="inlineStr">
        <is>
          <t>Other</t>
        </is>
      </c>
    </row>
    <row r="18">
      <c r="A18" s="3" t="inlineStr">
        <is>
          <t>Finite-Lived Intangible Assets [Line Items]</t>
        </is>
      </c>
    </row>
    <row r="19">
      <c r="A19" s="4" t="inlineStr">
        <is>
          <t>Other intangible assets, gross</t>
        </is>
      </c>
      <c r="B19" s="6" t="n">
        <v>25717</v>
      </c>
      <c r="C19" s="6" t="n">
        <v>256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TANGIBLE ASSETS, NET - Additional Information (Details) - USD ($) $ in Thousands</t>
        </is>
      </c>
      <c r="B1" s="2" t="inlineStr">
        <is>
          <t>3 Months Ended</t>
        </is>
      </c>
      <c r="C1" s="2" t="inlineStr">
        <is>
          <t>12 Months Ended</t>
        </is>
      </c>
    </row>
    <row r="2">
      <c r="B2" s="2" t="inlineStr">
        <is>
          <t>Mar. 31, 2020</t>
        </is>
      </c>
      <c r="C2" s="2" t="inlineStr">
        <is>
          <t>Sep. 30, 2021</t>
        </is>
      </c>
      <c r="D2" s="2" t="inlineStr">
        <is>
          <t>Sep. 30, 2020</t>
        </is>
      </c>
      <c r="E2" s="2" t="inlineStr">
        <is>
          <t>Sep. 30, 2019</t>
        </is>
      </c>
    </row>
    <row r="3">
      <c r="A3" s="3" t="inlineStr">
        <is>
          <t>Finite-Lived Intangible Assets [Line Items]</t>
        </is>
      </c>
    </row>
    <row r="4">
      <c r="A4" s="4" t="inlineStr">
        <is>
          <t>Amortization</t>
        </is>
      </c>
      <c r="C4" s="6" t="n">
        <v>1500</v>
      </c>
      <c r="D4" s="6" t="n">
        <v>1400</v>
      </c>
      <c r="E4" s="6" t="n">
        <v>738</v>
      </c>
    </row>
    <row r="5">
      <c r="A5" s="4" t="inlineStr">
        <is>
          <t>Mohegan Sun Pocono</t>
        </is>
      </c>
    </row>
    <row r="6">
      <c r="A6" s="3" t="inlineStr">
        <is>
          <t>Finite-Lived Intangible Assets [Line Items]</t>
        </is>
      </c>
    </row>
    <row r="7">
      <c r="A7" s="4" t="inlineStr">
        <is>
          <t>Fair value of intangible assets, measurement with unobservable inputs estimated discount rate</t>
        </is>
      </c>
      <c r="B7" s="4" t="inlineStr">
        <is>
          <t>10.50%</t>
        </is>
      </c>
    </row>
    <row r="8">
      <c r="A8" s="4" t="inlineStr">
        <is>
          <t>Impairment of Mohegan Sun Pocono's intangible assets</t>
        </is>
      </c>
      <c r="B8" s="6" t="n">
        <v>1266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Sep. 30, 2021</t>
        </is>
      </c>
      <c r="C1" s="2" t="inlineStr">
        <is>
          <t>Jan. 26, 2021</t>
        </is>
      </c>
      <c r="D1" s="2" t="inlineStr">
        <is>
          <t>Sep. 30, 2020</t>
        </is>
      </c>
      <c r="E1" s="2" t="inlineStr">
        <is>
          <t>Oct. 31, 2016</t>
        </is>
      </c>
    </row>
    <row r="2">
      <c r="A2" s="3" t="inlineStr">
        <is>
          <t>Debt Schedule [Abstract]</t>
        </is>
      </c>
    </row>
    <row r="3">
      <c r="A3" s="4" t="inlineStr">
        <is>
          <t>Long-term debt</t>
        </is>
      </c>
      <c r="B3" s="6" t="n">
        <v>1938754</v>
      </c>
      <c r="D3" s="6" t="n">
        <v>1970010</v>
      </c>
    </row>
    <row r="4">
      <c r="A4" s="4" t="inlineStr">
        <is>
          <t>Less: current portion of long-term debt</t>
        </is>
      </c>
      <c r="B4" s="5" t="n">
        <v>-80276</v>
      </c>
      <c r="D4" s="5" t="n">
        <v>-75355</v>
      </c>
    </row>
    <row r="5">
      <c r="A5" s="4" t="inlineStr">
        <is>
          <t>Long-term debt, net of current portion</t>
        </is>
      </c>
      <c r="B5" s="5" t="n">
        <v>1858478</v>
      </c>
      <c r="D5" s="5" t="n">
        <v>1894655</v>
      </c>
    </row>
    <row r="6">
      <c r="A6" s="4" t="inlineStr">
        <is>
          <t>Line of Credit</t>
        </is>
      </c>
    </row>
    <row r="7">
      <c r="A7" s="3" t="inlineStr">
        <is>
          <t>Debt Schedule [Abstract]</t>
        </is>
      </c>
    </row>
    <row r="8">
      <c r="A8" s="4" t="inlineStr">
        <is>
          <t>Long-term debt</t>
        </is>
      </c>
      <c r="B8" s="5" t="n">
        <v>20227</v>
      </c>
      <c r="D8" s="5" t="n">
        <v>0</v>
      </c>
    </row>
    <row r="9">
      <c r="A9" s="4" t="inlineStr">
        <is>
          <t>Line of Credit | New Senior Secured Credit Facility - Revolving</t>
        </is>
      </c>
    </row>
    <row r="10">
      <c r="A10" s="3" t="inlineStr">
        <is>
          <t>Debt Schedule [Abstract]</t>
        </is>
      </c>
    </row>
    <row r="11">
      <c r="A11" s="4" t="inlineStr">
        <is>
          <t>Long-term debt</t>
        </is>
      </c>
      <c r="B11" s="5" t="n">
        <v>27000</v>
      </c>
      <c r="D11" s="5" t="n">
        <v>0</v>
      </c>
    </row>
    <row r="12">
      <c r="A12" s="4" t="inlineStr">
        <is>
          <t>Line of Credit | Prior Senior Secured Credit Facility - Revolving</t>
        </is>
      </c>
    </row>
    <row r="13">
      <c r="A13" s="3" t="inlineStr">
        <is>
          <t>Debt Schedule [Abstract]</t>
        </is>
      </c>
    </row>
    <row r="14">
      <c r="A14" s="4" t="inlineStr">
        <is>
          <t>Long-term debt</t>
        </is>
      </c>
      <c r="B14" s="5" t="n">
        <v>0</v>
      </c>
      <c r="D14" s="5" t="n">
        <v>197000</v>
      </c>
    </row>
    <row r="15">
      <c r="A15" s="4" t="inlineStr">
        <is>
          <t>Line of Credit | Prior Senior Secured Credit Facility - Term Loan A</t>
        </is>
      </c>
    </row>
    <row r="16">
      <c r="A16" s="3" t="inlineStr">
        <is>
          <t>Debt Schedule [Abstract]</t>
        </is>
      </c>
    </row>
    <row r="17">
      <c r="A17" s="4" t="inlineStr">
        <is>
          <t>Long-term debt</t>
        </is>
      </c>
      <c r="B17" s="5" t="n">
        <v>0</v>
      </c>
      <c r="D17" s="5" t="n">
        <v>227710</v>
      </c>
    </row>
    <row r="18">
      <c r="A18" s="4" t="inlineStr">
        <is>
          <t>Debt issuance costs</t>
        </is>
      </c>
      <c r="D18" s="5" t="n">
        <v>4199</v>
      </c>
    </row>
    <row r="19">
      <c r="A19" s="4" t="inlineStr">
        <is>
          <t>Line of Credit | Senior Secured Credit Facility - Term Loan B</t>
        </is>
      </c>
    </row>
    <row r="20">
      <c r="A20" s="3" t="inlineStr">
        <is>
          <t>Debt Schedule [Abstract]</t>
        </is>
      </c>
    </row>
    <row r="21">
      <c r="A21" s="4" t="inlineStr">
        <is>
          <t>Long-term debt</t>
        </is>
      </c>
      <c r="B21" s="6" t="n">
        <v>0</v>
      </c>
      <c r="D21" s="5" t="n">
        <v>792829</v>
      </c>
    </row>
    <row r="22">
      <c r="A22" s="4" t="inlineStr">
        <is>
          <t>Debt issuance costs</t>
        </is>
      </c>
      <c r="D22" s="5" t="n">
        <v>20809</v>
      </c>
    </row>
    <row r="23">
      <c r="A23" s="4" t="inlineStr">
        <is>
          <t>Line of Credit | 2021 Senior Unsecured Notes</t>
        </is>
      </c>
    </row>
    <row r="24">
      <c r="A24" s="3" t="inlineStr">
        <is>
          <t>Debt Schedule [Abstract]</t>
        </is>
      </c>
    </row>
    <row r="25">
      <c r="A25" s="4" t="inlineStr">
        <is>
          <t>Interest rate, stated</t>
        </is>
      </c>
      <c r="B25" s="4" t="inlineStr">
        <is>
          <t>8.00%</t>
        </is>
      </c>
    </row>
    <row r="26">
      <c r="A26" s="4" t="inlineStr">
        <is>
          <t>Debt issuance costs</t>
        </is>
      </c>
      <c r="B26" s="6" t="n">
        <v>17269</v>
      </c>
    </row>
    <row r="27">
      <c r="A27" s="4" t="inlineStr">
        <is>
          <t>Line of Credit | 2016 7 7/8% Senior Unsecured Notes</t>
        </is>
      </c>
    </row>
    <row r="28">
      <c r="A28" s="3" t="inlineStr">
        <is>
          <t>Debt Schedule [Abstract]</t>
        </is>
      </c>
    </row>
    <row r="29">
      <c r="A29" s="4" t="inlineStr">
        <is>
          <t>Debt issuance costs</t>
        </is>
      </c>
      <c r="B29" s="5" t="n">
        <v>6401</v>
      </c>
      <c r="D29" s="5" t="n">
        <v>8179</v>
      </c>
    </row>
    <row r="30">
      <c r="A30" s="4" t="inlineStr">
        <is>
          <t>Line of Credit | MGE Niagara Credit Facility - Revolving</t>
        </is>
      </c>
    </row>
    <row r="31">
      <c r="A31" s="3" t="inlineStr">
        <is>
          <t>Debt Schedule [Abstract]</t>
        </is>
      </c>
    </row>
    <row r="32">
      <c r="A32" s="4" t="inlineStr">
        <is>
          <t>Long-term debt</t>
        </is>
      </c>
      <c r="B32" s="5" t="n">
        <v>27534</v>
      </c>
      <c r="D32" s="5" t="n">
        <v>26187</v>
      </c>
    </row>
    <row r="33">
      <c r="A33" s="4" t="inlineStr">
        <is>
          <t>Line of Credit | MGE Niagara Credit Facility - Swingline</t>
        </is>
      </c>
    </row>
    <row r="34">
      <c r="A34" s="3" t="inlineStr">
        <is>
          <t>Debt Schedule [Abstract]</t>
        </is>
      </c>
    </row>
    <row r="35">
      <c r="A35" s="4" t="inlineStr">
        <is>
          <t>Long-term debt</t>
        </is>
      </c>
      <c r="B35" s="5" t="n">
        <v>4333</v>
      </c>
      <c r="D35" s="5" t="n">
        <v>0</v>
      </c>
    </row>
    <row r="36">
      <c r="A36" s="4" t="inlineStr">
        <is>
          <t>Line of Credit | MGE Niagara Credit Facility - Term Loan</t>
        </is>
      </c>
    </row>
    <row r="37">
      <c r="A37" s="3" t="inlineStr">
        <is>
          <t>Debt Schedule [Abstract]</t>
        </is>
      </c>
    </row>
    <row r="38">
      <c r="A38" s="4" t="inlineStr">
        <is>
          <t>Long-term debt</t>
        </is>
      </c>
      <c r="B38" s="5" t="n">
        <v>68965</v>
      </c>
      <c r="D38" s="5" t="n">
        <v>69297</v>
      </c>
    </row>
    <row r="39">
      <c r="A39" s="4" t="inlineStr">
        <is>
          <t>Debt issuance costs</t>
        </is>
      </c>
      <c r="B39" s="5" t="n">
        <v>855</v>
      </c>
      <c r="D39" s="5" t="n">
        <v>847</v>
      </c>
    </row>
    <row r="40">
      <c r="A40" s="4" t="inlineStr">
        <is>
          <t>Line of Credit | Mohegan Expo Credit Facility</t>
        </is>
      </c>
    </row>
    <row r="41">
      <c r="A41" s="3" t="inlineStr">
        <is>
          <t>Debt Schedule [Abstract]</t>
        </is>
      </c>
    </row>
    <row r="42">
      <c r="A42" s="4" t="inlineStr">
        <is>
          <t>Long-term debt</t>
        </is>
      </c>
      <c r="B42" s="5" t="n">
        <v>25697</v>
      </c>
      <c r="D42" s="5" t="n">
        <v>27750</v>
      </c>
    </row>
    <row r="43">
      <c r="A43" s="4" t="inlineStr">
        <is>
          <t>Debt issuance costs</t>
        </is>
      </c>
      <c r="B43" s="5" t="n">
        <v>214</v>
      </c>
      <c r="D43" s="5" t="n">
        <v>658</v>
      </c>
    </row>
    <row r="44">
      <c r="A44" s="4" t="inlineStr">
        <is>
          <t>Line of Credit | Guaranteed Credit Facility</t>
        </is>
      </c>
    </row>
    <row r="45">
      <c r="A45" s="3" t="inlineStr">
        <is>
          <t>Debt Schedule [Abstract]</t>
        </is>
      </c>
    </row>
    <row r="46">
      <c r="A46" s="4" t="inlineStr">
        <is>
          <t>Long-term debt</t>
        </is>
      </c>
      <c r="B46" s="5" t="n">
        <v>27208</v>
      </c>
      <c r="D46" s="5" t="n">
        <v>29529</v>
      </c>
    </row>
    <row r="47">
      <c r="A47" s="4" t="inlineStr">
        <is>
          <t>Debt issuance costs</t>
        </is>
      </c>
      <c r="B47" s="5" t="n">
        <v>573</v>
      </c>
      <c r="D47" s="5" t="n">
        <v>877</v>
      </c>
    </row>
    <row r="48">
      <c r="A48" s="4" t="inlineStr">
        <is>
          <t>Line of Credit | Mohegan Tribe Subordinated Loan</t>
        </is>
      </c>
    </row>
    <row r="49">
      <c r="A49" s="3" t="inlineStr">
        <is>
          <t>Debt Schedule [Abstract]</t>
        </is>
      </c>
    </row>
    <row r="50">
      <c r="A50" s="4" t="inlineStr">
        <is>
          <t>Long-term debt</t>
        </is>
      </c>
      <c r="B50" s="5" t="n">
        <v>0</v>
      </c>
      <c r="D50" s="5" t="n">
        <v>5000</v>
      </c>
    </row>
    <row r="51">
      <c r="A51" s="4" t="inlineStr">
        <is>
          <t>Line of Credit | Redemption note payable</t>
        </is>
      </c>
    </row>
    <row r="52">
      <c r="A52" s="3" t="inlineStr">
        <is>
          <t>Debt Schedule [Abstract]</t>
        </is>
      </c>
    </row>
    <row r="53">
      <c r="A53" s="4" t="inlineStr">
        <is>
          <t>Debt issuance costs</t>
        </is>
      </c>
      <c r="B53" s="5" t="n">
        <v>8710</v>
      </c>
      <c r="D53" s="5" t="n">
        <v>15701</v>
      </c>
    </row>
    <row r="54">
      <c r="A54" s="4" t="inlineStr">
        <is>
          <t>Senior Notes | 2021 Senior Unsecured Notes</t>
        </is>
      </c>
    </row>
    <row r="55">
      <c r="A55" s="3" t="inlineStr">
        <is>
          <t>Debt Schedule [Abstract]</t>
        </is>
      </c>
    </row>
    <row r="56">
      <c r="A56" s="4" t="inlineStr">
        <is>
          <t>Long-term debt</t>
        </is>
      </c>
      <c r="B56" s="5" t="n">
        <v>1157731</v>
      </c>
      <c r="D56" s="5" t="n">
        <v>0</v>
      </c>
    </row>
    <row r="57">
      <c r="A57" s="4" t="inlineStr">
        <is>
          <t>Interest rate, stated</t>
        </is>
      </c>
      <c r="C57" s="4" t="inlineStr">
        <is>
          <t>8.00%</t>
        </is>
      </c>
    </row>
    <row r="58">
      <c r="A58" s="4" t="inlineStr">
        <is>
          <t>Senior Notes | 2016 7 7/8% Senior Unsecured Notes</t>
        </is>
      </c>
    </row>
    <row r="59">
      <c r="A59" s="3" t="inlineStr">
        <is>
          <t>Debt Schedule [Abstract]</t>
        </is>
      </c>
    </row>
    <row r="60">
      <c r="A60" s="4" t="inlineStr">
        <is>
          <t>Long-term debt</t>
        </is>
      </c>
      <c r="B60" s="5" t="n">
        <v>493599</v>
      </c>
      <c r="D60" s="5" t="n">
        <v>491821</v>
      </c>
    </row>
    <row r="61">
      <c r="A61" s="4" t="inlineStr">
        <is>
          <t>Convertible Debenture | MGE Niagara Convertible Debenture</t>
        </is>
      </c>
    </row>
    <row r="62">
      <c r="A62" s="3" t="inlineStr">
        <is>
          <t>Debt Schedule [Abstract]</t>
        </is>
      </c>
    </row>
    <row r="63">
      <c r="A63" s="4" t="inlineStr">
        <is>
          <t>Long-term debt</t>
        </is>
      </c>
      <c r="B63" s="5" t="n">
        <v>31468</v>
      </c>
      <c r="D63" s="5" t="n">
        <v>29928</v>
      </c>
    </row>
    <row r="64">
      <c r="A64" s="4" t="inlineStr">
        <is>
          <t>Note Payable to Banks | Redemption note payable</t>
        </is>
      </c>
    </row>
    <row r="65">
      <c r="A65" s="3" t="inlineStr">
        <is>
          <t>Debt Schedule [Abstract]</t>
        </is>
      </c>
    </row>
    <row r="66">
      <c r="A66" s="4" t="inlineStr">
        <is>
          <t>Long-term debt</t>
        </is>
      </c>
      <c r="B66" s="6" t="n">
        <v>53130</v>
      </c>
      <c r="D66" s="5" t="n">
        <v>69099</v>
      </c>
    </row>
    <row r="67">
      <c r="A67" s="4" t="inlineStr">
        <is>
          <t>Other | 2016 7 7/8% Senior Unsecured Notes</t>
        </is>
      </c>
    </row>
    <row r="68">
      <c r="A68" s="3" t="inlineStr">
        <is>
          <t>Debt Schedule [Abstract]</t>
        </is>
      </c>
    </row>
    <row r="69">
      <c r="A69" s="4" t="inlineStr">
        <is>
          <t>Interest rate, stated</t>
        </is>
      </c>
      <c r="B69" s="4" t="inlineStr">
        <is>
          <t>7.875%</t>
        </is>
      </c>
      <c r="E69" s="4" t="inlineStr">
        <is>
          <t>7.875%</t>
        </is>
      </c>
    </row>
    <row r="70">
      <c r="A70" s="4" t="inlineStr">
        <is>
          <t>Other | Other</t>
        </is>
      </c>
    </row>
    <row r="71">
      <c r="A71" s="3" t="inlineStr">
        <is>
          <t>Debt Schedule [Abstract]</t>
        </is>
      </c>
    </row>
    <row r="72">
      <c r="A72" s="4" t="inlineStr">
        <is>
          <t>Long-term debt</t>
        </is>
      </c>
      <c r="B72" s="6" t="n">
        <v>1862</v>
      </c>
      <c r="D72" s="6" t="n">
        <v>3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ONG-TERM DEBT - Fiscal Year Maturity (Details) $ in Thousands</t>
        </is>
      </c>
      <c r="B1" s="2" t="inlineStr">
        <is>
          <t>Sep. 30, 2021USD ($)</t>
        </is>
      </c>
    </row>
    <row r="2">
      <c r="A2" s="3" t="inlineStr">
        <is>
          <t>Long-term Debt, Fiscal Year Maturity [Abstract]</t>
        </is>
      </c>
    </row>
    <row r="3">
      <c r="A3" s="4" t="inlineStr">
        <is>
          <t>2022</t>
        </is>
      </c>
      <c r="B3" s="6" t="n">
        <v>80490</v>
      </c>
    </row>
    <row r="4">
      <c r="A4" s="4" t="inlineStr">
        <is>
          <t>2023</t>
        </is>
      </c>
      <c r="B4" s="5" t="n">
        <v>56693</v>
      </c>
    </row>
    <row r="5">
      <c r="A5" s="4" t="inlineStr">
        <is>
          <t>2024</t>
        </is>
      </c>
      <c r="B5" s="5" t="n">
        <v>127988</v>
      </c>
    </row>
    <row r="6">
      <c r="A6" s="4" t="inlineStr">
        <is>
          <t>2025</t>
        </is>
      </c>
      <c r="B6" s="5" t="n">
        <v>500025</v>
      </c>
    </row>
    <row r="7">
      <c r="A7" s="4" t="inlineStr">
        <is>
          <t>2026</t>
        </is>
      </c>
      <c r="B7" s="5" t="n">
        <v>1175720</v>
      </c>
    </row>
    <row r="8">
      <c r="A8" s="4" t="inlineStr">
        <is>
          <t>Thereafter</t>
        </is>
      </c>
      <c r="B8" s="5" t="n">
        <v>31860</v>
      </c>
    </row>
    <row r="9">
      <c r="A9" s="4" t="inlineStr">
        <is>
          <t>Total</t>
        </is>
      </c>
      <c r="B9" s="6" t="n">
        <v>19727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Refinancing Transactions (Details) - USD ($) $ in Thousands</t>
        </is>
      </c>
      <c r="B1" s="2" t="inlineStr">
        <is>
          <t>Jan. 26, 2021</t>
        </is>
      </c>
      <c r="C1" s="2" t="inlineStr">
        <is>
          <t>Sep. 30, 2021</t>
        </is>
      </c>
      <c r="D1" s="2" t="inlineStr">
        <is>
          <t>Sep. 30, 2020</t>
        </is>
      </c>
      <c r="E1" s="2" t="inlineStr">
        <is>
          <t>Sep. 30, 2019</t>
        </is>
      </c>
    </row>
    <row r="2">
      <c r="A2" s="3" t="inlineStr">
        <is>
          <t>Debt Instrument [Line Items]</t>
        </is>
      </c>
    </row>
    <row r="3">
      <c r="A3" s="4" t="inlineStr">
        <is>
          <t>Loss on modification and early extinguishment of debt</t>
        </is>
      </c>
      <c r="C3" s="6" t="n">
        <v>-21793</v>
      </c>
      <c r="D3" s="6" t="n">
        <v>-2888</v>
      </c>
      <c r="E3" s="6" t="n">
        <v>0</v>
      </c>
    </row>
    <row r="4">
      <c r="A4" s="4" t="inlineStr">
        <is>
          <t>Fourth Amendment To Credit Agreement | Senior Secured Credit Facilities</t>
        </is>
      </c>
    </row>
    <row r="5">
      <c r="A5" s="3" t="inlineStr">
        <is>
          <t>Debt Instrument [Line Items]</t>
        </is>
      </c>
    </row>
    <row r="6">
      <c r="A6" s="4" t="inlineStr">
        <is>
          <t>Interest and debt expense</t>
        </is>
      </c>
      <c r="B6" s="6" t="n">
        <v>24000</v>
      </c>
    </row>
    <row r="7">
      <c r="A7" s="4" t="inlineStr">
        <is>
          <t>Loss on modification and early extinguishment of debt</t>
        </is>
      </c>
      <c r="B7" s="5" t="n">
        <v>23700</v>
      </c>
    </row>
    <row r="8">
      <c r="A8" s="4" t="inlineStr">
        <is>
          <t>Debt discounts totaling</t>
        </is>
      </c>
      <c r="B8" s="5" t="n">
        <v>100</v>
      </c>
    </row>
    <row r="9">
      <c r="A9" s="4" t="inlineStr">
        <is>
          <t>Debt issuance costs, net</t>
        </is>
      </c>
      <c r="B9" s="5" t="n">
        <v>4500</v>
      </c>
    </row>
    <row r="10">
      <c r="A10" s="4" t="inlineStr">
        <is>
          <t>Amortization of debt discount (premium)</t>
        </is>
      </c>
      <c r="B10" s="6" t="n">
        <v>19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w Senior Secured Credit Facility (Details) - New Senior Secured Credit Facility - Credit Facility - USD ($) $ in Thousands</t>
        </is>
      </c>
      <c r="B1" s="2" t="inlineStr">
        <is>
          <t>Jan. 26, 2021</t>
        </is>
      </c>
      <c r="C1" s="2" t="inlineStr">
        <is>
          <t>Sep. 30, 2021</t>
        </is>
      </c>
    </row>
    <row r="2">
      <c r="A2" s="3" t="inlineStr">
        <is>
          <t>Debt Instrument [Line Items]</t>
        </is>
      </c>
    </row>
    <row r="3">
      <c r="A3" s="4" t="inlineStr">
        <is>
          <t>Undrawn commitment fee percentage</t>
        </is>
      </c>
      <c r="C3" s="4" t="inlineStr">
        <is>
          <t>0.50%</t>
        </is>
      </c>
    </row>
    <row r="4">
      <c r="A4" s="4" t="inlineStr">
        <is>
          <t>Interest rate, effective</t>
        </is>
      </c>
      <c r="C4" s="4" t="inlineStr">
        <is>
          <t>4.50%</t>
        </is>
      </c>
    </row>
    <row r="5">
      <c r="A5" s="4" t="inlineStr">
        <is>
          <t>Letters of credit issued</t>
        </is>
      </c>
      <c r="C5" s="6" t="n">
        <v>2000</v>
      </c>
    </row>
    <row r="6">
      <c r="A6" s="4" t="inlineStr">
        <is>
          <t>Remaining borrowing capacity</t>
        </is>
      </c>
      <c r="C6" s="6" t="n">
        <v>213700</v>
      </c>
    </row>
    <row r="7">
      <c r="A7" s="4" t="inlineStr">
        <is>
          <t>Minimum</t>
        </is>
      </c>
    </row>
    <row r="8">
      <c r="A8" s="3" t="inlineStr">
        <is>
          <t>Debt Instrument [Line Items]</t>
        </is>
      </c>
    </row>
    <row r="9">
      <c r="A9" s="4" t="inlineStr">
        <is>
          <t>Undrawn commitment fee percentage</t>
        </is>
      </c>
      <c r="B9" s="4" t="inlineStr">
        <is>
          <t>0.375%</t>
        </is>
      </c>
    </row>
    <row r="10">
      <c r="A10" s="4" t="inlineStr">
        <is>
          <t>Maximum</t>
        </is>
      </c>
    </row>
    <row r="11">
      <c r="A11" s="3" t="inlineStr">
        <is>
          <t>Debt Instrument [Line Items]</t>
        </is>
      </c>
    </row>
    <row r="12">
      <c r="A12" s="4" t="inlineStr">
        <is>
          <t>Undrawn commitment fee percentage</t>
        </is>
      </c>
      <c r="B12" s="4" t="inlineStr">
        <is>
          <t>0.50%</t>
        </is>
      </c>
    </row>
    <row r="13">
      <c r="A13" s="4" t="inlineStr">
        <is>
          <t>Federal Funds Rate</t>
        </is>
      </c>
    </row>
    <row r="14">
      <c r="A14" s="3" t="inlineStr">
        <is>
          <t>Debt Instrument [Line Items]</t>
        </is>
      </c>
    </row>
    <row r="15">
      <c r="A15" s="4" t="inlineStr">
        <is>
          <t>Borrowing capacity</t>
        </is>
      </c>
      <c r="B15" s="6" t="n">
        <v>262875</v>
      </c>
    </row>
    <row r="16">
      <c r="A16" s="4" t="inlineStr">
        <is>
          <t>Basis spread on variable rate</t>
        </is>
      </c>
      <c r="B16" s="4" t="inlineStr">
        <is>
          <t>0.50%</t>
        </is>
      </c>
    </row>
    <row r="17">
      <c r="A17" s="4" t="inlineStr">
        <is>
          <t>London Interbank Offered Rate (LIBOR)</t>
        </is>
      </c>
    </row>
    <row r="18">
      <c r="A18" s="3" t="inlineStr">
        <is>
          <t>Debt Instrument [Line Items]</t>
        </is>
      </c>
    </row>
    <row r="19">
      <c r="A19" s="4" t="inlineStr">
        <is>
          <t>Basis spread on variable rate</t>
        </is>
      </c>
      <c r="B19" s="4" t="inlineStr">
        <is>
          <t>1.00%</t>
        </is>
      </c>
    </row>
    <row r="20">
      <c r="A20" s="4" t="inlineStr">
        <is>
          <t>Leverage-Based Margin | Minimum</t>
        </is>
      </c>
    </row>
    <row r="21">
      <c r="A21" s="3" t="inlineStr">
        <is>
          <t>Debt Instrument [Line Items]</t>
        </is>
      </c>
    </row>
    <row r="22">
      <c r="A22" s="4" t="inlineStr">
        <is>
          <t>Basis spread on variable rate</t>
        </is>
      </c>
      <c r="B22" s="4" t="inlineStr">
        <is>
          <t>1.00%</t>
        </is>
      </c>
    </row>
    <row r="23">
      <c r="A23" s="4" t="inlineStr">
        <is>
          <t>Leverage-Based Margin | Maximum</t>
        </is>
      </c>
    </row>
    <row r="24">
      <c r="A24" s="3" t="inlineStr">
        <is>
          <t>Debt Instrument [Line Items]</t>
        </is>
      </c>
    </row>
    <row r="25">
      <c r="A25" s="4" t="inlineStr">
        <is>
          <t>Basis spread on variable rate</t>
        </is>
      </c>
      <c r="B25" s="4" t="inlineStr">
        <is>
          <t>2.75%</t>
        </is>
      </c>
    </row>
    <row r="26">
      <c r="A26" s="4" t="inlineStr">
        <is>
          <t>London Interbank Offered Rate (LIBOR), Floor Rate</t>
        </is>
      </c>
    </row>
    <row r="27">
      <c r="A27" s="3" t="inlineStr">
        <is>
          <t>Debt Instrument [Line Items]</t>
        </is>
      </c>
    </row>
    <row r="28">
      <c r="A28" s="4" t="inlineStr">
        <is>
          <t>Basis spread on variable rate</t>
        </is>
      </c>
      <c r="B28" s="4" t="inlineStr">
        <is>
          <t>0.75%</t>
        </is>
      </c>
    </row>
    <row r="29">
      <c r="A29" s="4" t="inlineStr">
        <is>
          <t>Eurodollar Rate Loans, Leverage-Based Margin | Minimum</t>
        </is>
      </c>
    </row>
    <row r="30">
      <c r="A30" s="3" t="inlineStr">
        <is>
          <t>Debt Instrument [Line Items]</t>
        </is>
      </c>
    </row>
    <row r="31">
      <c r="A31" s="4" t="inlineStr">
        <is>
          <t>Basis spread on variable rate</t>
        </is>
      </c>
      <c r="B31" s="4" t="inlineStr">
        <is>
          <t>2.00%</t>
        </is>
      </c>
    </row>
    <row r="32">
      <c r="A32" s="4" t="inlineStr">
        <is>
          <t>Eurodollar Rate Loans, Leverage-Based Margin | Maximum</t>
        </is>
      </c>
    </row>
    <row r="33">
      <c r="A33" s="3" t="inlineStr">
        <is>
          <t>Debt Instrument [Line Items]</t>
        </is>
      </c>
    </row>
    <row r="34">
      <c r="A34" s="4" t="inlineStr">
        <is>
          <t>Basis spread on variable rate</t>
        </is>
      </c>
      <c r="B34" s="4" t="inlineStr">
        <is>
          <t>3.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ne of Credit (Details) - New Senior Secured Credit Facility - Credit Facility - Revolving Credit Facility - USD ($) $ in Millions</t>
        </is>
      </c>
      <c r="B1" s="2" t="inlineStr">
        <is>
          <t>Sep. 30, 2021</t>
        </is>
      </c>
      <c r="C1" s="2" t="inlineStr">
        <is>
          <t>Jan. 26, 2021</t>
        </is>
      </c>
    </row>
    <row r="2">
      <c r="A2" s="3" t="inlineStr">
        <is>
          <t>Debt Instrument [Line Items]</t>
        </is>
      </c>
    </row>
    <row r="3">
      <c r="A3" s="4" t="inlineStr">
        <is>
          <t>Borrowing capacity</t>
        </is>
      </c>
      <c r="C3" s="6" t="n">
        <v>25</v>
      </c>
    </row>
    <row r="4">
      <c r="A4" s="4" t="inlineStr">
        <is>
          <t>Interest rate, stated</t>
        </is>
      </c>
      <c r="B4" s="4" t="inlineStr">
        <is>
          <t>4.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2021 8 Percent Senior Secured Notes (Details) - USD ($) $ in Thousands</t>
        </is>
      </c>
      <c r="B1" s="2" t="inlineStr">
        <is>
          <t>Jan. 26, 2021</t>
        </is>
      </c>
      <c r="C1" s="2" t="inlineStr">
        <is>
          <t>Sep. 30, 2021</t>
        </is>
      </c>
      <c r="D1" s="2" t="inlineStr">
        <is>
          <t>Sep. 30, 2020</t>
        </is>
      </c>
      <c r="E1" s="2" t="inlineStr">
        <is>
          <t>Sep. 30, 2019</t>
        </is>
      </c>
    </row>
    <row r="2">
      <c r="A2" s="3" t="inlineStr">
        <is>
          <t>Debt Instrument [Line Items]</t>
        </is>
      </c>
    </row>
    <row r="3">
      <c r="A3" s="4" t="inlineStr">
        <is>
          <t>Proceeds from issuance of senior secured notes</t>
        </is>
      </c>
      <c r="C3" s="6" t="n">
        <v>1175000</v>
      </c>
      <c r="D3" s="6" t="n">
        <v>0</v>
      </c>
      <c r="E3" s="6" t="n">
        <v>0</v>
      </c>
    </row>
    <row r="4">
      <c r="A4" s="4" t="inlineStr">
        <is>
          <t>2021 Senior Unsecured Notes | Senior Notes</t>
        </is>
      </c>
    </row>
    <row r="5">
      <c r="A5" s="3" t="inlineStr">
        <is>
          <t>Debt Instrument [Line Items]</t>
        </is>
      </c>
    </row>
    <row r="6">
      <c r="A6" s="4" t="inlineStr">
        <is>
          <t>Note stated interest rate</t>
        </is>
      </c>
      <c r="B6" s="4" t="inlineStr">
        <is>
          <t>8.00%</t>
        </is>
      </c>
    </row>
    <row r="7">
      <c r="A7" s="4" t="inlineStr">
        <is>
          <t>Proceeds from issuance of senior secured notes</t>
        </is>
      </c>
      <c r="B7" s="6" t="n">
        <v>1175000</v>
      </c>
    </row>
    <row r="8">
      <c r="A8" s="4" t="inlineStr">
        <is>
          <t>2021 Senior Unsecured Notes | Senior Notes | Prior to February 1, 2023</t>
        </is>
      </c>
    </row>
    <row r="9">
      <c r="A9" s="3" t="inlineStr">
        <is>
          <t>Debt Instrument [Line Items]</t>
        </is>
      </c>
    </row>
    <row r="10">
      <c r="A10" s="4" t="inlineStr">
        <is>
          <t>Redemption price (as a percent)</t>
        </is>
      </c>
      <c r="B10" s="4" t="inlineStr">
        <is>
          <t>100.00%</t>
        </is>
      </c>
    </row>
    <row r="11">
      <c r="A11" s="4" t="inlineStr">
        <is>
          <t>2021 Senior Unsecured Notes | Senior Notes | Initial twelve-month period, prior to February 1, 2023</t>
        </is>
      </c>
    </row>
    <row r="12">
      <c r="A12" s="3" t="inlineStr">
        <is>
          <t>Debt Instrument [Line Items]</t>
        </is>
      </c>
    </row>
    <row r="13">
      <c r="A13" s="4" t="inlineStr">
        <is>
          <t>Redemption price (as a percent)</t>
        </is>
      </c>
      <c r="B13" s="4" t="inlineStr">
        <is>
          <t>103.00%</t>
        </is>
      </c>
    </row>
    <row r="14">
      <c r="A14" s="4" t="inlineStr">
        <is>
          <t>2021 Senior Unsecured Notes | Senior Notes | Initial twelve-month period, prior to February 1, 2023 | Maximum</t>
        </is>
      </c>
    </row>
    <row r="15">
      <c r="A15" s="3" t="inlineStr">
        <is>
          <t>Debt Instrument [Line Items]</t>
        </is>
      </c>
    </row>
    <row r="16">
      <c r="A16" s="4" t="inlineStr">
        <is>
          <t>Percent amount the can be redeemed</t>
        </is>
      </c>
      <c r="B16" s="4" t="inlineStr">
        <is>
          <t>10.00%</t>
        </is>
      </c>
    </row>
    <row r="17">
      <c r="A17" s="4" t="inlineStr">
        <is>
          <t>2021 Senior Unsecured Notes | Senior Notes | Subsequent the initial twelve-month period, prior to February 1, 2023 | Maximum</t>
        </is>
      </c>
    </row>
    <row r="18">
      <c r="A18" s="3" t="inlineStr">
        <is>
          <t>Debt Instrument [Line Items]</t>
        </is>
      </c>
    </row>
    <row r="19">
      <c r="A19" s="4" t="inlineStr">
        <is>
          <t>Percent amount the can be redeemed</t>
        </is>
      </c>
      <c r="B19"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Unsecured Notes (Details) - Senior Unsecured Notes - 2016 Senior Unsecured Notes - USD ($) $ in Millions</t>
        </is>
      </c>
      <c r="B1" s="2" t="inlineStr">
        <is>
          <t>1 Months Ended</t>
        </is>
      </c>
    </row>
    <row r="2">
      <c r="B2" s="2" t="inlineStr">
        <is>
          <t>Oct. 31, 2016</t>
        </is>
      </c>
      <c r="C2" s="2" t="inlineStr">
        <is>
          <t>Sep. 30, 2021</t>
        </is>
      </c>
    </row>
    <row r="3">
      <c r="A3" s="3" t="inlineStr">
        <is>
          <t>Debt Instrument [Line Items]</t>
        </is>
      </c>
    </row>
    <row r="4">
      <c r="A4" s="4" t="inlineStr">
        <is>
          <t>Loan face amount</t>
        </is>
      </c>
      <c r="B4" s="6" t="n">
        <v>500</v>
      </c>
    </row>
    <row r="5">
      <c r="A5" s="4" t="inlineStr">
        <is>
          <t>Interest rate, stated</t>
        </is>
      </c>
      <c r="B5" s="4" t="inlineStr">
        <is>
          <t>7.875%</t>
        </is>
      </c>
      <c r="C5" s="4" t="inlineStr">
        <is>
          <t>7.875%</t>
        </is>
      </c>
    </row>
    <row r="6">
      <c r="A6" s="4" t="inlineStr">
        <is>
          <t>Redeemable in whole or in part</t>
        </is>
      </c>
    </row>
    <row r="7">
      <c r="A7" s="3" t="inlineStr">
        <is>
          <t>Debt Instrument [Line Items]</t>
        </is>
      </c>
    </row>
    <row r="8">
      <c r="A8" s="4" t="inlineStr">
        <is>
          <t>Redemption price (as a percent)</t>
        </is>
      </c>
      <c r="B8" s="4" t="inlineStr">
        <is>
          <t>100.00%</t>
        </is>
      </c>
    </row>
    <row r="9">
      <c r="A9" s="4" t="inlineStr">
        <is>
          <t>Redeemable rate upon change of control</t>
        </is>
      </c>
    </row>
    <row r="10">
      <c r="A10" s="3" t="inlineStr">
        <is>
          <t>Debt Instrument [Line Items]</t>
        </is>
      </c>
    </row>
    <row r="11">
      <c r="A11" s="4" t="inlineStr">
        <is>
          <t>Redemption price (as a percent)</t>
        </is>
      </c>
      <c r="B11" s="4" t="inlineStr">
        <is>
          <t>101.00%</t>
        </is>
      </c>
    </row>
    <row r="12">
      <c r="A12" s="4" t="inlineStr">
        <is>
          <t>Redeemable rate upon certain asset sales</t>
        </is>
      </c>
    </row>
    <row r="13">
      <c r="A13" s="3" t="inlineStr">
        <is>
          <t>Debt Instrument [Line Items]</t>
        </is>
      </c>
    </row>
    <row r="14">
      <c r="A14" s="4" t="inlineStr">
        <is>
          <t>Redemption price (as a percent)</t>
        </is>
      </c>
      <c r="B14" s="4" t="inlineStr">
        <is>
          <t>100.00%</t>
        </is>
      </c>
    </row>
    <row r="15">
      <c r="A15" s="4" t="inlineStr">
        <is>
          <t>Redemption of debt instrument in period four</t>
        </is>
      </c>
    </row>
    <row r="16">
      <c r="A16" s="3" t="inlineStr">
        <is>
          <t>Debt Instrument [Line Items]</t>
        </is>
      </c>
    </row>
    <row r="17">
      <c r="A17" s="4" t="inlineStr">
        <is>
          <t>Redemption price (as a percent)</t>
        </is>
      </c>
      <c r="B17"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HANGES IN CAPITAL - USD ($) $ in Thousands</t>
        </is>
      </c>
      <c r="B1" s="2" t="inlineStr">
        <is>
          <t>12 Months Ended</t>
        </is>
      </c>
    </row>
    <row r="2">
      <c r="B2" s="2" t="inlineStr">
        <is>
          <t>Sep. 30, 2021</t>
        </is>
      </c>
      <c r="C2" s="2" t="inlineStr">
        <is>
          <t>Sep. 30, 2020</t>
        </is>
      </c>
      <c r="D2" s="2" t="inlineStr">
        <is>
          <t>Sep. 30, 2019</t>
        </is>
      </c>
      <c r="E2" s="2" t="inlineStr">
        <is>
          <t>Sep. 30, 2018</t>
        </is>
      </c>
    </row>
    <row r="3">
      <c r="A3" s="4" t="inlineStr">
        <is>
          <t>Accounting Standards Update [Extensible List]</t>
        </is>
      </c>
      <c r="E3" s="4" t="inlineStr">
        <is>
          <t>Accounting Standards Update 2014-09 [Member]</t>
        </is>
      </c>
    </row>
    <row r="4">
      <c r="A4" s="3" t="inlineStr">
        <is>
          <t>Increase (Decrease) in Stockholders' Equity [Roll Forward]</t>
        </is>
      </c>
    </row>
    <row r="5">
      <c r="A5" s="4" t="inlineStr">
        <is>
          <t>Total capital at beginning of period</t>
        </is>
      </c>
      <c r="B5" s="6" t="n">
        <v>-67989</v>
      </c>
      <c r="C5" s="6" t="n">
        <v>137433</v>
      </c>
      <c r="D5" s="6" t="n">
        <v>270794</v>
      </c>
    </row>
    <row r="6">
      <c r="A6" s="4" t="inlineStr">
        <is>
          <t>Net income (loss)</t>
        </is>
      </c>
      <c r="B6" s="5" t="n">
        <v>7353</v>
      </c>
      <c r="C6" s="5" t="n">
        <v>-162016</v>
      </c>
      <c r="D6" s="5" t="n">
        <v>-2376</v>
      </c>
    </row>
    <row r="7">
      <c r="A7" s="4" t="inlineStr">
        <is>
          <t>Foreign currency translation adjustment</t>
        </is>
      </c>
      <c r="B7" s="5" t="n">
        <v>-929</v>
      </c>
      <c r="C7" s="5" t="n">
        <v>7303</v>
      </c>
      <c r="D7" s="5" t="n">
        <v>-18666</v>
      </c>
    </row>
    <row r="8">
      <c r="A8" s="4" t="inlineStr">
        <is>
          <t>Distributions to Mohegan Tribe</t>
        </is>
      </c>
      <c r="B8" s="5" t="n">
        <v>-66000</v>
      </c>
      <c r="C8" s="5" t="n">
        <v>-60000</v>
      </c>
      <c r="D8" s="5" t="n">
        <v>-60000</v>
      </c>
    </row>
    <row r="9">
      <c r="A9" s="4" t="inlineStr">
        <is>
          <t>Contribution from Mohegan Tribe</t>
        </is>
      </c>
      <c r="B9" s="5" t="n">
        <v>2814</v>
      </c>
      <c r="C9" s="5" t="n">
        <v>10000</v>
      </c>
    </row>
    <row r="10">
      <c r="A10" s="4" t="inlineStr">
        <is>
          <t>Redemption of Mohegan Tribe membership interest related to the Cowlitz Project</t>
        </is>
      </c>
      <c r="D10" s="5" t="n">
        <v>-10000</v>
      </c>
    </row>
    <row r="11">
      <c r="A11" s="4" t="inlineStr">
        <is>
          <t>Redemption of membership interest related to the New England Black Wolves franchise</t>
        </is>
      </c>
      <c r="D11" s="5" t="n">
        <v>75</v>
      </c>
    </row>
    <row r="12">
      <c r="A12" s="4" t="inlineStr">
        <is>
          <t>Other</t>
        </is>
      </c>
      <c r="B12" s="5" t="n">
        <v>-7551</v>
      </c>
      <c r="C12" s="5" t="n">
        <v>-48</v>
      </c>
      <c r="D12" s="5" t="n">
        <v>31</v>
      </c>
    </row>
    <row r="13">
      <c r="A13" s="4" t="inlineStr">
        <is>
          <t>Total capital at end of period</t>
        </is>
      </c>
      <c r="B13" s="5" t="n">
        <v>-133242</v>
      </c>
      <c r="C13" s="5" t="n">
        <v>-67989</v>
      </c>
      <c r="D13" s="5" t="n">
        <v>137433</v>
      </c>
      <c r="E13" s="6" t="n">
        <v>270794</v>
      </c>
    </row>
    <row r="14">
      <c r="A14" s="4" t="inlineStr">
        <is>
          <t>Cumulative Effect, Period of Adoption, Adjustment</t>
        </is>
      </c>
    </row>
    <row r="15">
      <c r="A15" s="3" t="inlineStr">
        <is>
          <t>Increase (Decrease) in Stockholders' Equity [Roll Forward]</t>
        </is>
      </c>
    </row>
    <row r="16">
      <c r="A16" s="4" t="inlineStr">
        <is>
          <t>Total capital at beginning of period</t>
        </is>
      </c>
      <c r="D16" s="5" t="n">
        <v>-41575</v>
      </c>
    </row>
    <row r="17">
      <c r="A17" s="4" t="inlineStr">
        <is>
          <t>Total capital at end of period</t>
        </is>
      </c>
      <c r="E17" s="5" t="n">
        <v>-41575</v>
      </c>
    </row>
    <row r="18">
      <c r="A18" s="4" t="inlineStr">
        <is>
          <t>Retained Earnings (Deficit)</t>
        </is>
      </c>
    </row>
    <row r="19">
      <c r="A19" s="3" t="inlineStr">
        <is>
          <t>Increase (Decrease) in Stockholders' Equity [Roll Forward]</t>
        </is>
      </c>
    </row>
    <row r="20">
      <c r="A20" s="4" t="inlineStr">
        <is>
          <t>Total capital at beginning of period</t>
        </is>
      </c>
      <c r="B20" s="5" t="n">
        <v>-75692</v>
      </c>
      <c r="C20" s="5" t="n">
        <v>137124</v>
      </c>
      <c r="D20" s="5" t="n">
        <v>250707</v>
      </c>
    </row>
    <row r="21">
      <c r="A21" s="4" t="inlineStr">
        <is>
          <t>Net income (loss)</t>
        </is>
      </c>
      <c r="B21" s="5" t="n">
        <v>6731</v>
      </c>
      <c r="C21" s="5" t="n">
        <v>-162155</v>
      </c>
      <c r="D21" s="5" t="n">
        <v>-2545</v>
      </c>
    </row>
    <row r="22">
      <c r="A22" s="4" t="inlineStr">
        <is>
          <t>Distributions to Mohegan Tribe</t>
        </is>
      </c>
      <c r="B22" s="5" t="n">
        <v>-63186</v>
      </c>
      <c r="C22" s="5" t="n">
        <v>-60000</v>
      </c>
      <c r="D22" s="5" t="n">
        <v>-60000</v>
      </c>
    </row>
    <row r="23">
      <c r="A23" s="4" t="inlineStr">
        <is>
          <t>Contribution from Mohegan Tribe</t>
        </is>
      </c>
      <c r="C23" s="5" t="n">
        <v>10000</v>
      </c>
    </row>
    <row r="24">
      <c r="A24" s="4" t="inlineStr">
        <is>
          <t>Redemption of Mohegan Tribe membership interest related to the Cowlitz Project</t>
        </is>
      </c>
      <c r="D24" s="5" t="n">
        <v>-4114</v>
      </c>
    </row>
    <row r="25">
      <c r="A25" s="4" t="inlineStr">
        <is>
          <t>Redemption of membership interest related to the New England Black Wolves franchise</t>
        </is>
      </c>
      <c r="D25" s="5" t="n">
        <v>-4499</v>
      </c>
    </row>
    <row r="26">
      <c r="A26" s="4" t="inlineStr">
        <is>
          <t>Total capital at end of period</t>
        </is>
      </c>
      <c r="B26" s="5" t="n">
        <v>-133087</v>
      </c>
      <c r="C26" s="5" t="n">
        <v>-75692</v>
      </c>
      <c r="D26" s="5" t="n">
        <v>137124</v>
      </c>
      <c r="E26" s="5" t="n">
        <v>250707</v>
      </c>
    </row>
    <row r="27">
      <c r="A27" s="4" t="inlineStr">
        <is>
          <t>Retained Earnings (Deficit) | Cumulative Effect, Period of Adoption, Adjustment</t>
        </is>
      </c>
    </row>
    <row r="28">
      <c r="A28" s="3" t="inlineStr">
        <is>
          <t>Increase (Decrease) in Stockholders' Equity [Roll Forward]</t>
        </is>
      </c>
    </row>
    <row r="29">
      <c r="A29" s="4" t="inlineStr">
        <is>
          <t>Total capital at beginning of period</t>
        </is>
      </c>
      <c r="D29" s="5" t="n">
        <v>-41575</v>
      </c>
    </row>
    <row r="30">
      <c r="A30" s="4" t="inlineStr">
        <is>
          <t>Total capital at end of period</t>
        </is>
      </c>
      <c r="E30" s="5" t="n">
        <v>-41575</v>
      </c>
    </row>
    <row r="31">
      <c r="A31" s="4" t="inlineStr">
        <is>
          <t>Additional Paid-in Capital</t>
        </is>
      </c>
    </row>
    <row r="32">
      <c r="A32" s="3" t="inlineStr">
        <is>
          <t>Increase (Decrease) in Stockholders' Equity [Roll Forward]</t>
        </is>
      </c>
    </row>
    <row r="33">
      <c r="A33" s="4" t="inlineStr">
        <is>
          <t>Total capital at beginning of period</t>
        </is>
      </c>
      <c r="B33" s="5" t="n">
        <v>0</v>
      </c>
      <c r="C33" s="5" t="n">
        <v>0</v>
      </c>
      <c r="D33" s="5" t="n">
        <v>0</v>
      </c>
    </row>
    <row r="34">
      <c r="A34" s="4" t="inlineStr">
        <is>
          <t>Distributions to Mohegan Tribe</t>
        </is>
      </c>
      <c r="B34" s="5" t="n">
        <v>-2814</v>
      </c>
    </row>
    <row r="35">
      <c r="A35" s="4" t="inlineStr">
        <is>
          <t>Contribution from Mohegan Tribe</t>
        </is>
      </c>
      <c r="B35" s="5" t="n">
        <v>2814</v>
      </c>
    </row>
    <row r="36">
      <c r="A36" s="4" t="inlineStr">
        <is>
          <t>Total capital at end of period</t>
        </is>
      </c>
      <c r="B36" s="5" t="n">
        <v>0</v>
      </c>
      <c r="C36" s="5" t="n">
        <v>0</v>
      </c>
      <c r="D36" s="5" t="n">
        <v>0</v>
      </c>
      <c r="E36" s="5" t="n">
        <v>0</v>
      </c>
    </row>
    <row r="37">
      <c r="A37" s="4" t="inlineStr">
        <is>
          <t>Accumulated Other Comprehensive Income (Loss)</t>
        </is>
      </c>
    </row>
    <row r="38">
      <c r="A38" s="3" t="inlineStr">
        <is>
          <t>Increase (Decrease) in Stockholders' Equity [Roll Forward]</t>
        </is>
      </c>
    </row>
    <row r="39">
      <c r="A39" s="4" t="inlineStr">
        <is>
          <t>Total capital at beginning of period</t>
        </is>
      </c>
      <c r="B39" s="5" t="n">
        <v>223</v>
      </c>
      <c r="C39" s="5" t="n">
        <v>-6633</v>
      </c>
      <c r="D39" s="5" t="n">
        <v>11062</v>
      </c>
    </row>
    <row r="40">
      <c r="A40" s="4" t="inlineStr">
        <is>
          <t>Foreign currency translation adjustment</t>
        </is>
      </c>
      <c r="B40" s="5" t="n">
        <v>-2305</v>
      </c>
      <c r="C40" s="5" t="n">
        <v>6904</v>
      </c>
      <c r="D40" s="5" t="n">
        <v>-17726</v>
      </c>
    </row>
    <row r="41">
      <c r="A41" s="4" t="inlineStr">
        <is>
          <t>Other</t>
        </is>
      </c>
      <c r="B41" s="5" t="n">
        <v>17</v>
      </c>
      <c r="C41" s="5" t="n">
        <v>-48</v>
      </c>
      <c r="D41" s="5" t="n">
        <v>31</v>
      </c>
    </row>
    <row r="42">
      <c r="A42" s="4" t="inlineStr">
        <is>
          <t>Total capital at end of period</t>
        </is>
      </c>
      <c r="B42" s="5" t="n">
        <v>-2065</v>
      </c>
      <c r="C42" s="5" t="n">
        <v>223</v>
      </c>
      <c r="D42" s="5" t="n">
        <v>-6633</v>
      </c>
      <c r="E42" s="5" t="n">
        <v>11062</v>
      </c>
    </row>
    <row r="43">
      <c r="A43" s="4" t="inlineStr">
        <is>
          <t>Total Capital Attributable to Mohegan Tribal Gaming Authority</t>
        </is>
      </c>
    </row>
    <row r="44">
      <c r="A44" s="3" t="inlineStr">
        <is>
          <t>Increase (Decrease) in Stockholders' Equity [Roll Forward]</t>
        </is>
      </c>
    </row>
    <row r="45">
      <c r="A45" s="4" t="inlineStr">
        <is>
          <t>Total capital at beginning of period</t>
        </is>
      </c>
      <c r="B45" s="5" t="n">
        <v>-75469</v>
      </c>
      <c r="C45" s="5" t="n">
        <v>130491</v>
      </c>
      <c r="D45" s="5" t="n">
        <v>261769</v>
      </c>
    </row>
    <row r="46">
      <c r="A46" s="4" t="inlineStr">
        <is>
          <t>Net income (loss)</t>
        </is>
      </c>
      <c r="B46" s="5" t="n">
        <v>6731</v>
      </c>
      <c r="C46" s="5" t="n">
        <v>-162155</v>
      </c>
      <c r="D46" s="5" t="n">
        <v>-2545</v>
      </c>
    </row>
    <row r="47">
      <c r="A47" s="4" t="inlineStr">
        <is>
          <t>Foreign currency translation adjustment</t>
        </is>
      </c>
      <c r="B47" s="5" t="n">
        <v>-2305</v>
      </c>
      <c r="C47" s="5" t="n">
        <v>6904</v>
      </c>
      <c r="D47" s="5" t="n">
        <v>-17726</v>
      </c>
    </row>
    <row r="48">
      <c r="A48" s="4" t="inlineStr">
        <is>
          <t>Distributions to Mohegan Tribe</t>
        </is>
      </c>
      <c r="B48" s="5" t="n">
        <v>-66000</v>
      </c>
      <c r="C48" s="5" t="n">
        <v>-60000</v>
      </c>
      <c r="D48" s="5" t="n">
        <v>-60000</v>
      </c>
    </row>
    <row r="49">
      <c r="A49" s="4" t="inlineStr">
        <is>
          <t>Contribution from Mohegan Tribe</t>
        </is>
      </c>
      <c r="B49" s="5" t="n">
        <v>2814</v>
      </c>
      <c r="C49" s="5" t="n">
        <v>10000</v>
      </c>
    </row>
    <row r="50">
      <c r="A50" s="4" t="inlineStr">
        <is>
          <t>Redemption of Mohegan Tribe membership interest related to the Cowlitz Project</t>
        </is>
      </c>
      <c r="D50" s="5" t="n">
        <v>-4114</v>
      </c>
    </row>
    <row r="51">
      <c r="A51" s="4" t="inlineStr">
        <is>
          <t>Redemption of membership interest related to the New England Black Wolves franchise</t>
        </is>
      </c>
      <c r="D51" s="5" t="n">
        <v>-4499</v>
      </c>
    </row>
    <row r="52">
      <c r="A52" s="4" t="inlineStr">
        <is>
          <t>Other</t>
        </is>
      </c>
      <c r="B52" s="5" t="n">
        <v>17</v>
      </c>
      <c r="C52" s="5" t="n">
        <v>-48</v>
      </c>
      <c r="D52" s="5" t="n">
        <v>31</v>
      </c>
    </row>
    <row r="53">
      <c r="A53" s="4" t="inlineStr">
        <is>
          <t>Total capital at end of period</t>
        </is>
      </c>
      <c r="B53" s="5" t="n">
        <v>-135152</v>
      </c>
      <c r="C53" s="5" t="n">
        <v>-75469</v>
      </c>
      <c r="D53" s="5" t="n">
        <v>130491</v>
      </c>
      <c r="E53" s="5" t="n">
        <v>261769</v>
      </c>
    </row>
    <row r="54">
      <c r="A54" s="4" t="inlineStr">
        <is>
          <t>Total Capital Attributable to Mohegan Tribal Gaming Authority | Cumulative Effect, Period of Adoption, Adjustment</t>
        </is>
      </c>
    </row>
    <row r="55">
      <c r="A55" s="3" t="inlineStr">
        <is>
          <t>Increase (Decrease) in Stockholders' Equity [Roll Forward]</t>
        </is>
      </c>
    </row>
    <row r="56">
      <c r="A56" s="4" t="inlineStr">
        <is>
          <t>Total capital at beginning of period</t>
        </is>
      </c>
      <c r="D56" s="5" t="n">
        <v>-41575</v>
      </c>
    </row>
    <row r="57">
      <c r="A57" s="4" t="inlineStr">
        <is>
          <t>Total capital at end of period</t>
        </is>
      </c>
      <c r="E57" s="5" t="n">
        <v>-41575</v>
      </c>
    </row>
    <row r="58">
      <c r="A58" s="4" t="inlineStr">
        <is>
          <t>Non-controlling Interests</t>
        </is>
      </c>
    </row>
    <row r="59">
      <c r="A59" s="3" t="inlineStr">
        <is>
          <t>Increase (Decrease) in Stockholders' Equity [Roll Forward]</t>
        </is>
      </c>
    </row>
    <row r="60">
      <c r="A60" s="4" t="inlineStr">
        <is>
          <t>Total capital at beginning of period</t>
        </is>
      </c>
      <c r="B60" s="5" t="n">
        <v>7480</v>
      </c>
      <c r="C60" s="5" t="n">
        <v>6942</v>
      </c>
      <c r="D60" s="5" t="n">
        <v>9025</v>
      </c>
    </row>
    <row r="61">
      <c r="A61" s="4" t="inlineStr">
        <is>
          <t>Net income (loss)</t>
        </is>
      </c>
      <c r="B61" s="5" t="n">
        <v>622</v>
      </c>
      <c r="C61" s="5" t="n">
        <v>139</v>
      </c>
      <c r="D61" s="5" t="n">
        <v>169</v>
      </c>
    </row>
    <row r="62">
      <c r="A62" s="4" t="inlineStr">
        <is>
          <t>Foreign currency translation adjustment</t>
        </is>
      </c>
      <c r="B62" s="5" t="n">
        <v>1376</v>
      </c>
      <c r="C62" s="5" t="n">
        <v>399</v>
      </c>
      <c r="D62" s="5" t="n">
        <v>-940</v>
      </c>
    </row>
    <row r="63">
      <c r="A63" s="4" t="inlineStr">
        <is>
          <t>Redemption of Mohegan Tribe membership interest related to the Cowlitz Project</t>
        </is>
      </c>
      <c r="D63" s="5" t="n">
        <v>-5886</v>
      </c>
    </row>
    <row r="64">
      <c r="A64" s="4" t="inlineStr">
        <is>
          <t>Redemption of membership interest related to the New England Black Wolves franchise</t>
        </is>
      </c>
      <c r="D64" s="5" t="n">
        <v>4574</v>
      </c>
    </row>
    <row r="65">
      <c r="A65" s="4" t="inlineStr">
        <is>
          <t>Other</t>
        </is>
      </c>
      <c r="B65" s="5" t="n">
        <v>-7568</v>
      </c>
    </row>
    <row r="66">
      <c r="A66" s="4" t="inlineStr">
        <is>
          <t>Total capital at end of period</t>
        </is>
      </c>
      <c r="B66" s="5" t="n">
        <v>1910</v>
      </c>
      <c r="C66" s="5" t="n">
        <v>7480</v>
      </c>
      <c r="D66" s="5" t="n">
        <v>6942</v>
      </c>
      <c r="E66" s="6" t="n">
        <v>9025</v>
      </c>
    </row>
    <row r="67">
      <c r="A67" s="4" t="inlineStr">
        <is>
          <t>Mohegan Tribe</t>
        </is>
      </c>
    </row>
    <row r="68">
      <c r="A68" s="3" t="inlineStr">
        <is>
          <t>Increase (Decrease) in Stockholders' Equity [Roll Forward]</t>
        </is>
      </c>
    </row>
    <row r="69">
      <c r="A69" s="4" t="inlineStr">
        <is>
          <t>Distributions to Salishan Company, LLC related to the Cowlitz Project</t>
        </is>
      </c>
      <c r="D69" s="5" t="n">
        <v>-730</v>
      </c>
    </row>
    <row r="70">
      <c r="A70" s="4" t="inlineStr">
        <is>
          <t>Mohegan Tribe | Retained Earnings (Deficit)</t>
        </is>
      </c>
    </row>
    <row r="71">
      <c r="A71" s="3" t="inlineStr">
        <is>
          <t>Increase (Decrease) in Stockholders' Equity [Roll Forward]</t>
        </is>
      </c>
    </row>
    <row r="72">
      <c r="A72" s="4" t="inlineStr">
        <is>
          <t>Distributions to Salishan Company, LLC related to the Cowlitz Project</t>
        </is>
      </c>
      <c r="D72" s="5" t="n">
        <v>-730</v>
      </c>
    </row>
    <row r="73">
      <c r="A73" s="4" t="inlineStr">
        <is>
          <t>Mohegan Tribe | Total Capital Attributable to Mohegan Tribal Gaming Authority</t>
        </is>
      </c>
    </row>
    <row r="74">
      <c r="A74" s="3" t="inlineStr">
        <is>
          <t>Increase (Decrease) in Stockholders' Equity [Roll Forward]</t>
        </is>
      </c>
    </row>
    <row r="75">
      <c r="A75" s="4" t="inlineStr">
        <is>
          <t>Distributions to Salishan Company, LLC related to the Cowlitz Project</t>
        </is>
      </c>
      <c r="D75" s="5" t="n">
        <v>-730</v>
      </c>
    </row>
    <row r="76">
      <c r="A76" s="4" t="inlineStr">
        <is>
          <t>Salishan Company, LLC</t>
        </is>
      </c>
    </row>
    <row r="77">
      <c r="A77" s="3" t="inlineStr">
        <is>
          <t>Increase (Decrease) in Stockholders' Equity [Roll Forward]</t>
        </is>
      </c>
    </row>
    <row r="78">
      <c r="A78" s="4" t="inlineStr">
        <is>
          <t>Distributions to Salishan Company, LLC related to the Cowlitz Project</t>
        </is>
      </c>
      <c r="B78" s="5" t="n">
        <v>-940</v>
      </c>
      <c r="C78" s="5" t="n">
        <v>-661</v>
      </c>
      <c r="D78" s="5" t="n">
        <v>-120</v>
      </c>
    </row>
    <row r="79">
      <c r="A79" s="4" t="inlineStr">
        <is>
          <t>Salishan Company, LLC | Retained Earnings (Deficit)</t>
        </is>
      </c>
    </row>
    <row r="80">
      <c r="A80" s="3" t="inlineStr">
        <is>
          <t>Increase (Decrease) in Stockholders' Equity [Roll Forward]</t>
        </is>
      </c>
    </row>
    <row r="81">
      <c r="A81" s="4" t="inlineStr">
        <is>
          <t>Distributions to Salishan Company, LLC related to the Cowlitz Project</t>
        </is>
      </c>
      <c r="B81" s="5" t="n">
        <v>-940</v>
      </c>
      <c r="C81" s="5" t="n">
        <v>-661</v>
      </c>
      <c r="D81" s="5" t="n">
        <v>-120</v>
      </c>
    </row>
    <row r="82">
      <c r="A82" s="4" t="inlineStr">
        <is>
          <t>Salishan Company, LLC | Total Capital Attributable to Mohegan Tribal Gaming Authority</t>
        </is>
      </c>
    </row>
    <row r="83">
      <c r="A83" s="3" t="inlineStr">
        <is>
          <t>Increase (Decrease) in Stockholders' Equity [Roll Forward]</t>
        </is>
      </c>
    </row>
    <row r="84">
      <c r="A84" s="4" t="inlineStr">
        <is>
          <t>Distributions to Salishan Company, LLC related to the Cowlitz Project</t>
        </is>
      </c>
      <c r="B84" s="6" t="n">
        <v>-940</v>
      </c>
      <c r="C84" s="6" t="n">
        <v>-661</v>
      </c>
      <c r="D84" s="6" t="n">
        <v>-12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Credit Facility (Details) $ in Thousands</t>
        </is>
      </c>
      <c r="B1" s="2" t="inlineStr">
        <is>
          <t>1 Months Ended</t>
        </is>
      </c>
      <c r="C1" s="2" t="inlineStr">
        <is>
          <t>3 Months Ended</t>
        </is>
      </c>
      <c r="E1" s="2" t="inlineStr">
        <is>
          <t>5 Months Ended</t>
        </is>
      </c>
      <c r="F1" s="2" t="inlineStr">
        <is>
          <t>12 Months Ended</t>
        </is>
      </c>
    </row>
    <row r="2">
      <c r="B2" s="2" t="inlineStr">
        <is>
          <t>Jun. 30, 2019CAD ($)quarter</t>
        </is>
      </c>
      <c r="C2" s="2" t="inlineStr">
        <is>
          <t>Mar. 31, 2024</t>
        </is>
      </c>
      <c r="D2" s="2" t="inlineStr">
        <is>
          <t>Mar. 31, 2023</t>
        </is>
      </c>
      <c r="E2" s="2" t="inlineStr">
        <is>
          <t>Sep. 30, 2018USD ($)</t>
        </is>
      </c>
      <c r="F2" s="2" t="inlineStr">
        <is>
          <t>Sep. 30, 2021USD ($)</t>
        </is>
      </c>
      <c r="G2" s="2" t="inlineStr">
        <is>
          <t>Sep. 30, 2020USD ($)</t>
        </is>
      </c>
      <c r="H2" s="2" t="inlineStr">
        <is>
          <t>Sep. 30, 2019USD ($)</t>
        </is>
      </c>
      <c r="I2" s="2" t="inlineStr">
        <is>
          <t>Sep. 30, 2021CAD ($)</t>
        </is>
      </c>
      <c r="J2" s="2" t="inlineStr">
        <is>
          <t>Oct. 30, 2018USD ($)</t>
        </is>
      </c>
      <c r="K2" s="2" t="inlineStr">
        <is>
          <t>Sep. 28, 2018USD ($)</t>
        </is>
      </c>
      <c r="L2" s="2" t="inlineStr">
        <is>
          <t>Apr. 30, 2017USD ($)</t>
        </is>
      </c>
    </row>
    <row r="3">
      <c r="A3" s="4" t="inlineStr">
        <is>
          <t>Credit Facility | Mohegan Exposition and Convention Center</t>
        </is>
      </c>
    </row>
    <row r="4">
      <c r="A4" s="3" t="inlineStr">
        <is>
          <t>Debt Instrument [Line Items]</t>
        </is>
      </c>
    </row>
    <row r="5">
      <c r="A5" s="4" t="inlineStr">
        <is>
          <t>Revenues</t>
        </is>
      </c>
      <c r="F5" s="6" t="n">
        <v>1900000</v>
      </c>
      <c r="G5" s="6" t="n">
        <v>3500000</v>
      </c>
      <c r="H5" s="6" t="n">
        <v>6000000</v>
      </c>
    </row>
    <row r="6">
      <c r="A6" s="4" t="inlineStr">
        <is>
          <t>Loss from operations</t>
        </is>
      </c>
      <c r="F6" s="5" t="n">
        <v>1800000</v>
      </c>
      <c r="G6" s="6" t="n">
        <v>1400000</v>
      </c>
      <c r="H6" s="5" t="n">
        <v>81000</v>
      </c>
    </row>
    <row r="7">
      <c r="A7" s="4" t="inlineStr">
        <is>
          <t>Credit Facility | Department Of The Interior, Assistant Secretary-Indian Affairs, Division Of Capital Investment | Financial guarantee</t>
        </is>
      </c>
    </row>
    <row r="8">
      <c r="A8" s="3" t="inlineStr">
        <is>
          <t>Debt Instrument [Line Items]</t>
        </is>
      </c>
    </row>
    <row r="9">
      <c r="A9" s="4" t="inlineStr">
        <is>
          <t>Loan guarantee by third party</t>
        </is>
      </c>
      <c r="K9" s="4" t="inlineStr">
        <is>
          <t>90.00%</t>
        </is>
      </c>
    </row>
    <row r="10">
      <c r="A10" s="4" t="inlineStr">
        <is>
          <t>MGE Niagara Credit Facility - Revolving</t>
        </is>
      </c>
    </row>
    <row r="11">
      <c r="A11" s="3" t="inlineStr">
        <is>
          <t>Debt Instrument [Line Items]</t>
        </is>
      </c>
    </row>
    <row r="12">
      <c r="A12" s="4" t="inlineStr">
        <is>
          <t>Borrowing capacity</t>
        </is>
      </c>
      <c r="B12" s="6" t="n">
        <v>180000</v>
      </c>
      <c r="F12" s="6" t="n">
        <v>141600000</v>
      </c>
    </row>
    <row r="13">
      <c r="A13" s="4" t="inlineStr">
        <is>
          <t>Commitment fee percentage</t>
        </is>
      </c>
      <c r="F13" s="4" t="inlineStr">
        <is>
          <t>1.25%</t>
        </is>
      </c>
    </row>
    <row r="14">
      <c r="A14" s="4" t="inlineStr">
        <is>
          <t>Debt, weighted average interest rate</t>
        </is>
      </c>
      <c r="F14" s="4" t="inlineStr">
        <is>
          <t>5.43%</t>
        </is>
      </c>
      <c r="I14" s="4" t="inlineStr">
        <is>
          <t>5.43%</t>
        </is>
      </c>
    </row>
    <row r="15">
      <c r="A15" s="4" t="inlineStr">
        <is>
          <t>MGE Niagara Credit Facility - Revolving | Minimum</t>
        </is>
      </c>
    </row>
    <row r="16">
      <c r="A16" s="3" t="inlineStr">
        <is>
          <t>Debt Instrument [Line Items]</t>
        </is>
      </c>
    </row>
    <row r="17">
      <c r="A17" s="4" t="inlineStr">
        <is>
          <t>Commitment fee percentage</t>
        </is>
      </c>
      <c r="B17" s="4" t="inlineStr">
        <is>
          <t>0.75%</t>
        </is>
      </c>
    </row>
    <row r="18">
      <c r="A18" s="4" t="inlineStr">
        <is>
          <t>MGE Niagara Credit Facility - Revolving | Maximum</t>
        </is>
      </c>
    </row>
    <row r="19">
      <c r="A19" s="3" t="inlineStr">
        <is>
          <t>Debt Instrument [Line Items]</t>
        </is>
      </c>
    </row>
    <row r="20">
      <c r="A20" s="4" t="inlineStr">
        <is>
          <t>Commitment fee percentage</t>
        </is>
      </c>
      <c r="B20" s="4" t="inlineStr">
        <is>
          <t>1.25%</t>
        </is>
      </c>
    </row>
    <row r="21">
      <c r="A21" s="4" t="inlineStr">
        <is>
          <t>MGE Niagara Credit Facility - Revolving | Revolving Credit Facility</t>
        </is>
      </c>
    </row>
    <row r="22">
      <c r="A22" s="3" t="inlineStr">
        <is>
          <t>Debt Instrument [Line Items]</t>
        </is>
      </c>
    </row>
    <row r="23">
      <c r="A23" s="4" t="inlineStr">
        <is>
          <t>Letters of credit issued</t>
        </is>
      </c>
      <c r="F23" s="6" t="n">
        <v>27500000</v>
      </c>
      <c r="I23" s="6" t="n">
        <v>35000</v>
      </c>
    </row>
    <row r="24">
      <c r="A24" s="4" t="inlineStr">
        <is>
          <t>Remaining borrowing capacity</t>
        </is>
      </c>
      <c r="F24" s="5" t="n">
        <v>38900000</v>
      </c>
      <c r="I24" s="6" t="n">
        <v>49500</v>
      </c>
    </row>
    <row r="25">
      <c r="A25" s="4" t="inlineStr">
        <is>
          <t>MGE Niagara Credit Facility - Revolving | Credit Facility</t>
        </is>
      </c>
    </row>
    <row r="26">
      <c r="A26" s="3" t="inlineStr">
        <is>
          <t>Debt Instrument [Line Items]</t>
        </is>
      </c>
    </row>
    <row r="27">
      <c r="A27" s="4" t="inlineStr">
        <is>
          <t>Borrowing capacity</t>
        </is>
      </c>
      <c r="B27" s="6" t="n">
        <v>45000</v>
      </c>
      <c r="F27" s="5" t="n">
        <v>35400000</v>
      </c>
    </row>
    <row r="28">
      <c r="A28" s="4" t="inlineStr">
        <is>
          <t>MGE Niagara Credit Facility</t>
        </is>
      </c>
    </row>
    <row r="29">
      <c r="A29" s="3" t="inlineStr">
        <is>
          <t>Debt Instrument [Line Items]</t>
        </is>
      </c>
    </row>
    <row r="30">
      <c r="A30" s="4" t="inlineStr">
        <is>
          <t>Fiscal quarter gaming capacity percentage</t>
        </is>
      </c>
      <c r="B30" s="4" t="inlineStr">
        <is>
          <t>50.00%</t>
        </is>
      </c>
    </row>
    <row r="31">
      <c r="A31" s="4" t="inlineStr">
        <is>
          <t>MGE Niagara Credit Facility | LIBOR Loans and CDOR Loans</t>
        </is>
      </c>
    </row>
    <row r="32">
      <c r="A32" s="3" t="inlineStr">
        <is>
          <t>Debt Instrument [Line Items]</t>
        </is>
      </c>
    </row>
    <row r="33">
      <c r="A33" s="4" t="inlineStr">
        <is>
          <t>Basis spread on variable rate</t>
        </is>
      </c>
      <c r="B33" s="4" t="inlineStr">
        <is>
          <t>5.00%</t>
        </is>
      </c>
    </row>
    <row r="34">
      <c r="A34" s="4" t="inlineStr">
        <is>
          <t>MGE Niagara Credit Facility | Prime Rate Loans and USBR Loans</t>
        </is>
      </c>
    </row>
    <row r="35">
      <c r="A35" s="3" t="inlineStr">
        <is>
          <t>Debt Instrument [Line Items]</t>
        </is>
      </c>
    </row>
    <row r="36">
      <c r="A36" s="4" t="inlineStr">
        <is>
          <t>Basis spread on variable rate</t>
        </is>
      </c>
      <c r="B36" s="4" t="inlineStr">
        <is>
          <t>3.50%</t>
        </is>
      </c>
    </row>
    <row r="37">
      <c r="A37" s="4" t="inlineStr">
        <is>
          <t>MGE Niagara Credit Facility | Undrawn Fee</t>
        </is>
      </c>
    </row>
    <row r="38">
      <c r="A38" s="3" t="inlineStr">
        <is>
          <t>Debt Instrument [Line Items]</t>
        </is>
      </c>
    </row>
    <row r="39">
      <c r="A39" s="4" t="inlineStr">
        <is>
          <t>Basis spread on variable rate</t>
        </is>
      </c>
      <c r="B39" s="4" t="inlineStr">
        <is>
          <t>1.25%</t>
        </is>
      </c>
    </row>
    <row r="40">
      <c r="A40" s="4" t="inlineStr">
        <is>
          <t>MGE Niagara Swingline Facility</t>
        </is>
      </c>
    </row>
    <row r="41">
      <c r="A41" s="3" t="inlineStr">
        <is>
          <t>Debt Instrument [Line Items]</t>
        </is>
      </c>
    </row>
    <row r="42">
      <c r="A42" s="4" t="inlineStr">
        <is>
          <t>Borrowing capacity</t>
        </is>
      </c>
      <c r="B42" s="6" t="n">
        <v>20000</v>
      </c>
      <c r="F42" s="6" t="n">
        <v>15700000</v>
      </c>
    </row>
    <row r="43">
      <c r="A43" s="4" t="inlineStr">
        <is>
          <t>Debt, weighted average interest rate</t>
        </is>
      </c>
      <c r="F43" s="4" t="inlineStr">
        <is>
          <t>5.95%</t>
        </is>
      </c>
      <c r="I43" s="4" t="inlineStr">
        <is>
          <t>5.95%</t>
        </is>
      </c>
    </row>
    <row r="44">
      <c r="A44" s="4" t="inlineStr">
        <is>
          <t>MGE Niagara Term Loan Facility</t>
        </is>
      </c>
    </row>
    <row r="45">
      <c r="A45" s="3" t="inlineStr">
        <is>
          <t>Debt Instrument [Line Items]</t>
        </is>
      </c>
    </row>
    <row r="46">
      <c r="A46" s="4" t="inlineStr">
        <is>
          <t>Debt, weighted average interest rate</t>
        </is>
      </c>
      <c r="F46" s="4" t="inlineStr">
        <is>
          <t>5.43%</t>
        </is>
      </c>
      <c r="I46" s="4" t="inlineStr">
        <is>
          <t>5.43%</t>
        </is>
      </c>
    </row>
    <row r="47">
      <c r="A47" s="4" t="inlineStr">
        <is>
          <t>MGE Niagara Term Loan Facility | Revolving Credit Facility</t>
        </is>
      </c>
    </row>
    <row r="48">
      <c r="A48" s="3" t="inlineStr">
        <is>
          <t>Debt Instrument [Line Items]</t>
        </is>
      </c>
    </row>
    <row r="49">
      <c r="A49" s="4" t="inlineStr">
        <is>
          <t>Borrowing capacity</t>
        </is>
      </c>
      <c r="B49" s="5" t="n">
        <v>90000</v>
      </c>
      <c r="F49" s="6" t="n">
        <v>70800000</v>
      </c>
    </row>
    <row r="50">
      <c r="A50" s="4" t="inlineStr">
        <is>
          <t>MGE Niagara Term Loan Facility | Credit Facility</t>
        </is>
      </c>
    </row>
    <row r="51">
      <c r="A51" s="3" t="inlineStr">
        <is>
          <t>Debt Instrument [Line Items]</t>
        </is>
      </c>
    </row>
    <row r="52">
      <c r="A52" s="4" t="inlineStr">
        <is>
          <t>Debt instrument, quarterly installment</t>
        </is>
      </c>
      <c r="B52" s="5" t="n">
        <v>5000</v>
      </c>
      <c r="F52" s="5" t="n">
        <v>3900000</v>
      </c>
    </row>
    <row r="53">
      <c r="A53" s="4" t="inlineStr">
        <is>
          <t>MGE Niagara Resorts Amended Credit Agreement | Credit Facility</t>
        </is>
      </c>
    </row>
    <row r="54">
      <c r="A54" s="3" t="inlineStr">
        <is>
          <t>Debt Instrument [Line Items]</t>
        </is>
      </c>
    </row>
    <row r="55">
      <c r="A55" s="4" t="inlineStr">
        <is>
          <t>Minimum weekly liquidity amount</t>
        </is>
      </c>
      <c r="B55" s="5" t="n">
        <v>12500</v>
      </c>
      <c r="F55" s="5" t="n">
        <v>9800000</v>
      </c>
    </row>
    <row r="56">
      <c r="A56" s="4" t="inlineStr">
        <is>
          <t>Minimum net cash subsidy received</t>
        </is>
      </c>
      <c r="B56" s="5" t="n">
        <v>3750</v>
      </c>
      <c r="F56" s="5" t="n">
        <v>3000000</v>
      </c>
    </row>
    <row r="57">
      <c r="A57" s="4" t="inlineStr">
        <is>
          <t>Minimum monthly liquidity amount</t>
        </is>
      </c>
      <c r="B57" s="6" t="n">
        <v>15000</v>
      </c>
      <c r="F57" s="6" t="n">
        <v>11800000</v>
      </c>
    </row>
    <row r="58">
      <c r="A58" s="4" t="inlineStr">
        <is>
          <t>Testing period</t>
        </is>
      </c>
      <c r="B58" s="4" t="inlineStr">
        <is>
          <t>12 months</t>
        </is>
      </c>
    </row>
    <row r="59">
      <c r="A59" s="4" t="inlineStr">
        <is>
          <t>Additional period</t>
        </is>
      </c>
      <c r="B59" s="4" t="inlineStr">
        <is>
          <t>6 months</t>
        </is>
      </c>
    </row>
    <row r="60">
      <c r="A60" s="4" t="inlineStr">
        <is>
          <t>Gaming capacity percentage (in a percent)</t>
        </is>
      </c>
      <c r="B60" s="4" t="inlineStr">
        <is>
          <t>50.00%</t>
        </is>
      </c>
    </row>
    <row r="61">
      <c r="A61" s="4" t="inlineStr">
        <is>
          <t>Minimum fixed charge coverage ratio</t>
        </is>
      </c>
      <c r="B61" s="8" t="n">
        <v>1.1</v>
      </c>
    </row>
    <row r="62">
      <c r="A62" s="4" t="inlineStr">
        <is>
          <t>Number of quarters | quarter</t>
        </is>
      </c>
      <c r="B62" s="5" t="n">
        <v>4</v>
      </c>
    </row>
    <row r="63">
      <c r="A63" s="4" t="inlineStr">
        <is>
          <t>Maximum total leverage ratio</t>
        </is>
      </c>
      <c r="B63" s="5" t="n">
        <v>5</v>
      </c>
    </row>
    <row r="64">
      <c r="A64" s="4" t="inlineStr">
        <is>
          <t>Total leverage ratio</t>
        </is>
      </c>
      <c r="B64" s="5" t="n">
        <v>3</v>
      </c>
    </row>
    <row r="65">
      <c r="A65" s="4" t="inlineStr">
        <is>
          <t>Number of recent quarters | quarter</t>
        </is>
      </c>
      <c r="B65" s="5" t="n">
        <v>2</v>
      </c>
    </row>
    <row r="66">
      <c r="A66" s="4" t="inlineStr">
        <is>
          <t>MGE Niagara Resorts Amended Credit Agreement | Credit Facility | Forecast</t>
        </is>
      </c>
    </row>
    <row r="67">
      <c r="A67" s="3" t="inlineStr">
        <is>
          <t>Debt Instrument [Line Items]</t>
        </is>
      </c>
    </row>
    <row r="68">
      <c r="A68" s="4" t="inlineStr">
        <is>
          <t>Maximum total leverage ratio</t>
        </is>
      </c>
      <c r="C68" s="5" t="n">
        <v>4</v>
      </c>
      <c r="D68" s="8" t="n">
        <v>4.5</v>
      </c>
    </row>
    <row r="69">
      <c r="A69" s="4" t="inlineStr">
        <is>
          <t>Mohegan Expo Credit Facility | Credit Facility</t>
        </is>
      </c>
    </row>
    <row r="70">
      <c r="A70" s="3" t="inlineStr">
        <is>
          <t>Debt Instrument [Line Items]</t>
        </is>
      </c>
    </row>
    <row r="71">
      <c r="A71" s="4" t="inlineStr">
        <is>
          <t>Borrowing capacity</t>
        </is>
      </c>
      <c r="L71" s="6" t="n">
        <v>25000000</v>
      </c>
    </row>
    <row r="72">
      <c r="A72" s="4" t="inlineStr">
        <is>
          <t>Increase to maximum borrowing capacity</t>
        </is>
      </c>
      <c r="L72" s="5" t="n">
        <v>8300000</v>
      </c>
    </row>
    <row r="73">
      <c r="A73" s="4" t="inlineStr">
        <is>
          <t>Investment building and building improvements</t>
        </is>
      </c>
      <c r="L73" s="6" t="n">
        <v>80000000</v>
      </c>
    </row>
    <row r="74">
      <c r="A74" s="4" t="inlineStr">
        <is>
          <t>Term Loan A | Credit Facility</t>
        </is>
      </c>
    </row>
    <row r="75">
      <c r="A75" s="3" t="inlineStr">
        <is>
          <t>Debt Instrument [Line Items]</t>
        </is>
      </c>
    </row>
    <row r="76">
      <c r="A76" s="4" t="inlineStr">
        <is>
          <t>Interest rate, effective</t>
        </is>
      </c>
      <c r="F76" s="4" t="inlineStr">
        <is>
          <t>3.95%</t>
        </is>
      </c>
      <c r="I76" s="4" t="inlineStr">
        <is>
          <t>3.95%</t>
        </is>
      </c>
    </row>
    <row r="77">
      <c r="A77" s="4" t="inlineStr">
        <is>
          <t>Credit facility payment</t>
        </is>
      </c>
      <c r="E77" s="6" t="n">
        <v>1100000</v>
      </c>
      <c r="H77" s="6" t="n">
        <v>2500000</v>
      </c>
    </row>
    <row r="78">
      <c r="A78" s="4" t="inlineStr">
        <is>
          <t>Debt instrument, term</t>
        </is>
      </c>
      <c r="F78" s="4" t="inlineStr">
        <is>
          <t>6 months</t>
        </is>
      </c>
    </row>
    <row r="79">
      <c r="A79" s="4" t="inlineStr">
        <is>
          <t>BIA Loan Guaranty Program (Guaranteed Credit Facility) | Credit Facility</t>
        </is>
      </c>
    </row>
    <row r="80">
      <c r="A80" s="3" t="inlineStr">
        <is>
          <t>Debt Instrument [Line Items]</t>
        </is>
      </c>
    </row>
    <row r="81">
      <c r="A81" s="4" t="inlineStr">
        <is>
          <t>Interest rate, effective</t>
        </is>
      </c>
      <c r="F81" s="4" t="inlineStr">
        <is>
          <t>2.84%</t>
        </is>
      </c>
      <c r="I81" s="4" t="inlineStr">
        <is>
          <t>2.84%</t>
        </is>
      </c>
    </row>
    <row r="82">
      <c r="A82" s="4" t="inlineStr">
        <is>
          <t>Credit facility payment</t>
        </is>
      </c>
      <c r="F82" s="6" t="n">
        <v>2600000</v>
      </c>
    </row>
    <row r="83">
      <c r="A83" s="4" t="inlineStr">
        <is>
          <t>Long-term debt</t>
        </is>
      </c>
      <c r="K83" s="6" t="n">
        <v>23700000</v>
      </c>
    </row>
    <row r="84">
      <c r="A84" s="4" t="inlineStr">
        <is>
          <t>BIA Loan Guaranty Program (Second Guaranteed Credit Facility) | Credit Facility</t>
        </is>
      </c>
    </row>
    <row r="85">
      <c r="A85" s="3" t="inlineStr">
        <is>
          <t>Debt Instrument [Line Items]</t>
        </is>
      </c>
    </row>
    <row r="86">
      <c r="A86" s="4" t="inlineStr">
        <is>
          <t>Long-term debt</t>
        </is>
      </c>
      <c r="J86" s="6" t="n">
        <v>11300000</v>
      </c>
    </row>
    <row r="87">
      <c r="A87" s="4" t="inlineStr">
        <is>
          <t>BIA Loan Guaranty Program (Guaranteed Credit Facility And Second Guaranteed Credit Facility) | Credit Facility</t>
        </is>
      </c>
    </row>
    <row r="88">
      <c r="A88" s="3" t="inlineStr">
        <is>
          <t>Debt Instrument [Line Items]</t>
        </is>
      </c>
    </row>
    <row r="89">
      <c r="A89" s="4" t="inlineStr">
        <is>
          <t>Long-term debt</t>
        </is>
      </c>
      <c r="J89" s="6" t="n">
        <v>35000000</v>
      </c>
    </row>
  </sheetData>
  <mergeCells count="3">
    <mergeCell ref="A1:A2"/>
    <mergeCell ref="C1:D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 MGE Niagara Convertible Debenture (Details) - MGE Niagara Convertible Debenture - Convertible Debenture $ in Millions, $ in Millions</t>
        </is>
      </c>
      <c r="B1" s="2" t="inlineStr">
        <is>
          <t>1 Months Ended</t>
        </is>
      </c>
    </row>
    <row r="2">
      <c r="B2" s="2" t="inlineStr">
        <is>
          <t>Jun. 30, 2019CAD ($)</t>
        </is>
      </c>
      <c r="C2" s="2" t="inlineStr">
        <is>
          <t>Sep. 30, 2021USD ($)</t>
        </is>
      </c>
    </row>
    <row r="3">
      <c r="A3" s="3" t="inlineStr">
        <is>
          <t>Debt Instrument [Line Items]</t>
        </is>
      </c>
    </row>
    <row r="4">
      <c r="A4" s="4" t="inlineStr">
        <is>
          <t>Borrowing capacity</t>
        </is>
      </c>
      <c r="B4" s="6" t="n">
        <v>40</v>
      </c>
      <c r="C4" s="7" t="n">
        <v>31.5</v>
      </c>
    </row>
    <row r="5">
      <c r="A5" s="4" t="inlineStr">
        <is>
          <t>Debt instrument, convertible, percent of capital shares</t>
        </is>
      </c>
      <c r="B5" s="4" t="inlineStr">
        <is>
          <t>40.00%</t>
        </is>
      </c>
    </row>
    <row r="6">
      <c r="A6" s="4" t="inlineStr">
        <is>
          <t>Interest rate, effective</t>
        </is>
      </c>
      <c r="B6" s="4" t="inlineStr">
        <is>
          <t>3.50%</t>
        </is>
      </c>
    </row>
    <row r="7">
      <c r="A7" s="4" t="inlineStr">
        <is>
          <t>Accrued interest due days</t>
        </is>
      </c>
      <c r="B7" s="4" t="inlineStr">
        <is>
          <t>30 days</t>
        </is>
      </c>
    </row>
    <row r="8">
      <c r="A8" s="4" t="inlineStr">
        <is>
          <t>Debt instrument, interest rate, effective percentage, after sixth anniversary</t>
        </is>
      </c>
      <c r="B8" s="4" t="inlineStr">
        <is>
          <t>8.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Redemption Notes Payable (Details) - Note Payable to Banks - Redemption note payable $ in Millions</t>
        </is>
      </c>
      <c r="B1" s="2" t="inlineStr">
        <is>
          <t>1 Months Ended</t>
        </is>
      </c>
    </row>
    <row r="2">
      <c r="B2" s="2" t="inlineStr">
        <is>
          <t>Apr. 30, 2017USD ($)</t>
        </is>
      </c>
    </row>
    <row r="3">
      <c r="A3" s="3" t="inlineStr">
        <is>
          <t>Debt Instrument [Line Items]</t>
        </is>
      </c>
    </row>
    <row r="4">
      <c r="A4" s="4" t="inlineStr">
        <is>
          <t>Redemption price of membership interest</t>
        </is>
      </c>
      <c r="B4" s="7" t="n">
        <v>114.8</v>
      </c>
    </row>
    <row r="5">
      <c r="A5" s="4" t="inlineStr">
        <is>
          <t>Redemption Liability</t>
        </is>
      </c>
      <c r="B5" s="9" t="n">
        <v>68.5</v>
      </c>
    </row>
    <row r="6">
      <c r="A6" s="4" t="inlineStr">
        <is>
          <t>Equal monthly installments</t>
        </is>
      </c>
      <c r="B6" s="7" t="n">
        <v>1.9</v>
      </c>
    </row>
    <row r="7">
      <c r="A7" s="4" t="inlineStr">
        <is>
          <t>Periodic payment of debt instrument</t>
        </is>
      </c>
      <c r="B7"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Additional Information (Details) - USD ($) $ in Millions</t>
        </is>
      </c>
      <c r="B1" s="2" t="inlineStr">
        <is>
          <t>Jun. 18, 2021</t>
        </is>
      </c>
      <c r="C1" s="2" t="inlineStr">
        <is>
          <t>Sep. 30, 2021</t>
        </is>
      </c>
    </row>
    <row r="2">
      <c r="A2" s="4" t="inlineStr">
        <is>
          <t>MGE Niagara Resorts</t>
        </is>
      </c>
    </row>
    <row r="3">
      <c r="A3" s="3" t="inlineStr">
        <is>
          <t>Lessor, Lease, Description [Line Items]</t>
        </is>
      </c>
    </row>
    <row r="4">
      <c r="A4" s="4" t="inlineStr">
        <is>
          <t>Lessee, operating lease, contract term</t>
        </is>
      </c>
      <c r="B4" s="4" t="inlineStr">
        <is>
          <t>12 months</t>
        </is>
      </c>
    </row>
    <row r="5">
      <c r="A5" s="4" t="inlineStr">
        <is>
          <t>Reduction to right-of-use operating lease assets</t>
        </is>
      </c>
      <c r="B5" s="7" t="n">
        <v>55.9</v>
      </c>
    </row>
    <row r="6">
      <c r="A6" s="4" t="inlineStr">
        <is>
          <t>Reduction to noncurrent portion of right-of-use operating lease obligations</t>
        </is>
      </c>
      <c r="B6" s="9" t="n">
        <v>15.4</v>
      </c>
    </row>
    <row r="7">
      <c r="A7" s="4" t="inlineStr">
        <is>
          <t>MGE Niagara Resorts | Ontario Lottery</t>
        </is>
      </c>
    </row>
    <row r="8">
      <c r="A8" s="3" t="inlineStr">
        <is>
          <t>Lessor, Lease, Description [Line Items]</t>
        </is>
      </c>
    </row>
    <row r="9">
      <c r="A9" s="4" t="inlineStr">
        <is>
          <t>Reduction to current portion of right-of-use operating lease obligations</t>
        </is>
      </c>
      <c r="B9" s="9" t="n">
        <v>30.1</v>
      </c>
    </row>
    <row r="10">
      <c r="A10" s="4" t="inlineStr">
        <is>
          <t>MGE Niagara Resorts | Gaming Corporation</t>
        </is>
      </c>
    </row>
    <row r="11">
      <c r="A11" s="3" t="inlineStr">
        <is>
          <t>Lessor, Lease, Description [Line Items]</t>
        </is>
      </c>
    </row>
    <row r="12">
      <c r="A12" s="4" t="inlineStr">
        <is>
          <t>Reduction to current portion of right-of-use operating lease obligations</t>
        </is>
      </c>
      <c r="B12" s="7" t="n">
        <v>10.4</v>
      </c>
    </row>
    <row r="13">
      <c r="A13" s="4" t="inlineStr">
        <is>
          <t>Minimum</t>
        </is>
      </c>
    </row>
    <row r="14">
      <c r="A14" s="3" t="inlineStr">
        <is>
          <t>Lessor, Lease, Description [Line Items]</t>
        </is>
      </c>
    </row>
    <row r="15">
      <c r="A15" s="4" t="inlineStr">
        <is>
          <t>Finance lease, contract term</t>
        </is>
      </c>
      <c r="C15" s="4" t="inlineStr">
        <is>
          <t>1 month</t>
        </is>
      </c>
    </row>
    <row r="16">
      <c r="A16" s="4" t="inlineStr">
        <is>
          <t>Lessee, operating lease, contract term</t>
        </is>
      </c>
      <c r="C16" s="4" t="inlineStr">
        <is>
          <t>1 month</t>
        </is>
      </c>
    </row>
    <row r="17">
      <c r="A17" s="4" t="inlineStr">
        <is>
          <t>Operating lease, contract term</t>
        </is>
      </c>
      <c r="C17" s="4" t="inlineStr">
        <is>
          <t>1 month</t>
        </is>
      </c>
    </row>
    <row r="18">
      <c r="A18" s="4" t="inlineStr">
        <is>
          <t>Maximum</t>
        </is>
      </c>
    </row>
    <row r="19">
      <c r="A19" s="3" t="inlineStr">
        <is>
          <t>Lessor, Lease, Description [Line Items]</t>
        </is>
      </c>
    </row>
    <row r="20">
      <c r="A20" s="4" t="inlineStr">
        <is>
          <t>Finance lease, contract term</t>
        </is>
      </c>
      <c r="C20" s="4" t="inlineStr">
        <is>
          <t>50 years</t>
        </is>
      </c>
    </row>
    <row r="21">
      <c r="A21" s="4" t="inlineStr">
        <is>
          <t>Lessee, operating lease, contract term</t>
        </is>
      </c>
      <c r="C21" s="4" t="inlineStr">
        <is>
          <t>50 years</t>
        </is>
      </c>
    </row>
    <row r="22">
      <c r="A22" s="4" t="inlineStr">
        <is>
          <t>Operating lease, contract term</t>
        </is>
      </c>
      <c r="C22" s="4" t="inlineStr">
        <is>
          <t>21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Lease, Cost [Abstract]</t>
        </is>
      </c>
    </row>
    <row r="4">
      <c r="A4" s="4" t="inlineStr">
        <is>
          <t>Weighted average remaining lease term, Operating leases</t>
        </is>
      </c>
      <c r="B4" s="4" t="inlineStr">
        <is>
          <t>22 years</t>
        </is>
      </c>
    </row>
    <row r="5">
      <c r="A5" s="4" t="inlineStr">
        <is>
          <t>Weighted average remaining lease term, Finance leases</t>
        </is>
      </c>
      <c r="B5" s="4" t="inlineStr">
        <is>
          <t>19 years</t>
        </is>
      </c>
    </row>
    <row r="6">
      <c r="A6" s="4" t="inlineStr">
        <is>
          <t>Weighted average discount rate, Operating leases</t>
        </is>
      </c>
      <c r="B6" s="4" t="inlineStr">
        <is>
          <t>8.67%</t>
        </is>
      </c>
    </row>
    <row r="7">
      <c r="A7" s="4" t="inlineStr">
        <is>
          <t>Weighted average discount rate, Finance leases</t>
        </is>
      </c>
      <c r="B7" s="4" t="inlineStr">
        <is>
          <t>7.76%</t>
        </is>
      </c>
    </row>
    <row r="8">
      <c r="A8" s="3" t="inlineStr">
        <is>
          <t>Operating lease expense</t>
        </is>
      </c>
    </row>
    <row r="9">
      <c r="A9" s="4" t="inlineStr">
        <is>
          <t>Operating lease expense</t>
        </is>
      </c>
      <c r="B9" s="6" t="n">
        <v>45458</v>
      </c>
      <c r="C9" s="6" t="n">
        <v>38414</v>
      </c>
    </row>
    <row r="10">
      <c r="A10" s="4" t="inlineStr">
        <is>
          <t>Short-term lease expense</t>
        </is>
      </c>
      <c r="B10" s="5" t="n">
        <v>33438</v>
      </c>
      <c r="C10" s="5" t="n">
        <v>27121</v>
      </c>
    </row>
    <row r="11">
      <c r="A11" s="4" t="inlineStr">
        <is>
          <t>Variable lease expense</t>
        </is>
      </c>
      <c r="B11" s="5" t="n">
        <v>17427</v>
      </c>
      <c r="C11" s="5" t="n">
        <v>12922</v>
      </c>
    </row>
    <row r="12">
      <c r="A12" s="3" t="inlineStr">
        <is>
          <t>Finance lease expense:</t>
        </is>
      </c>
    </row>
    <row r="13">
      <c r="A13" s="4" t="inlineStr">
        <is>
          <t>Amortization of right-of-use assets</t>
        </is>
      </c>
      <c r="B13" s="5" t="n">
        <v>4459</v>
      </c>
      <c r="C13" s="5" t="n">
        <v>2401</v>
      </c>
    </row>
    <row r="14">
      <c r="A14" s="4" t="inlineStr">
        <is>
          <t>Interest on lease liabilities</t>
        </is>
      </c>
      <c r="B14" s="5" t="n">
        <v>5059</v>
      </c>
      <c r="C14" s="5" t="n">
        <v>1547</v>
      </c>
    </row>
    <row r="15">
      <c r="A15" s="4" t="inlineStr">
        <is>
          <t>Less: sublease income</t>
        </is>
      </c>
      <c r="B15" s="5" t="n">
        <v>-23147</v>
      </c>
      <c r="C15" s="5" t="n">
        <v>-20791</v>
      </c>
    </row>
    <row r="16">
      <c r="A16" s="4" t="inlineStr">
        <is>
          <t>Total</t>
        </is>
      </c>
      <c r="B16" s="6" t="n">
        <v>82694</v>
      </c>
      <c r="C16" s="6" t="n">
        <v>616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1</t>
        </is>
      </c>
      <c r="C2" s="2" t="inlineStr">
        <is>
          <t>Sep. 30, 2020</t>
        </is>
      </c>
      <c r="D2" s="2" t="inlineStr">
        <is>
          <t>Sep. 30, 2019</t>
        </is>
      </c>
    </row>
    <row r="3">
      <c r="A3" s="3" t="inlineStr">
        <is>
          <t>Leases [Abstract]</t>
        </is>
      </c>
    </row>
    <row r="4">
      <c r="A4" s="4" t="inlineStr">
        <is>
          <t>Payments on operating lease obligations</t>
        </is>
      </c>
      <c r="B4" s="6" t="n">
        <v>20747</v>
      </c>
      <c r="C4" s="6" t="n">
        <v>22844</v>
      </c>
    </row>
    <row r="5">
      <c r="A5" s="4" t="inlineStr">
        <is>
          <t>Payments for interest on finance lease obligations</t>
        </is>
      </c>
      <c r="B5" s="5" t="n">
        <v>345</v>
      </c>
      <c r="C5" s="5" t="n">
        <v>889</v>
      </c>
    </row>
    <row r="6">
      <c r="A6" s="4" t="inlineStr">
        <is>
          <t>Payments on finance lease obligations</t>
        </is>
      </c>
      <c r="B6" s="5" t="n">
        <v>1145</v>
      </c>
      <c r="C6" s="5" t="n">
        <v>1298</v>
      </c>
      <c r="D6" s="6" t="n">
        <v>292</v>
      </c>
    </row>
    <row r="7">
      <c r="A7" s="4" t="inlineStr">
        <is>
          <t>Total</t>
        </is>
      </c>
      <c r="B7" s="6" t="n">
        <v>22237</v>
      </c>
      <c r="C7" s="6" t="n">
        <v>250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Sep. 30, 2021</t>
        </is>
      </c>
      <c r="C1" s="2" t="inlineStr">
        <is>
          <t>Sep. 30, 2020</t>
        </is>
      </c>
    </row>
    <row r="2">
      <c r="A2" s="3" t="inlineStr">
        <is>
          <t>Operating Leases</t>
        </is>
      </c>
    </row>
    <row r="3">
      <c r="A3" s="4" t="inlineStr">
        <is>
          <t>2022</t>
        </is>
      </c>
      <c r="B3" s="6" t="n">
        <v>41588</v>
      </c>
    </row>
    <row r="4">
      <c r="A4" s="4" t="inlineStr">
        <is>
          <t>2023</t>
        </is>
      </c>
      <c r="B4" s="5" t="n">
        <v>38600</v>
      </c>
    </row>
    <row r="5">
      <c r="A5" s="4" t="inlineStr">
        <is>
          <t>2024</t>
        </is>
      </c>
      <c r="B5" s="5" t="n">
        <v>40215</v>
      </c>
    </row>
    <row r="6">
      <c r="A6" s="4" t="inlineStr">
        <is>
          <t>2025</t>
        </is>
      </c>
      <c r="B6" s="5" t="n">
        <v>39690</v>
      </c>
    </row>
    <row r="7">
      <c r="A7" s="4" t="inlineStr">
        <is>
          <t>2026</t>
        </is>
      </c>
      <c r="B7" s="5" t="n">
        <v>39977</v>
      </c>
    </row>
    <row r="8">
      <c r="A8" s="4" t="inlineStr">
        <is>
          <t>Thereafter</t>
        </is>
      </c>
      <c r="B8" s="5" t="n">
        <v>807442</v>
      </c>
    </row>
    <row r="9">
      <c r="A9" s="4" t="inlineStr">
        <is>
          <t>Total future lease payments</t>
        </is>
      </c>
      <c r="B9" s="5" t="n">
        <v>1007512</v>
      </c>
    </row>
    <row r="10">
      <c r="A10" s="4" t="inlineStr">
        <is>
          <t>Less: amounts representing interest</t>
        </is>
      </c>
      <c r="B10" s="5" t="n">
        <v>-587806</v>
      </c>
    </row>
    <row r="11">
      <c r="A11" s="4" t="inlineStr">
        <is>
          <t>Plus: residual values</t>
        </is>
      </c>
      <c r="B11" s="5" t="n">
        <v>0</v>
      </c>
    </row>
    <row r="12">
      <c r="A12" s="4" t="inlineStr">
        <is>
          <t>Present value of future lease payments</t>
        </is>
      </c>
      <c r="B12" s="5" t="n">
        <v>419706</v>
      </c>
    </row>
    <row r="13">
      <c r="A13" s="4" t="inlineStr">
        <is>
          <t>Less: current portion of lease obligations</t>
        </is>
      </c>
      <c r="B13" s="5" t="n">
        <v>-9616</v>
      </c>
      <c r="C13" s="6" t="n">
        <v>-19939</v>
      </c>
    </row>
    <row r="14">
      <c r="A14" s="4" t="inlineStr">
        <is>
          <t>Right-of-use operating lease obligations, net of current portion</t>
        </is>
      </c>
      <c r="B14" s="5" t="n">
        <v>410090</v>
      </c>
      <c r="C14" s="5" t="n">
        <v>411698</v>
      </c>
    </row>
    <row r="15">
      <c r="A15" s="3" t="inlineStr">
        <is>
          <t>Finance Leases</t>
        </is>
      </c>
    </row>
    <row r="16">
      <c r="A16" s="4" t="inlineStr">
        <is>
          <t>2022</t>
        </is>
      </c>
      <c r="B16" s="5" t="n">
        <v>11056</v>
      </c>
    </row>
    <row r="17">
      <c r="A17" s="4" t="inlineStr">
        <is>
          <t>2023</t>
        </is>
      </c>
      <c r="B17" s="5" t="n">
        <v>12235</v>
      </c>
    </row>
    <row r="18">
      <c r="A18" s="4" t="inlineStr">
        <is>
          <t>2024</t>
        </is>
      </c>
      <c r="B18" s="5" t="n">
        <v>11805</v>
      </c>
    </row>
    <row r="19">
      <c r="A19" s="4" t="inlineStr">
        <is>
          <t>2025</t>
        </is>
      </c>
      <c r="B19" s="5" t="n">
        <v>11405</v>
      </c>
    </row>
    <row r="20">
      <c r="A20" s="4" t="inlineStr">
        <is>
          <t>2026</t>
        </is>
      </c>
      <c r="B20" s="5" t="n">
        <v>11307</v>
      </c>
    </row>
    <row r="21">
      <c r="A21" s="4" t="inlineStr">
        <is>
          <t>Thereafter</t>
        </is>
      </c>
      <c r="B21" s="5" t="n">
        <v>160135</v>
      </c>
    </row>
    <row r="22">
      <c r="A22" s="4" t="inlineStr">
        <is>
          <t>Total future lease payments</t>
        </is>
      </c>
      <c r="B22" s="5" t="n">
        <v>217943</v>
      </c>
    </row>
    <row r="23">
      <c r="A23" s="4" t="inlineStr">
        <is>
          <t>Less: amounts representing interest</t>
        </is>
      </c>
      <c r="B23" s="5" t="n">
        <v>-103245</v>
      </c>
    </row>
    <row r="24">
      <c r="A24" s="4" t="inlineStr">
        <is>
          <t>Plus: residual values</t>
        </is>
      </c>
      <c r="B24" s="5" t="n">
        <v>327</v>
      </c>
    </row>
    <row r="25">
      <c r="A25" s="4" t="inlineStr">
        <is>
          <t>Present value of future lease payments</t>
        </is>
      </c>
      <c r="B25" s="5" t="n">
        <v>115025</v>
      </c>
    </row>
    <row r="26">
      <c r="A26" s="4" t="inlineStr">
        <is>
          <t>Less: current portion of lease obligations</t>
        </is>
      </c>
      <c r="B26" s="5" t="n">
        <v>-5836</v>
      </c>
      <c r="C26" s="5" t="n">
        <v>-2802</v>
      </c>
    </row>
    <row r="27">
      <c r="A27" s="4" t="inlineStr">
        <is>
          <t>Lease obligations, net of current portion</t>
        </is>
      </c>
      <c r="B27" s="6" t="n">
        <v>109189</v>
      </c>
      <c r="C27" s="6" t="n">
        <v>282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Revenue (Details) - USD ($) $ in Thousands</t>
        </is>
      </c>
      <c r="B1" s="2" t="inlineStr">
        <is>
          <t>12 Months Ended</t>
        </is>
      </c>
    </row>
    <row r="2">
      <c r="B2" s="2" t="inlineStr">
        <is>
          <t>Sep. 30, 2021</t>
        </is>
      </c>
      <c r="C2" s="2" t="inlineStr">
        <is>
          <t>Sep. 30, 2020</t>
        </is>
      </c>
    </row>
    <row r="3">
      <c r="A3" s="4" t="inlineStr">
        <is>
          <t>Hotel</t>
        </is>
      </c>
    </row>
    <row r="4">
      <c r="A4" s="3" t="inlineStr">
        <is>
          <t>Lessor, Lease, Description [Line Items]</t>
        </is>
      </c>
    </row>
    <row r="5">
      <c r="A5" s="4" t="inlineStr">
        <is>
          <t>Fixed rent</t>
        </is>
      </c>
      <c r="B5" s="6" t="n">
        <v>53904</v>
      </c>
      <c r="C5" s="6" t="n">
        <v>42473</v>
      </c>
    </row>
    <row r="6">
      <c r="A6" s="4" t="inlineStr">
        <is>
          <t>Variable rent</t>
        </is>
      </c>
      <c r="B6" s="5" t="n">
        <v>0</v>
      </c>
      <c r="C6" s="5" t="n">
        <v>0</v>
      </c>
    </row>
    <row r="7">
      <c r="A7" s="4" t="inlineStr">
        <is>
          <t>Total</t>
        </is>
      </c>
      <c r="B7" s="5" t="n">
        <v>53904</v>
      </c>
      <c r="C7" s="5" t="n">
        <v>42473</v>
      </c>
    </row>
    <row r="8">
      <c r="A8" s="4" t="inlineStr">
        <is>
          <t>Retail, entertainment and other</t>
        </is>
      </c>
    </row>
    <row r="9">
      <c r="A9" s="3" t="inlineStr">
        <is>
          <t>Lessor, Lease, Description [Line Items]</t>
        </is>
      </c>
    </row>
    <row r="10">
      <c r="A10" s="4" t="inlineStr">
        <is>
          <t>Fixed rent</t>
        </is>
      </c>
      <c r="B10" s="5" t="n">
        <v>5226</v>
      </c>
      <c r="C10" s="5" t="n">
        <v>7160</v>
      </c>
    </row>
    <row r="11">
      <c r="A11" s="4" t="inlineStr">
        <is>
          <t>Variable rent</t>
        </is>
      </c>
      <c r="B11" s="5" t="n">
        <v>5314</v>
      </c>
      <c r="C11" s="5" t="n">
        <v>4176</v>
      </c>
    </row>
    <row r="12">
      <c r="A12" s="4" t="inlineStr">
        <is>
          <t>Total</t>
        </is>
      </c>
      <c r="B12" s="6" t="n">
        <v>10540</v>
      </c>
      <c r="C12" s="6" t="n">
        <v>113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Future Minimum Rentals (Details) $ in Thousands</t>
        </is>
      </c>
      <c r="B1" s="2" t="inlineStr">
        <is>
          <t>Sep. 30, 2021USD ($)</t>
        </is>
      </c>
    </row>
    <row r="2">
      <c r="A2" s="3" t="inlineStr">
        <is>
          <t>Leases [Abstract]</t>
        </is>
      </c>
    </row>
    <row r="3">
      <c r="A3" s="4" t="inlineStr">
        <is>
          <t>2022</t>
        </is>
      </c>
      <c r="B3" s="6" t="n">
        <v>5281</v>
      </c>
    </row>
    <row r="4">
      <c r="A4" s="4" t="inlineStr">
        <is>
          <t>2023</t>
        </is>
      </c>
      <c r="B4" s="5" t="n">
        <v>4634</v>
      </c>
    </row>
    <row r="5">
      <c r="A5" s="4" t="inlineStr">
        <is>
          <t>2024</t>
        </is>
      </c>
      <c r="B5" s="5" t="n">
        <v>4214</v>
      </c>
    </row>
    <row r="6">
      <c r="A6" s="4" t="inlineStr">
        <is>
          <t>2025</t>
        </is>
      </c>
      <c r="B6" s="5" t="n">
        <v>2956</v>
      </c>
    </row>
    <row r="7">
      <c r="A7" s="4" t="inlineStr">
        <is>
          <t>2026</t>
        </is>
      </c>
      <c r="B7" s="5" t="n">
        <v>2599</v>
      </c>
    </row>
    <row r="8">
      <c r="A8" s="4" t="inlineStr">
        <is>
          <t>Thereafter</t>
        </is>
      </c>
      <c r="B8" s="5" t="n">
        <v>5617</v>
      </c>
    </row>
    <row r="9">
      <c r="A9" s="4" t="inlineStr">
        <is>
          <t>Total</t>
        </is>
      </c>
      <c r="B9" s="6" t="n">
        <v>253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Sep. 30, 2021</t>
        </is>
      </c>
      <c r="C1" s="2" t="inlineStr">
        <is>
          <t>Sep. 30, 2020</t>
        </is>
      </c>
    </row>
    <row r="2">
      <c r="A2" s="3" t="inlineStr">
        <is>
          <t>Lessee, Lease, Description [Line Items]</t>
        </is>
      </c>
    </row>
    <row r="3">
      <c r="A3" s="4" t="inlineStr">
        <is>
          <t>Property and equipment, at cost</t>
        </is>
      </c>
      <c r="B3" s="6" t="n">
        <v>3015669</v>
      </c>
      <c r="C3" s="6" t="n">
        <v>2906648</v>
      </c>
    </row>
    <row r="4">
      <c r="A4" s="4" t="inlineStr">
        <is>
          <t>Less: accumulated depreciation</t>
        </is>
      </c>
      <c r="B4" s="5" t="n">
        <v>-1484050</v>
      </c>
      <c r="C4" s="5" t="n">
        <v>-1408601</v>
      </c>
    </row>
    <row r="5">
      <c r="A5" s="4" t="inlineStr">
        <is>
          <t>Property and equipment, net</t>
        </is>
      </c>
      <c r="B5" s="5" t="n">
        <v>1531619</v>
      </c>
      <c r="C5" s="5" t="n">
        <v>1498047</v>
      </c>
    </row>
    <row r="6">
      <c r="A6" s="4" t="inlineStr">
        <is>
          <t>Mohegan Sun</t>
        </is>
      </c>
    </row>
    <row r="7">
      <c r="A7" s="3" t="inlineStr">
        <is>
          <t>Lessee, Lease, Description [Line Items]</t>
        </is>
      </c>
    </row>
    <row r="8">
      <c r="A8" s="4" t="inlineStr">
        <is>
          <t>Property and equipment, at cost</t>
        </is>
      </c>
      <c r="B8" s="5" t="n">
        <v>491673</v>
      </c>
      <c r="C8" s="5" t="n">
        <v>484143</v>
      </c>
    </row>
    <row r="9">
      <c r="A9" s="4" t="inlineStr">
        <is>
          <t>Less: accumulated depreciation</t>
        </is>
      </c>
      <c r="B9" s="5" t="n">
        <v>-218873</v>
      </c>
      <c r="C9" s="5" t="n">
        <v>-198080</v>
      </c>
    </row>
    <row r="10">
      <c r="A10" s="4" t="inlineStr">
        <is>
          <t>Property and equipment, net</t>
        </is>
      </c>
      <c r="B10" s="6" t="n">
        <v>272800</v>
      </c>
      <c r="C10" s="6" t="n">
        <v>286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provided by operating activities:</t>
        </is>
      </c>
    </row>
    <row r="4">
      <c r="A4" s="4" t="inlineStr">
        <is>
          <t>Net income (loss)</t>
        </is>
      </c>
      <c r="B4" s="6" t="n">
        <v>7353</v>
      </c>
      <c r="C4" s="6" t="n">
        <v>-162016</v>
      </c>
      <c r="D4" s="6" t="n">
        <v>-2376</v>
      </c>
    </row>
    <row r="5">
      <c r="A5" s="3" t="inlineStr">
        <is>
          <t>Adjustments to reconcile net income (loss) to net cash flows provided by operating activities:</t>
        </is>
      </c>
    </row>
    <row r="6">
      <c r="A6" s="4" t="inlineStr">
        <is>
          <t>Depreciation and amortization</t>
        </is>
      </c>
      <c r="B6" s="5" t="n">
        <v>105335</v>
      </c>
      <c r="C6" s="5" t="n">
        <v>109067</v>
      </c>
      <c r="D6" s="5" t="n">
        <v>122657</v>
      </c>
    </row>
    <row r="7">
      <c r="A7" s="4" t="inlineStr">
        <is>
          <t>Non-cash operating lease expense</t>
        </is>
      </c>
      <c r="B7" s="5" t="n">
        <v>10911</v>
      </c>
      <c r="C7" s="5" t="n">
        <v>12465</v>
      </c>
      <c r="D7" s="5" t="n">
        <v>0</v>
      </c>
    </row>
    <row r="8">
      <c r="A8" s="4" t="inlineStr">
        <is>
          <t>Loss on modification and early extinguishment of debt, net</t>
        </is>
      </c>
      <c r="B8" s="5" t="n">
        <v>21418</v>
      </c>
      <c r="C8" s="5" t="n">
        <v>0</v>
      </c>
      <c r="D8" s="5" t="n">
        <v>0</v>
      </c>
    </row>
    <row r="9">
      <c r="A9" s="4" t="inlineStr">
        <is>
          <t>Accretion of discounts</t>
        </is>
      </c>
      <c r="B9" s="5" t="n">
        <v>1670</v>
      </c>
      <c r="C9" s="5" t="n">
        <v>1109</v>
      </c>
      <c r="D9" s="5" t="n">
        <v>1188</v>
      </c>
    </row>
    <row r="10">
      <c r="A10" s="4" t="inlineStr">
        <is>
          <t>Amortization of discounts and debt issuance costs</t>
        </is>
      </c>
      <c r="B10" s="5" t="n">
        <v>19415</v>
      </c>
      <c r="C10" s="5" t="n">
        <v>19205</v>
      </c>
      <c r="D10" s="5" t="n">
        <v>19562</v>
      </c>
    </row>
    <row r="11">
      <c r="A11" s="4" t="inlineStr">
        <is>
          <t>Provision for losses on receivables</t>
        </is>
      </c>
      <c r="B11" s="5" t="n">
        <v>4709</v>
      </c>
      <c r="C11" s="5" t="n">
        <v>4592</v>
      </c>
      <c r="D11" s="5" t="n">
        <v>976</v>
      </c>
    </row>
    <row r="12">
      <c r="A12" s="4" t="inlineStr">
        <is>
          <t>Impairment of Mohegan Sun Pocono's intangible assets</t>
        </is>
      </c>
      <c r="B12" s="5" t="n">
        <v>0</v>
      </c>
      <c r="C12" s="5" t="n">
        <v>126596</v>
      </c>
      <c r="D12" s="5" t="n">
        <v>0</v>
      </c>
    </row>
    <row r="13">
      <c r="A13" s="4" t="inlineStr">
        <is>
          <t>Impairment of Mohegan Sun Pocono's goodwill</t>
        </is>
      </c>
      <c r="B13" s="5" t="n">
        <v>0</v>
      </c>
      <c r="C13" s="5" t="n">
        <v>0</v>
      </c>
      <c r="D13" s="5" t="n">
        <v>39459</v>
      </c>
    </row>
    <row r="14">
      <c r="A14" s="4" t="inlineStr">
        <is>
          <t>Deferred income taxes</t>
        </is>
      </c>
      <c r="B14" s="5" t="n">
        <v>-6716</v>
      </c>
      <c r="C14" s="5" t="n">
        <v>-7049</v>
      </c>
      <c r="D14" s="5" t="n">
        <v>637</v>
      </c>
    </row>
    <row r="15">
      <c r="A15" s="4" t="inlineStr">
        <is>
          <t>Other, net</t>
        </is>
      </c>
      <c r="B15" s="5" t="n">
        <v>-6676</v>
      </c>
      <c r="C15" s="5" t="n">
        <v>1585</v>
      </c>
      <c r="D15" s="5" t="n">
        <v>-888</v>
      </c>
    </row>
    <row r="16">
      <c r="A16" s="3" t="inlineStr">
        <is>
          <t>Changes in operating assets and liabilities, net of effect of the MGE Niagara Resorts acquisition:</t>
        </is>
      </c>
    </row>
    <row r="17">
      <c r="A17" s="4" t="inlineStr">
        <is>
          <t>Accounts receivable</t>
        </is>
      </c>
      <c r="B17" s="5" t="n">
        <v>-1617</v>
      </c>
      <c r="C17" s="5" t="n">
        <v>4423</v>
      </c>
      <c r="D17" s="5" t="n">
        <v>-6558</v>
      </c>
    </row>
    <row r="18">
      <c r="A18" s="4" t="inlineStr">
        <is>
          <t>Accrued interest on notes receivable related to the Cowlitz Project</t>
        </is>
      </c>
      <c r="B18" s="5" t="n">
        <v>0</v>
      </c>
      <c r="C18" s="5" t="n">
        <v>0</v>
      </c>
      <c r="D18" s="5" t="n">
        <v>71579</v>
      </c>
    </row>
    <row r="19">
      <c r="A19" s="4" t="inlineStr">
        <is>
          <t>Inventories</t>
        </is>
      </c>
      <c r="B19" s="5" t="n">
        <v>-1518</v>
      </c>
      <c r="C19" s="5" t="n">
        <v>1435</v>
      </c>
      <c r="D19" s="5" t="n">
        <v>461</v>
      </c>
    </row>
    <row r="20">
      <c r="A20" s="4" t="inlineStr">
        <is>
          <t>Due from Ontario Lottery and Gaming Corporation</t>
        </is>
      </c>
      <c r="B20" s="5" t="n">
        <v>-13768</v>
      </c>
      <c r="C20" s="5" t="n">
        <v>7571</v>
      </c>
      <c r="D20" s="5" t="n">
        <v>-10943</v>
      </c>
    </row>
    <row r="21">
      <c r="A21" s="4" t="inlineStr">
        <is>
          <t>Casino Operating and Services Agreement customer contract asset</t>
        </is>
      </c>
      <c r="B21" s="5" t="n">
        <v>16244</v>
      </c>
      <c r="C21" s="5" t="n">
        <v>-77026</v>
      </c>
      <c r="D21" s="5" t="n">
        <v>-53191</v>
      </c>
    </row>
    <row r="22">
      <c r="A22" s="4" t="inlineStr">
        <is>
          <t>Other assets</t>
        </is>
      </c>
      <c r="B22" s="5" t="n">
        <v>-772</v>
      </c>
      <c r="C22" s="5" t="n">
        <v>7797</v>
      </c>
      <c r="D22" s="5" t="n">
        <v>-3646</v>
      </c>
    </row>
    <row r="23">
      <c r="A23" s="4" t="inlineStr">
        <is>
          <t>Trade payables</t>
        </is>
      </c>
      <c r="B23" s="5" t="n">
        <v>126</v>
      </c>
      <c r="C23" s="5" t="n">
        <v>5125</v>
      </c>
      <c r="D23" s="5" t="n">
        <v>1992</v>
      </c>
    </row>
    <row r="24">
      <c r="A24" s="4" t="inlineStr">
        <is>
          <t>Accrued interest</t>
        </is>
      </c>
      <c r="B24" s="5" t="n">
        <v>11176</v>
      </c>
      <c r="C24" s="5" t="n">
        <v>6550</v>
      </c>
      <c r="D24" s="5" t="n">
        <v>387</v>
      </c>
    </row>
    <row r="25">
      <c r="A25" s="4" t="inlineStr">
        <is>
          <t>Due to Ontario Lottery and Gaming Corporation</t>
        </is>
      </c>
      <c r="B25" s="5" t="n">
        <v>5835</v>
      </c>
      <c r="C25" s="5" t="n">
        <v>-1983</v>
      </c>
      <c r="D25" s="5" t="n">
        <v>29122</v>
      </c>
    </row>
    <row r="26">
      <c r="A26" s="4" t="inlineStr">
        <is>
          <t>Operating lease liabilities</t>
        </is>
      </c>
      <c r="B26" s="5" t="n">
        <v>13800</v>
      </c>
      <c r="C26" s="5" t="n">
        <v>3105</v>
      </c>
      <c r="D26" s="5" t="n">
        <v>0</v>
      </c>
    </row>
    <row r="27">
      <c r="A27" s="4" t="inlineStr">
        <is>
          <t>Other liabilities</t>
        </is>
      </c>
      <c r="B27" s="5" t="n">
        <v>40842</v>
      </c>
      <c r="C27" s="5" t="n">
        <v>-14339</v>
      </c>
      <c r="D27" s="5" t="n">
        <v>-10019</v>
      </c>
    </row>
    <row r="28">
      <c r="A28" s="4" t="inlineStr">
        <is>
          <t>Net cash flows provided by operating activities</t>
        </is>
      </c>
      <c r="B28" s="5" t="n">
        <v>227767</v>
      </c>
      <c r="C28" s="5" t="n">
        <v>48212</v>
      </c>
      <c r="D28" s="5" t="n">
        <v>200399</v>
      </c>
    </row>
    <row r="29">
      <c r="A29" s="3" t="inlineStr">
        <is>
          <t>Cash flows used in investing activities:</t>
        </is>
      </c>
    </row>
    <row r="30">
      <c r="A30" s="4" t="inlineStr">
        <is>
          <t>Purchases of property and equipment</t>
        </is>
      </c>
      <c r="B30" s="5" t="n">
        <v>-48263</v>
      </c>
      <c r="C30" s="5" t="n">
        <v>-149031</v>
      </c>
      <c r="D30" s="5" t="n">
        <v>-77613</v>
      </c>
    </row>
    <row r="31">
      <c r="A31" s="4" t="inlineStr">
        <is>
          <t>Acquisition of the MGE Niagara Resorts, net of cash acquired</t>
        </is>
      </c>
      <c r="B31" s="5" t="n">
        <v>0</v>
      </c>
      <c r="C31" s="5" t="n">
        <v>-1666</v>
      </c>
      <c r="D31" s="5" t="n">
        <v>-72287</v>
      </c>
    </row>
    <row r="32">
      <c r="A32" s="4" t="inlineStr">
        <is>
          <t>Proceeds from notes receivable related to the Cowlitz Project</t>
        </is>
      </c>
      <c r="B32" s="5" t="n">
        <v>0</v>
      </c>
      <c r="C32" s="5" t="n">
        <v>0</v>
      </c>
      <c r="D32" s="5" t="n">
        <v>32026</v>
      </c>
    </row>
    <row r="33">
      <c r="A33" s="4" t="inlineStr">
        <is>
          <t>Other, net</t>
        </is>
      </c>
      <c r="B33" s="5" t="n">
        <v>-1078</v>
      </c>
      <c r="C33" s="5" t="n">
        <v>-3929</v>
      </c>
      <c r="D33" s="5" t="n">
        <v>-7105</v>
      </c>
    </row>
    <row r="34">
      <c r="A34" s="4" t="inlineStr">
        <is>
          <t>Net cash flows used in investing activities</t>
        </is>
      </c>
      <c r="B34" s="5" t="n">
        <v>-49341</v>
      </c>
      <c r="C34" s="5" t="n">
        <v>-173356</v>
      </c>
      <c r="D34" s="5" t="n">
        <v>-143580</v>
      </c>
    </row>
    <row r="35">
      <c r="A35" s="3" t="inlineStr">
        <is>
          <t>Cash flows provided by (used in) financing activities:</t>
        </is>
      </c>
    </row>
    <row r="36">
      <c r="A36" s="4" t="inlineStr">
        <is>
          <t>Proceeds from Issuance of Senior Long-term Debt</t>
        </is>
      </c>
      <c r="B36" s="5" t="n">
        <v>1175000</v>
      </c>
      <c r="C36" s="5" t="n">
        <v>0</v>
      </c>
      <c r="D36" s="5" t="n">
        <v>0</v>
      </c>
    </row>
    <row r="37">
      <c r="A37" s="4" t="inlineStr">
        <is>
          <t>Proceeds from Mohegan Tribe subordinated loan</t>
        </is>
      </c>
      <c r="B37" s="5" t="n">
        <v>0</v>
      </c>
      <c r="C37" s="5" t="n">
        <v>5000</v>
      </c>
      <c r="D37" s="5" t="n">
        <v>0</v>
      </c>
    </row>
    <row r="38">
      <c r="A38" s="4" t="inlineStr">
        <is>
          <t>Repayment of Mohegan Tribe subordinated loan</t>
        </is>
      </c>
      <c r="B38" s="5" t="n">
        <v>-5000</v>
      </c>
      <c r="C38" s="5" t="n">
        <v>0</v>
      </c>
      <c r="D38" s="5" t="n">
        <v>0</v>
      </c>
    </row>
    <row r="39">
      <c r="A39" s="4" t="inlineStr">
        <is>
          <t>Payments on redemption note payable</t>
        </is>
      </c>
      <c r="B39" s="5" t="n">
        <v>-22960</v>
      </c>
      <c r="C39" s="5" t="n">
        <v>-20434</v>
      </c>
      <c r="D39" s="5" t="n">
        <v>-3969</v>
      </c>
    </row>
    <row r="40">
      <c r="A40" s="4" t="inlineStr">
        <is>
          <t>Proceeds from MGE Niagara convertible debenture</t>
        </is>
      </c>
      <c r="B40" s="5" t="n">
        <v>0</v>
      </c>
      <c r="C40" s="5" t="n">
        <v>0</v>
      </c>
      <c r="D40" s="5" t="n">
        <v>30088</v>
      </c>
    </row>
    <row r="41">
      <c r="A41" s="4" t="inlineStr">
        <is>
          <t>Other borrowings</t>
        </is>
      </c>
      <c r="B41" s="5" t="n">
        <v>694</v>
      </c>
      <c r="C41" s="5" t="n">
        <v>2845</v>
      </c>
      <c r="D41" s="5" t="n">
        <v>11335</v>
      </c>
    </row>
    <row r="42">
      <c r="A42" s="4" t="inlineStr">
        <is>
          <t>Other repayments</t>
        </is>
      </c>
      <c r="B42" s="5" t="n">
        <v>-5507</v>
      </c>
      <c r="C42" s="5" t="n">
        <v>-4690</v>
      </c>
      <c r="D42" s="5" t="n">
        <v>-5450</v>
      </c>
    </row>
    <row r="43">
      <c r="A43" s="4" t="inlineStr">
        <is>
          <t>Payments on finance lease obligations</t>
        </is>
      </c>
      <c r="B43" s="5" t="n">
        <v>-1145</v>
      </c>
      <c r="C43" s="5" t="n">
        <v>-1298</v>
      </c>
      <c r="D43" s="5" t="n">
        <v>-292</v>
      </c>
    </row>
    <row r="44">
      <c r="A44" s="4" t="inlineStr">
        <is>
          <t>Payments of financing fees</t>
        </is>
      </c>
      <c r="B44" s="5" t="n">
        <v>-24586</v>
      </c>
      <c r="C44" s="5" t="n">
        <v>-13752</v>
      </c>
      <c r="D44" s="5" t="n">
        <v>-3263</v>
      </c>
    </row>
    <row r="45">
      <c r="A45" s="4" t="inlineStr">
        <is>
          <t>Other, net</t>
        </is>
      </c>
      <c r="B45" s="5" t="n">
        <v>-1607</v>
      </c>
      <c r="C45" s="5" t="n">
        <v>-1527</v>
      </c>
      <c r="D45" s="5" t="n">
        <v>-1527</v>
      </c>
    </row>
    <row r="46">
      <c r="A46" s="4" t="inlineStr">
        <is>
          <t>Net cash flows provided by (used in) financing activities</t>
        </is>
      </c>
      <c r="B46" s="5" t="n">
        <v>-156384</v>
      </c>
      <c r="C46" s="5" t="n">
        <v>-14424</v>
      </c>
      <c r="D46" s="5" t="n">
        <v>2041</v>
      </c>
    </row>
    <row r="47">
      <c r="A47" s="4" t="inlineStr">
        <is>
          <t>Net increase (decrease) in cash, cash equivalents, restricted cash and restricted cash equivalents</t>
        </is>
      </c>
      <c r="B47" s="5" t="n">
        <v>22042</v>
      </c>
      <c r="C47" s="5" t="n">
        <v>-139568</v>
      </c>
      <c r="D47" s="5" t="n">
        <v>58860</v>
      </c>
    </row>
    <row r="48">
      <c r="A48" s="4" t="inlineStr">
        <is>
          <t>Effect of exchange rate on cash, cash equivalents, restricted cash and restricted cash equivalents</t>
        </is>
      </c>
      <c r="B48" s="5" t="n">
        <v>586</v>
      </c>
      <c r="C48" s="5" t="n">
        <v>908</v>
      </c>
      <c r="D48" s="5" t="n">
        <v>-12757</v>
      </c>
    </row>
    <row r="49">
      <c r="A49" s="4" t="inlineStr">
        <is>
          <t>Cash, cash equivalents, restricted cash and restricted cash equivalents at beginning of year</t>
        </is>
      </c>
      <c r="B49" s="5" t="n">
        <v>142069</v>
      </c>
      <c r="C49" s="5" t="n">
        <v>280729</v>
      </c>
      <c r="D49" s="5" t="n">
        <v>234626</v>
      </c>
    </row>
    <row r="50">
      <c r="A50" s="4" t="inlineStr">
        <is>
          <t>Cash, cash equivalents, restricted cash and restricted cash equivalents at end of year</t>
        </is>
      </c>
      <c r="B50" s="5" t="n">
        <v>164697</v>
      </c>
      <c r="C50" s="5" t="n">
        <v>142069</v>
      </c>
      <c r="D50" s="5" t="n">
        <v>280729</v>
      </c>
    </row>
    <row r="51">
      <c r="A51" s="3" t="inlineStr">
        <is>
          <t>Reconciliation of cash, cash equivalents, restricted cash and restricted cash equivalents to the consolidated consolidated balance sheets:</t>
        </is>
      </c>
    </row>
    <row r="52">
      <c r="A52" s="4" t="inlineStr">
        <is>
          <t>Cash and cash equivalents</t>
        </is>
      </c>
      <c r="B52" s="5" t="n">
        <v>149822</v>
      </c>
      <c r="C52" s="5" t="n">
        <v>112665</v>
      </c>
      <c r="D52" s="5" t="n">
        <v>130138</v>
      </c>
    </row>
    <row r="53">
      <c r="A53" s="4" t="inlineStr">
        <is>
          <t>Restricted cash and cash equivalents, current</t>
        </is>
      </c>
      <c r="B53" s="5" t="n">
        <v>5259</v>
      </c>
      <c r="C53" s="5" t="n">
        <v>934</v>
      </c>
      <c r="D53" s="5" t="n">
        <v>4960</v>
      </c>
    </row>
    <row r="54">
      <c r="A54" s="4" t="inlineStr">
        <is>
          <t>Restricted cash and cash equivalents, non-current</t>
        </is>
      </c>
      <c r="B54" s="5" t="n">
        <v>9616</v>
      </c>
      <c r="C54" s="5" t="n">
        <v>28470</v>
      </c>
      <c r="D54" s="5" t="n">
        <v>145631</v>
      </c>
    </row>
    <row r="55">
      <c r="A55" s="4" t="inlineStr">
        <is>
          <t>Cash, cash equivalents, restricted cash and restricted cash equivalents</t>
        </is>
      </c>
      <c r="B55" s="5" t="n">
        <v>164697</v>
      </c>
      <c r="C55" s="5" t="n">
        <v>142069</v>
      </c>
      <c r="D55" s="5" t="n">
        <v>280729</v>
      </c>
    </row>
    <row r="56">
      <c r="A56" s="3" t="inlineStr">
        <is>
          <t>Supplemental disclosures:</t>
        </is>
      </c>
    </row>
    <row r="57">
      <c r="A57" s="4" t="inlineStr">
        <is>
          <t>Cash paid for interest</t>
        </is>
      </c>
      <c r="B57" s="5" t="n">
        <v>139267</v>
      </c>
      <c r="C57" s="5" t="n">
        <v>114873</v>
      </c>
      <c r="D57" s="5" t="n">
        <v>123731</v>
      </c>
    </row>
    <row r="58">
      <c r="A58" s="3" t="inlineStr">
        <is>
          <t>Non-cash transactions:</t>
        </is>
      </c>
    </row>
    <row r="59">
      <c r="A59" s="4" t="inlineStr">
        <is>
          <t>Right-of-use operating lease assets additions (reductions)</t>
        </is>
      </c>
      <c r="B59" s="5" t="n">
        <v>-53392</v>
      </c>
      <c r="C59" s="5" t="n">
        <v>426403</v>
      </c>
      <c r="D59" s="5" t="n">
        <v>0</v>
      </c>
    </row>
    <row r="60">
      <c r="A60" s="4" t="inlineStr">
        <is>
          <t>Right-of-use operating lease obligations additions (reductions)</t>
        </is>
      </c>
      <c r="B60" s="5" t="n">
        <v>-43146</v>
      </c>
      <c r="C60" s="5" t="n">
        <v>426548</v>
      </c>
      <c r="D60" s="5" t="n">
        <v>0</v>
      </c>
    </row>
    <row r="61">
      <c r="A61" s="4" t="inlineStr">
        <is>
          <t>Finance lease assets and obligations</t>
        </is>
      </c>
      <c r="B61" s="5" t="n">
        <v>79187</v>
      </c>
      <c r="C61" s="5" t="n">
        <v>2879</v>
      </c>
      <c r="D61" s="5" t="n">
        <v>29986</v>
      </c>
    </row>
    <row r="62">
      <c r="A62" s="4" t="inlineStr">
        <is>
          <t>Construction payables</t>
        </is>
      </c>
      <c r="B62" s="5" t="n">
        <v>22052</v>
      </c>
      <c r="C62" s="5" t="n">
        <v>38172</v>
      </c>
      <c r="D62" s="5" t="n">
        <v>11888</v>
      </c>
    </row>
    <row r="63">
      <c r="A63" s="4" t="inlineStr">
        <is>
          <t>Prior senior secured credit facility reductions</t>
        </is>
      </c>
      <c r="B63" s="5" t="n">
        <v>0</v>
      </c>
      <c r="C63" s="5" t="n">
        <v>10514</v>
      </c>
      <c r="D63" s="5" t="n">
        <v>13295</v>
      </c>
    </row>
    <row r="64">
      <c r="A64" s="4" t="inlineStr">
        <is>
          <t>MGE Niagara Resorts - recognition (derecognition) of build-to-suit asset and liability</t>
        </is>
      </c>
      <c r="B64" s="5" t="n">
        <v>0</v>
      </c>
      <c r="C64" s="5" t="n">
        <v>-90675</v>
      </c>
      <c r="D64" s="5" t="n">
        <v>90292</v>
      </c>
    </row>
    <row r="65">
      <c r="A65" s="4" t="inlineStr">
        <is>
          <t>MGE Niagara Resorts - recognition of parking license asset and liability</t>
        </is>
      </c>
      <c r="B65" s="5" t="n">
        <v>0</v>
      </c>
      <c r="C65" s="5" t="n">
        <v>0</v>
      </c>
      <c r="D65" s="5" t="n">
        <v>5242</v>
      </c>
    </row>
    <row r="66">
      <c r="A66" s="4" t="inlineStr">
        <is>
          <t>Payment by a third party for interactive gaming and sports wagering licenses</t>
        </is>
      </c>
      <c r="B66" s="5" t="n">
        <v>0</v>
      </c>
      <c r="C66" s="5" t="n">
        <v>0</v>
      </c>
      <c r="D66" s="5" t="n">
        <v>18000</v>
      </c>
    </row>
    <row r="67">
      <c r="A67" s="4" t="inlineStr">
        <is>
          <t>Credit Facility | New Senior Secured Credit Facility</t>
        </is>
      </c>
    </row>
    <row r="68">
      <c r="A68" s="3" t="inlineStr">
        <is>
          <t>Cash flows provided by (used in) financing activities:</t>
        </is>
      </c>
    </row>
    <row r="69">
      <c r="A69" s="4" t="inlineStr">
        <is>
          <t>Proceeds from line of credit</t>
        </is>
      </c>
      <c r="B69" s="5" t="n">
        <v>839444</v>
      </c>
      <c r="C69" s="5" t="n">
        <v>0</v>
      </c>
      <c r="D69" s="5" t="n">
        <v>0</v>
      </c>
    </row>
    <row r="70">
      <c r="A70" s="4" t="inlineStr">
        <is>
          <t>Repayments of line of credit</t>
        </is>
      </c>
      <c r="B70" s="5" t="n">
        <v>-792217</v>
      </c>
      <c r="C70" s="5" t="n">
        <v>0</v>
      </c>
      <c r="D70" s="5" t="n">
        <v>0</v>
      </c>
    </row>
    <row r="71">
      <c r="A71" s="4" t="inlineStr">
        <is>
          <t>Credit Facility | Senior Secured Credit Facility</t>
        </is>
      </c>
    </row>
    <row r="72">
      <c r="A72" s="3" t="inlineStr">
        <is>
          <t>Cash flows provided by (used in) financing activities:</t>
        </is>
      </c>
    </row>
    <row r="73">
      <c r="A73" s="4" t="inlineStr">
        <is>
          <t>Proceeds from line of credit</t>
        </is>
      </c>
      <c r="B73" s="5" t="n">
        <v>156287</v>
      </c>
      <c r="C73" s="5" t="n">
        <v>650525</v>
      </c>
      <c r="D73" s="5" t="n">
        <v>1258939</v>
      </c>
    </row>
    <row r="74">
      <c r="A74" s="4" t="inlineStr">
        <is>
          <t>Repayments of line of credit</t>
        </is>
      </c>
      <c r="B74" s="5" t="n">
        <v>-353287</v>
      </c>
      <c r="C74" s="5" t="n">
        <v>-555525</v>
      </c>
      <c r="D74" s="5" t="n">
        <v>-1222939</v>
      </c>
    </row>
    <row r="75">
      <c r="A75" s="4" t="inlineStr">
        <is>
          <t>Credit Facility | Senior Secured Credit Facility, Term Loan A and Term Loan B</t>
        </is>
      </c>
    </row>
    <row r="76">
      <c r="A76" s="3" t="inlineStr">
        <is>
          <t>Cash flows provided by (used in) financing activities:</t>
        </is>
      </c>
    </row>
    <row r="77">
      <c r="A77" s="4" t="inlineStr">
        <is>
          <t>Repayments of line of credit</t>
        </is>
      </c>
      <c r="B77" s="5" t="n">
        <v>-1056061</v>
      </c>
      <c r="C77" s="5" t="n">
        <v>-47618</v>
      </c>
      <c r="D77" s="5" t="n">
        <v>-64307</v>
      </c>
    </row>
    <row r="78">
      <c r="A78" s="4" t="inlineStr">
        <is>
          <t>Term Loan | Main Street Term Loan Facility</t>
        </is>
      </c>
    </row>
    <row r="79">
      <c r="A79" s="3" t="inlineStr">
        <is>
          <t>Cash flows provided by (used in) financing activities:</t>
        </is>
      </c>
    </row>
    <row r="80">
      <c r="A80" s="4" t="inlineStr">
        <is>
          <t>Proceeds from line of credit</t>
        </is>
      </c>
      <c r="B80" s="5" t="n">
        <v>48108</v>
      </c>
      <c r="C80" s="5" t="n">
        <v>0</v>
      </c>
      <c r="D80" s="5" t="n">
        <v>0</v>
      </c>
    </row>
    <row r="81">
      <c r="A81" s="4" t="inlineStr">
        <is>
          <t>Repayments of line of credit</t>
        </is>
      </c>
      <c r="B81" s="5" t="n">
        <v>-50000</v>
      </c>
      <c r="C81" s="5" t="n">
        <v>0</v>
      </c>
      <c r="D81" s="5" t="n">
        <v>0</v>
      </c>
    </row>
    <row r="82">
      <c r="A82" s="4" t="inlineStr">
        <is>
          <t>Term Loan | MGE Niagara Credit Facility</t>
        </is>
      </c>
    </row>
    <row r="83">
      <c r="A83" s="3" t="inlineStr">
        <is>
          <t>Cash flows provided by (used in) financing activities:</t>
        </is>
      </c>
    </row>
    <row r="84">
      <c r="A84" s="4" t="inlineStr">
        <is>
          <t>Proceeds from line of credit</t>
        </is>
      </c>
      <c r="B84" s="5" t="n">
        <v>0</v>
      </c>
      <c r="C84" s="5" t="n">
        <v>0</v>
      </c>
      <c r="D84" s="5" t="n">
        <v>75220</v>
      </c>
    </row>
    <row r="85">
      <c r="A85" s="4" t="inlineStr">
        <is>
          <t>Repayments of line of credit</t>
        </is>
      </c>
      <c r="B85" s="5" t="n">
        <v>-3979</v>
      </c>
      <c r="C85" s="5" t="n">
        <v>-3716</v>
      </c>
      <c r="D85" s="5" t="n">
        <v>-944</v>
      </c>
    </row>
    <row r="86">
      <c r="A86" s="4" t="inlineStr">
        <is>
          <t>Revolving And Swingline | MGE Niagara Credit Facility</t>
        </is>
      </c>
    </row>
    <row r="87">
      <c r="A87" s="3" t="inlineStr">
        <is>
          <t>Cash flows provided by (used in) financing activities:</t>
        </is>
      </c>
    </row>
    <row r="88">
      <c r="A88" s="4" t="inlineStr">
        <is>
          <t>Proceeds from line of credit</t>
        </is>
      </c>
      <c r="B88" s="5" t="n">
        <v>60565</v>
      </c>
      <c r="C88" s="5" t="n">
        <v>80247</v>
      </c>
      <c r="D88" s="5" t="n">
        <v>0</v>
      </c>
    </row>
    <row r="89">
      <c r="A89" s="4" t="inlineStr">
        <is>
          <t>Repayments of line of credit</t>
        </is>
      </c>
      <c r="B89" s="5" t="n">
        <v>-56007</v>
      </c>
      <c r="C89" s="5" t="n">
        <v>-53820</v>
      </c>
      <c r="D89" s="5" t="n">
        <v>0</v>
      </c>
    </row>
    <row r="90">
      <c r="A90" s="4" t="inlineStr">
        <is>
          <t>Mohegan Hotel Holding, LLC</t>
        </is>
      </c>
    </row>
    <row r="91">
      <c r="A91" s="3" t="inlineStr">
        <is>
          <t>Cash flows used in investing activities:</t>
        </is>
      </c>
    </row>
    <row r="92">
      <c r="A92" s="4" t="inlineStr">
        <is>
          <t>Investments</t>
        </is>
      </c>
      <c r="B92" s="5" t="n">
        <v>0</v>
      </c>
      <c r="C92" s="5" t="n">
        <v>-10750</v>
      </c>
      <c r="D92" s="5" t="n">
        <v>0</v>
      </c>
    </row>
    <row r="93">
      <c r="A93" s="4" t="inlineStr">
        <is>
          <t>Project Inspire</t>
        </is>
      </c>
    </row>
    <row r="94">
      <c r="A94" s="3" t="inlineStr">
        <is>
          <t>Cash flows used in investing activities:</t>
        </is>
      </c>
    </row>
    <row r="95">
      <c r="A95" s="4" t="inlineStr">
        <is>
          <t>Investments</t>
        </is>
      </c>
      <c r="B95" s="5" t="n">
        <v>0</v>
      </c>
      <c r="C95" s="5" t="n">
        <v>-7980</v>
      </c>
      <c r="D95" s="5" t="n">
        <v>-18601</v>
      </c>
    </row>
    <row r="96">
      <c r="A96" s="4" t="inlineStr">
        <is>
          <t>Mohegan Tribe</t>
        </is>
      </c>
    </row>
    <row r="97">
      <c r="A97" s="3" t="inlineStr">
        <is>
          <t>Cash flows provided by (used in) financing activities:</t>
        </is>
      </c>
    </row>
    <row r="98">
      <c r="A98" s="4" t="inlineStr">
        <is>
          <t>Contributions from Mohegan Tribe</t>
        </is>
      </c>
      <c r="B98" s="5" t="n">
        <v>2814</v>
      </c>
      <c r="C98" s="5" t="n">
        <v>10000</v>
      </c>
      <c r="D98" s="5" t="n">
        <v>0</v>
      </c>
    </row>
    <row r="99">
      <c r="A99" s="4" t="inlineStr">
        <is>
          <t>Payments of distributions to affiliates</t>
        </is>
      </c>
      <c r="B99" s="5" t="n">
        <v>-66000</v>
      </c>
      <c r="C99" s="5" t="n">
        <v>-60000</v>
      </c>
      <c r="D99" s="5" t="n">
        <v>-60000</v>
      </c>
    </row>
    <row r="100">
      <c r="A100" s="4" t="inlineStr">
        <is>
          <t>Redemption of Mohegan Tribe membership interest related to the Cowlitz Project</t>
        </is>
      </c>
      <c r="B100" s="5" t="n">
        <v>0</v>
      </c>
      <c r="C100" s="5" t="n">
        <v>0</v>
      </c>
      <c r="D100" s="5" t="n">
        <v>-10000</v>
      </c>
    </row>
    <row r="101">
      <c r="A101" s="4" t="inlineStr">
        <is>
          <t>Cowlitz</t>
        </is>
      </c>
    </row>
    <row r="102">
      <c r="A102" s="3" t="inlineStr">
        <is>
          <t>Cash flows provided by (used in) financing activities:</t>
        </is>
      </c>
    </row>
    <row r="103">
      <c r="A103" s="4" t="inlineStr">
        <is>
          <t>Payments of distributions to affiliates</t>
        </is>
      </c>
      <c r="B103" s="5" t="n">
        <v>0</v>
      </c>
      <c r="C103" s="5" t="n">
        <v>0</v>
      </c>
      <c r="D103" s="5" t="n">
        <v>-730</v>
      </c>
    </row>
    <row r="104">
      <c r="A104" s="4" t="inlineStr">
        <is>
          <t>Salishan Company, LLC</t>
        </is>
      </c>
    </row>
    <row r="105">
      <c r="A105" s="3" t="inlineStr">
        <is>
          <t>Cash flows provided by (used in) financing activities:</t>
        </is>
      </c>
    </row>
    <row r="106">
      <c r="A106" s="4" t="inlineStr">
        <is>
          <t>Payments of distributions to affiliates</t>
        </is>
      </c>
      <c r="B106" s="6" t="n">
        <v>-940</v>
      </c>
      <c r="C106" s="6" t="n">
        <v>-661</v>
      </c>
      <c r="D106" s="6" t="n">
        <v>-1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1</t>
        </is>
      </c>
      <c r="C2" s="2" t="inlineStr">
        <is>
          <t>Sep. 30, 2020</t>
        </is>
      </c>
      <c r="D2" s="2" t="inlineStr">
        <is>
          <t>Sep. 30, 2019</t>
        </is>
      </c>
    </row>
    <row r="3">
      <c r="A3" s="3" t="inlineStr">
        <is>
          <t>Related Party Transaction [Line Items]</t>
        </is>
      </c>
    </row>
    <row r="4">
      <c r="A4" s="4" t="inlineStr">
        <is>
          <t>Rental expense</t>
        </is>
      </c>
      <c r="B4" s="6" t="n">
        <v>45458</v>
      </c>
      <c r="C4" s="6" t="n">
        <v>38414</v>
      </c>
    </row>
    <row r="5">
      <c r="A5" s="4" t="inlineStr">
        <is>
          <t>Mohegan Tribal Utility Authority</t>
        </is>
      </c>
    </row>
    <row r="6">
      <c r="A6" s="3" t="inlineStr">
        <is>
          <t>Related Party Transaction [Line Items]</t>
        </is>
      </c>
    </row>
    <row r="7">
      <c r="A7" s="4" t="inlineStr">
        <is>
          <t>Utilities purchased from related party</t>
        </is>
      </c>
      <c r="B7" s="6" t="n">
        <v>16900</v>
      </c>
      <c r="C7" s="5" t="n">
        <v>15500</v>
      </c>
      <c r="D7" s="6" t="n">
        <v>19300</v>
      </c>
    </row>
    <row r="8">
      <c r="A8" s="4" t="inlineStr">
        <is>
          <t>Mohegan Tribe</t>
        </is>
      </c>
    </row>
    <row r="9">
      <c r="A9" s="3" t="inlineStr">
        <is>
          <t>Related Party Transaction [Line Items]</t>
        </is>
      </c>
    </row>
    <row r="10">
      <c r="A10" s="4" t="inlineStr">
        <is>
          <t>Term of contract</t>
        </is>
      </c>
      <c r="B10" s="4" t="inlineStr">
        <is>
          <t>25 years</t>
        </is>
      </c>
    </row>
    <row r="11">
      <c r="A11" s="4" t="inlineStr">
        <is>
          <t>Renewable period of additional term</t>
        </is>
      </c>
      <c r="B11" s="4" t="inlineStr">
        <is>
          <t>25 years</t>
        </is>
      </c>
    </row>
    <row r="12">
      <c r="A12" s="4" t="inlineStr">
        <is>
          <t>Mohegan Tribal Finance Authority | Subleases</t>
        </is>
      </c>
    </row>
    <row r="13">
      <c r="A13" s="3" t="inlineStr">
        <is>
          <t>Related Party Transaction [Line Items]</t>
        </is>
      </c>
    </row>
    <row r="14">
      <c r="A14" s="4" t="inlineStr">
        <is>
          <t>Rental expense</t>
        </is>
      </c>
      <c r="B14" s="6" t="n">
        <v>8600</v>
      </c>
      <c r="C14" s="5" t="n">
        <v>8600</v>
      </c>
      <c r="D14" s="5" t="n">
        <v>8600</v>
      </c>
    </row>
    <row r="15">
      <c r="A15" s="4" t="inlineStr">
        <is>
          <t>Mohegan Sun</t>
        </is>
      </c>
    </row>
    <row r="16">
      <c r="A16" s="3" t="inlineStr">
        <is>
          <t>Related Party Transaction [Line Items]</t>
        </is>
      </c>
    </row>
    <row r="17">
      <c r="A17" s="4" t="inlineStr">
        <is>
          <t>Expenses for services provided to related party</t>
        </is>
      </c>
      <c r="B17" s="6" t="n">
        <v>26500</v>
      </c>
      <c r="C17" s="6" t="n">
        <v>22900</v>
      </c>
      <c r="D17" s="6" t="n">
        <v>332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1</t>
        </is>
      </c>
      <c r="C2" s="2" t="inlineStr">
        <is>
          <t>Sep. 30, 2020</t>
        </is>
      </c>
      <c r="D2" s="2" t="inlineStr">
        <is>
          <t>Sep. 30, 2019</t>
        </is>
      </c>
    </row>
    <row r="3">
      <c r="A3" s="3" t="inlineStr">
        <is>
          <t>Compensation Related Costs [Abstract]</t>
        </is>
      </c>
    </row>
    <row r="4">
      <c r="A4" s="4" t="inlineStr">
        <is>
          <t>Maximum employer match as percent of employee contribution</t>
        </is>
      </c>
      <c r="B4" s="4" t="inlineStr">
        <is>
          <t>50.00%</t>
        </is>
      </c>
    </row>
    <row r="5">
      <c r="A5" s="4" t="inlineStr">
        <is>
          <t>Maximum match from employer as a percent of participants' salary</t>
        </is>
      </c>
      <c r="B5" s="4" t="inlineStr">
        <is>
          <t>3.00%</t>
        </is>
      </c>
    </row>
    <row r="6">
      <c r="A6" s="4" t="inlineStr">
        <is>
          <t>Contributions, net of forfeitures</t>
        </is>
      </c>
      <c r="B6" s="7" t="n">
        <v>2.1</v>
      </c>
      <c r="C6" s="7" t="n">
        <v>1.5</v>
      </c>
      <c r="D6" s="7" t="n">
        <v>2.4</v>
      </c>
    </row>
    <row r="7">
      <c r="A7" s="4" t="inlineStr">
        <is>
          <t>Deferred compensation plan assets</t>
        </is>
      </c>
      <c r="B7" s="9" t="n">
        <v>11.4</v>
      </c>
      <c r="C7" s="9" t="n">
        <v>10.7</v>
      </c>
    </row>
    <row r="8">
      <c r="A8" s="4" t="inlineStr">
        <is>
          <t>Benefit plan balance</t>
        </is>
      </c>
      <c r="B8" s="6" t="n">
        <v>7</v>
      </c>
      <c r="C8" s="7" t="n">
        <v>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6" t="n">
        <v>57138</v>
      </c>
      <c r="C4" s="6" t="n">
        <v>-124227</v>
      </c>
      <c r="D4" s="6" t="n">
        <v>3909</v>
      </c>
    </row>
    <row r="5">
      <c r="A5" s="4" t="inlineStr">
        <is>
          <t>Foreign</t>
        </is>
      </c>
      <c r="B5" s="5" t="n">
        <v>-56138</v>
      </c>
      <c r="C5" s="5" t="n">
        <v>-44483</v>
      </c>
      <c r="D5" s="5" t="n">
        <v>-5256</v>
      </c>
    </row>
    <row r="6">
      <c r="A6" s="4" t="inlineStr">
        <is>
          <t>Income (loss) before income tax</t>
        </is>
      </c>
      <c r="B6" s="6" t="n">
        <v>1000</v>
      </c>
      <c r="C6" s="6" t="n">
        <v>-168710</v>
      </c>
      <c r="D6" s="6" t="n">
        <v>-13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6" t="n">
        <v>0</v>
      </c>
      <c r="C4" s="6" t="n">
        <v>0</v>
      </c>
      <c r="D4" s="6" t="n">
        <v>0</v>
      </c>
    </row>
    <row r="5">
      <c r="A5" s="4" t="inlineStr">
        <is>
          <t>State</t>
        </is>
      </c>
      <c r="B5" s="5" t="n">
        <v>-325</v>
      </c>
      <c r="C5" s="5" t="n">
        <v>-355</v>
      </c>
      <c r="D5" s="5" t="n">
        <v>-392</v>
      </c>
    </row>
    <row r="6">
      <c r="A6" s="4" t="inlineStr">
        <is>
          <t>Foreign</t>
        </is>
      </c>
      <c r="B6" s="5" t="n">
        <v>0</v>
      </c>
      <c r="C6" s="5" t="n">
        <v>0</v>
      </c>
      <c r="D6" s="5" t="n">
        <v>0</v>
      </c>
    </row>
    <row r="7">
      <c r="A7" s="4" t="inlineStr">
        <is>
          <t>Total</t>
        </is>
      </c>
      <c r="B7" s="5" t="n">
        <v>-325</v>
      </c>
      <c r="C7" s="5" t="n">
        <v>-355</v>
      </c>
      <c r="D7" s="5" t="n">
        <v>-392</v>
      </c>
    </row>
    <row r="8">
      <c r="A8" s="3" t="inlineStr">
        <is>
          <t>Non-current:</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6678</v>
      </c>
      <c r="C11" s="5" t="n">
        <v>7049</v>
      </c>
      <c r="D11" s="5" t="n">
        <v>-637</v>
      </c>
    </row>
    <row r="12">
      <c r="A12" s="4" t="inlineStr">
        <is>
          <t>Total</t>
        </is>
      </c>
      <c r="B12" s="5" t="n">
        <v>6678</v>
      </c>
      <c r="C12" s="5" t="n">
        <v>7049</v>
      </c>
      <c r="D12" s="5" t="n">
        <v>-637</v>
      </c>
    </row>
    <row r="13">
      <c r="A13" s="4" t="inlineStr">
        <is>
          <t>Total income tax provision</t>
        </is>
      </c>
      <c r="B13" s="6" t="n">
        <v>6353</v>
      </c>
      <c r="C13" s="6" t="n">
        <v>6694</v>
      </c>
      <c r="D13" s="6" t="n">
        <v>-10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Income Tax Disclosure [Abstract]</t>
        </is>
      </c>
    </row>
    <row r="3">
      <c r="A3" s="4" t="inlineStr">
        <is>
          <t>Canadian net operating loss carryforward</t>
        </is>
      </c>
      <c r="B3" s="6" t="n">
        <v>26188</v>
      </c>
      <c r="C3" s="6" t="n">
        <v>33364</v>
      </c>
    </row>
    <row r="4">
      <c r="A4" s="4" t="inlineStr">
        <is>
          <t>Right-of-use lease liabilities</t>
        </is>
      </c>
      <c r="B4" s="5" t="n">
        <v>92243</v>
      </c>
      <c r="C4" s="5" t="n">
        <v>95589</v>
      </c>
    </row>
    <row r="5">
      <c r="A5" s="4" t="inlineStr">
        <is>
          <t>Accumulated book depreciation in excess of tax depreciation</t>
        </is>
      </c>
      <c r="B5" s="5" t="n">
        <v>8336</v>
      </c>
      <c r="C5" s="5" t="n">
        <v>6969</v>
      </c>
    </row>
    <row r="6">
      <c r="A6" s="4" t="inlineStr">
        <is>
          <t>Other</t>
        </is>
      </c>
      <c r="B6" s="5" t="n">
        <v>29</v>
      </c>
      <c r="C6" s="5" t="n">
        <v>158</v>
      </c>
    </row>
    <row r="7">
      <c r="A7" s="4" t="inlineStr">
        <is>
          <t>Total</t>
        </is>
      </c>
      <c r="B7" s="5" t="n">
        <v>126796</v>
      </c>
      <c r="C7" s="5" t="n">
        <v>136080</v>
      </c>
    </row>
    <row r="8">
      <c r="A8" s="4" t="inlineStr">
        <is>
          <t>Casino Operating and Services Agreement customer contract asset</t>
        </is>
      </c>
      <c r="B8" s="5" t="n">
        <v>-31685</v>
      </c>
      <c r="C8" s="5" t="n">
        <v>-34251</v>
      </c>
    </row>
    <row r="9">
      <c r="A9" s="4" t="inlineStr">
        <is>
          <t>Right-of-use lease assets</t>
        </is>
      </c>
      <c r="B9" s="5" t="n">
        <v>-81656</v>
      </c>
      <c r="C9" s="5" t="n">
        <v>-95454</v>
      </c>
    </row>
    <row r="10">
      <c r="A10" s="4" t="inlineStr">
        <is>
          <t>Other</t>
        </is>
      </c>
      <c r="B10" s="5" t="n">
        <v>-127</v>
      </c>
      <c r="C10" s="5" t="n">
        <v>0</v>
      </c>
    </row>
    <row r="11">
      <c r="A11" s="4" t="inlineStr">
        <is>
          <t>Total</t>
        </is>
      </c>
      <c r="B11" s="5" t="n">
        <v>-113468</v>
      </c>
      <c r="C11" s="5" t="n">
        <v>-129705</v>
      </c>
    </row>
    <row r="12">
      <c r="A12" s="4" t="inlineStr">
        <is>
          <t>Deferred income tax asset</t>
        </is>
      </c>
      <c r="B12" s="6" t="n">
        <v>13328</v>
      </c>
      <c r="C12" s="6" t="n">
        <v>6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1</t>
        </is>
      </c>
      <c r="C2" s="2" t="inlineStr">
        <is>
          <t>Sep. 30, 2020</t>
        </is>
      </c>
      <c r="D2" s="2" t="inlineStr">
        <is>
          <t>Sep. 30, 2019</t>
        </is>
      </c>
    </row>
    <row r="3">
      <c r="A3" s="3" t="inlineStr">
        <is>
          <t>Tax Credit Carryforward [Line Items]</t>
        </is>
      </c>
    </row>
    <row r="4">
      <c r="A4" s="4" t="inlineStr">
        <is>
          <t>Net operating income</t>
        </is>
      </c>
      <c r="B4" s="6" t="n">
        <v>7353</v>
      </c>
      <c r="C4" s="6" t="n">
        <v>-162016</v>
      </c>
      <c r="D4" s="6" t="n">
        <v>-2376</v>
      </c>
    </row>
    <row r="5">
      <c r="A5" s="4" t="inlineStr">
        <is>
          <t>MGE Niagara Resorts</t>
        </is>
      </c>
    </row>
    <row r="6">
      <c r="A6" s="3" t="inlineStr">
        <is>
          <t>Tax Credit Carryforward [Line Items]</t>
        </is>
      </c>
    </row>
    <row r="7">
      <c r="A7" s="4" t="inlineStr">
        <is>
          <t>Net operating income</t>
        </is>
      </c>
      <c r="B7" s="5" t="n">
        <v>41600</v>
      </c>
    </row>
    <row r="8">
      <c r="A8" s="4" t="inlineStr">
        <is>
          <t>Operating loss carryforwards</t>
        </is>
      </c>
      <c r="B8" s="6" t="n">
        <v>98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Sep. 30, 2021USD ($)segment</t>
        </is>
      </c>
      <c r="C2" s="2" t="inlineStr">
        <is>
          <t>Sep. 30, 2020USD ($)</t>
        </is>
      </c>
      <c r="D2" s="2" t="inlineStr">
        <is>
          <t>Sep. 30, 2019USD ($)</t>
        </is>
      </c>
    </row>
    <row r="3">
      <c r="A3" s="3" t="inlineStr">
        <is>
          <t>Segment Reporting Information [Line Items]</t>
        </is>
      </c>
    </row>
    <row r="4">
      <c r="A4" s="4" t="inlineStr">
        <is>
          <t>Number of reportable segments | segment</t>
        </is>
      </c>
      <c r="B4" s="5" t="n">
        <v>4</v>
      </c>
    </row>
    <row r="5">
      <c r="A5" s="4" t="inlineStr">
        <is>
          <t>Impairment of Mohegan Sun Pocono's intangible assets</t>
        </is>
      </c>
      <c r="B5" s="6" t="n">
        <v>0</v>
      </c>
      <c r="C5" s="6" t="n">
        <v>126596</v>
      </c>
      <c r="D5" s="6" t="n">
        <v>0</v>
      </c>
    </row>
    <row r="6">
      <c r="A6" s="4" t="inlineStr">
        <is>
          <t>Impairment of Mohegan Sun Pocono's goodwill</t>
        </is>
      </c>
      <c r="B6" s="5" t="n">
        <v>0</v>
      </c>
      <c r="C6" s="5" t="n">
        <v>0</v>
      </c>
      <c r="D6" s="5" t="n">
        <v>39459</v>
      </c>
    </row>
    <row r="7">
      <c r="A7" s="3" t="inlineStr">
        <is>
          <t>Revenues:</t>
        </is>
      </c>
    </row>
    <row r="8">
      <c r="A8" s="4" t="inlineStr">
        <is>
          <t>Total</t>
        </is>
      </c>
      <c r="B8" s="5" t="n">
        <v>1228833</v>
      </c>
      <c r="C8" s="5" t="n">
        <v>1114962</v>
      </c>
      <c r="D8" s="5" t="n">
        <v>1388810</v>
      </c>
    </row>
    <row r="9">
      <c r="A9" s="3" t="inlineStr">
        <is>
          <t>Income (loss) from operations:</t>
        </is>
      </c>
    </row>
    <row r="10">
      <c r="A10" s="4" t="inlineStr">
        <is>
          <t>Income (loss) from operations</t>
        </is>
      </c>
      <c r="B10" s="5" t="n">
        <v>184457</v>
      </c>
      <c r="C10" s="5" t="n">
        <v>-33217</v>
      </c>
      <c r="D10" s="5" t="n">
        <v>136462</v>
      </c>
    </row>
    <row r="11">
      <c r="A11" s="3" t="inlineStr">
        <is>
          <t>Capital expenditures incurred:</t>
        </is>
      </c>
    </row>
    <row r="12">
      <c r="A12" s="4" t="inlineStr">
        <is>
          <t>Capital expenditures incurred</t>
        </is>
      </c>
      <c r="B12" s="5" t="n">
        <v>140197</v>
      </c>
      <c r="C12" s="5" t="n">
        <v>176674</v>
      </c>
      <c r="D12" s="5" t="n">
        <v>80994</v>
      </c>
    </row>
    <row r="13">
      <c r="A13" s="3" t="inlineStr">
        <is>
          <t>ASSETS</t>
        </is>
      </c>
    </row>
    <row r="14">
      <c r="A14" s="4" t="inlineStr">
        <is>
          <t>Total assets</t>
        </is>
      </c>
      <c r="B14" s="5" t="n">
        <v>2729877</v>
      </c>
      <c r="C14" s="5" t="n">
        <v>2707188</v>
      </c>
    </row>
    <row r="15">
      <c r="A15" s="4" t="inlineStr">
        <is>
          <t>Operating segments | Mohegan Sun</t>
        </is>
      </c>
    </row>
    <row r="16">
      <c r="A16" s="3" t="inlineStr">
        <is>
          <t>Revenues:</t>
        </is>
      </c>
    </row>
    <row r="17">
      <c r="A17" s="4" t="inlineStr">
        <is>
          <t>Revenues</t>
        </is>
      </c>
      <c r="B17" s="5" t="n">
        <v>816376</v>
      </c>
      <c r="C17" s="5" t="n">
        <v>715674</v>
      </c>
      <c r="D17" s="5" t="n">
        <v>992043</v>
      </c>
    </row>
    <row r="18">
      <c r="A18" s="3" t="inlineStr">
        <is>
          <t>Income (loss) from operations:</t>
        </is>
      </c>
    </row>
    <row r="19">
      <c r="A19" s="4" t="inlineStr">
        <is>
          <t>Income (loss) from operations</t>
        </is>
      </c>
      <c r="B19" s="5" t="n">
        <v>202311</v>
      </c>
      <c r="C19" s="5" t="n">
        <v>128449</v>
      </c>
      <c r="D19" s="5" t="n">
        <v>156276</v>
      </c>
    </row>
    <row r="20">
      <c r="A20" s="3" t="inlineStr">
        <is>
          <t>Capital expenditures incurred:</t>
        </is>
      </c>
    </row>
    <row r="21">
      <c r="A21" s="4" t="inlineStr">
        <is>
          <t>Capital expenditures incurred</t>
        </is>
      </c>
      <c r="B21" s="5" t="n">
        <v>23250</v>
      </c>
      <c r="C21" s="5" t="n">
        <v>17600</v>
      </c>
      <c r="D21" s="5" t="n">
        <v>30931</v>
      </c>
    </row>
    <row r="22">
      <c r="A22" s="3" t="inlineStr">
        <is>
          <t>ASSETS</t>
        </is>
      </c>
    </row>
    <row r="23">
      <c r="A23" s="4" t="inlineStr">
        <is>
          <t>Total assets</t>
        </is>
      </c>
      <c r="B23" s="5" t="n">
        <v>1267538</v>
      </c>
      <c r="C23" s="5" t="n">
        <v>1271435</v>
      </c>
    </row>
    <row r="24">
      <c r="A24" s="4" t="inlineStr">
        <is>
          <t>Operating segments | Mohegan Sun Pocono</t>
        </is>
      </c>
    </row>
    <row r="25">
      <c r="A25" s="3" t="inlineStr">
        <is>
          <t>Revenues:</t>
        </is>
      </c>
    </row>
    <row r="26">
      <c r="A26" s="4" t="inlineStr">
        <is>
          <t>Revenues</t>
        </is>
      </c>
      <c r="B26" s="5" t="n">
        <v>221479</v>
      </c>
      <c r="C26" s="5" t="n">
        <v>181160</v>
      </c>
      <c r="D26" s="5" t="n">
        <v>251054</v>
      </c>
    </row>
    <row r="27">
      <c r="A27" s="3" t="inlineStr">
        <is>
          <t>Income (loss) from operations:</t>
        </is>
      </c>
    </row>
    <row r="28">
      <c r="A28" s="4" t="inlineStr">
        <is>
          <t>Income (loss) from operations</t>
        </is>
      </c>
      <c r="B28" s="5" t="n">
        <v>32534</v>
      </c>
      <c r="C28" s="5" t="n">
        <v>-115073</v>
      </c>
      <c r="D28" s="5" t="n">
        <v>-5253</v>
      </c>
    </row>
    <row r="29">
      <c r="A29" s="3" t="inlineStr">
        <is>
          <t>Capital expenditures incurred:</t>
        </is>
      </c>
    </row>
    <row r="30">
      <c r="A30" s="4" t="inlineStr">
        <is>
          <t>Capital expenditures incurred</t>
        </is>
      </c>
      <c r="B30" s="5" t="n">
        <v>6063</v>
      </c>
      <c r="C30" s="5" t="n">
        <v>3559</v>
      </c>
      <c r="D30" s="5" t="n">
        <v>6526</v>
      </c>
    </row>
    <row r="31">
      <c r="A31" s="3" t="inlineStr">
        <is>
          <t>ASSETS</t>
        </is>
      </c>
    </row>
    <row r="32">
      <c r="A32" s="4" t="inlineStr">
        <is>
          <t>Total assets</t>
        </is>
      </c>
      <c r="B32" s="5" t="n">
        <v>408187</v>
      </c>
      <c r="C32" s="5" t="n">
        <v>409630</v>
      </c>
    </row>
    <row r="33">
      <c r="A33" s="4" t="inlineStr">
        <is>
          <t>Operating segments | MGE Niagara Resorts</t>
        </is>
      </c>
    </row>
    <row r="34">
      <c r="A34" s="3" t="inlineStr">
        <is>
          <t>Revenues:</t>
        </is>
      </c>
    </row>
    <row r="35">
      <c r="A35" s="4" t="inlineStr">
        <is>
          <t>Revenues</t>
        </is>
      </c>
      <c r="B35" s="5" t="n">
        <v>99202</v>
      </c>
      <c r="C35" s="5" t="n">
        <v>180025</v>
      </c>
      <c r="D35" s="5" t="n">
        <v>112525</v>
      </c>
    </row>
    <row r="36">
      <c r="A36" s="3" t="inlineStr">
        <is>
          <t>Income (loss) from operations:</t>
        </is>
      </c>
    </row>
    <row r="37">
      <c r="A37" s="4" t="inlineStr">
        <is>
          <t>Income (loss) from operations</t>
        </is>
      </c>
      <c r="B37" s="5" t="n">
        <v>-22638</v>
      </c>
      <c r="C37" s="5" t="n">
        <v>-24676</v>
      </c>
      <c r="D37" s="5" t="n">
        <v>7368</v>
      </c>
    </row>
    <row r="38">
      <c r="A38" s="3" t="inlineStr">
        <is>
          <t>Capital expenditures incurred:</t>
        </is>
      </c>
    </row>
    <row r="39">
      <c r="A39" s="4" t="inlineStr">
        <is>
          <t>Capital expenditures incurred</t>
        </is>
      </c>
      <c r="B39" s="5" t="n">
        <v>14079</v>
      </c>
      <c r="C39" s="5" t="n">
        <v>17799</v>
      </c>
      <c r="D39" s="5" t="n">
        <v>3389</v>
      </c>
    </row>
    <row r="40">
      <c r="A40" s="3" t="inlineStr">
        <is>
          <t>ASSETS</t>
        </is>
      </c>
    </row>
    <row r="41">
      <c r="A41" s="4" t="inlineStr">
        <is>
          <t>Total assets</t>
        </is>
      </c>
      <c r="B41" s="5" t="n">
        <v>561812</v>
      </c>
      <c r="C41" s="5" t="n">
        <v>581562</v>
      </c>
    </row>
    <row r="42">
      <c r="A42" s="4" t="inlineStr">
        <is>
          <t>Operating segments | Management, development and other</t>
        </is>
      </c>
    </row>
    <row r="43">
      <c r="A43" s="3" t="inlineStr">
        <is>
          <t>Revenues:</t>
        </is>
      </c>
    </row>
    <row r="44">
      <c r="A44" s="4" t="inlineStr">
        <is>
          <t>Revenues</t>
        </is>
      </c>
      <c r="B44" s="5" t="n">
        <v>70009</v>
      </c>
      <c r="C44" s="5" t="n">
        <v>37189</v>
      </c>
      <c r="D44" s="5" t="n">
        <v>33349</v>
      </c>
    </row>
    <row r="45">
      <c r="A45" s="3" t="inlineStr">
        <is>
          <t>Income (loss) from operations:</t>
        </is>
      </c>
    </row>
    <row r="46">
      <c r="A46" s="4" t="inlineStr">
        <is>
          <t>Income (loss) from operations</t>
        </is>
      </c>
      <c r="B46" s="5" t="n">
        <v>17162</v>
      </c>
      <c r="C46" s="5" t="n">
        <v>1585</v>
      </c>
      <c r="D46" s="5" t="n">
        <v>1152</v>
      </c>
    </row>
    <row r="47">
      <c r="A47" s="3" t="inlineStr">
        <is>
          <t>Capital expenditures incurred:</t>
        </is>
      </c>
    </row>
    <row r="48">
      <c r="A48" s="4" t="inlineStr">
        <is>
          <t>Capital expenditures incurred</t>
        </is>
      </c>
      <c r="B48" s="5" t="n">
        <v>7773</v>
      </c>
      <c r="C48" s="5" t="n">
        <v>137171</v>
      </c>
      <c r="D48" s="5" t="n">
        <v>40114</v>
      </c>
    </row>
    <row r="49">
      <c r="A49" s="3" t="inlineStr">
        <is>
          <t>ASSETS</t>
        </is>
      </c>
    </row>
    <row r="50">
      <c r="A50" s="4" t="inlineStr">
        <is>
          <t>Total assets</t>
        </is>
      </c>
      <c r="B50" s="5" t="n">
        <v>407831</v>
      </c>
      <c r="C50" s="5" t="n">
        <v>423313</v>
      </c>
    </row>
    <row r="51">
      <c r="A51" s="4" t="inlineStr">
        <is>
          <t>Operating segments | All other</t>
        </is>
      </c>
    </row>
    <row r="52">
      <c r="A52" s="3" t="inlineStr">
        <is>
          <t>Revenues:</t>
        </is>
      </c>
    </row>
    <row r="53">
      <c r="A53" s="4" t="inlineStr">
        <is>
          <t>Revenues</t>
        </is>
      </c>
      <c r="B53" s="5" t="n">
        <v>18780</v>
      </c>
      <c r="C53" s="5" t="n">
        <v>0</v>
      </c>
      <c r="D53" s="5" t="n">
        <v>0</v>
      </c>
    </row>
    <row r="54">
      <c r="A54" s="3" t="inlineStr">
        <is>
          <t>Income (loss) from operations:</t>
        </is>
      </c>
    </row>
    <row r="55">
      <c r="A55" s="4" t="inlineStr">
        <is>
          <t>Income (loss) from operations</t>
        </is>
      </c>
      <c r="B55" s="5" t="n">
        <v>-1534</v>
      </c>
      <c r="C55" s="5" t="n">
        <v>0</v>
      </c>
      <c r="D55" s="5" t="n">
        <v>0</v>
      </c>
    </row>
    <row r="56">
      <c r="A56" s="3" t="inlineStr">
        <is>
          <t>Capital expenditures incurred:</t>
        </is>
      </c>
    </row>
    <row r="57">
      <c r="A57" s="4" t="inlineStr">
        <is>
          <t>Capital expenditures incurred</t>
        </is>
      </c>
      <c r="B57" s="5" t="n">
        <v>88725</v>
      </c>
      <c r="C57" s="5" t="n">
        <v>0</v>
      </c>
      <c r="D57" s="5" t="n">
        <v>0</v>
      </c>
    </row>
    <row r="58">
      <c r="A58" s="3" t="inlineStr">
        <is>
          <t>ASSETS</t>
        </is>
      </c>
    </row>
    <row r="59">
      <c r="A59" s="4" t="inlineStr">
        <is>
          <t>Total assets</t>
        </is>
      </c>
      <c r="B59" s="5" t="n">
        <v>98945</v>
      </c>
      <c r="C59" s="5" t="n">
        <v>0</v>
      </c>
    </row>
    <row r="60">
      <c r="A60" s="4" t="inlineStr">
        <is>
          <t>Corporate</t>
        </is>
      </c>
    </row>
    <row r="61">
      <c r="A61" s="3" t="inlineStr">
        <is>
          <t>Revenues:</t>
        </is>
      </c>
    </row>
    <row r="62">
      <c r="A62" s="4" t="inlineStr">
        <is>
          <t>Revenues</t>
        </is>
      </c>
      <c r="B62" s="5" t="n">
        <v>3247</v>
      </c>
      <c r="C62" s="5" t="n">
        <v>741</v>
      </c>
      <c r="D62" s="5" t="n">
        <v>1001</v>
      </c>
    </row>
    <row r="63">
      <c r="A63" s="3" t="inlineStr">
        <is>
          <t>Income (loss) from operations:</t>
        </is>
      </c>
    </row>
    <row r="64">
      <c r="A64" s="4" t="inlineStr">
        <is>
          <t>Income (loss) from operations</t>
        </is>
      </c>
      <c r="B64" s="5" t="n">
        <v>-43358</v>
      </c>
      <c r="C64" s="5" t="n">
        <v>-23439</v>
      </c>
      <c r="D64" s="5" t="n">
        <v>-22161</v>
      </c>
    </row>
    <row r="65">
      <c r="A65" s="3" t="inlineStr">
        <is>
          <t>Capital expenditures incurred:</t>
        </is>
      </c>
    </row>
    <row r="66">
      <c r="A66" s="4" t="inlineStr">
        <is>
          <t>Capital expenditures incurred</t>
        </is>
      </c>
      <c r="B66" s="5" t="n">
        <v>307</v>
      </c>
      <c r="C66" s="5" t="n">
        <v>545</v>
      </c>
      <c r="D66" s="5" t="n">
        <v>34</v>
      </c>
    </row>
    <row r="67">
      <c r="A67" s="3" t="inlineStr">
        <is>
          <t>ASSETS</t>
        </is>
      </c>
    </row>
    <row r="68">
      <c r="A68" s="4" t="inlineStr">
        <is>
          <t>Total assets</t>
        </is>
      </c>
      <c r="B68" s="5" t="n">
        <v>996040</v>
      </c>
      <c r="C68" s="5" t="n">
        <v>992874</v>
      </c>
    </row>
    <row r="69">
      <c r="A69" s="4" t="inlineStr">
        <is>
          <t>Inter-segment</t>
        </is>
      </c>
    </row>
    <row r="70">
      <c r="A70" s="3" t="inlineStr">
        <is>
          <t>Revenues:</t>
        </is>
      </c>
    </row>
    <row r="71">
      <c r="A71" s="4" t="inlineStr">
        <is>
          <t>Revenues</t>
        </is>
      </c>
      <c r="B71" s="5" t="n">
        <v>-260</v>
      </c>
      <c r="C71" s="5" t="n">
        <v>173</v>
      </c>
      <c r="D71" s="5" t="n">
        <v>-1162</v>
      </c>
    </row>
    <row r="72">
      <c r="A72" s="3" t="inlineStr">
        <is>
          <t>Income (loss) from operations:</t>
        </is>
      </c>
    </row>
    <row r="73">
      <c r="A73" s="4" t="inlineStr">
        <is>
          <t>Income (loss) from operations</t>
        </is>
      </c>
      <c r="B73" s="5" t="n">
        <v>-20</v>
      </c>
      <c r="C73" s="5" t="n">
        <v>-63</v>
      </c>
      <c r="D73" s="6" t="n">
        <v>-920</v>
      </c>
    </row>
    <row r="74">
      <c r="A74" s="3" t="inlineStr">
        <is>
          <t>ASSETS</t>
        </is>
      </c>
    </row>
    <row r="75">
      <c r="A75" s="4" t="inlineStr">
        <is>
          <t>Total assets</t>
        </is>
      </c>
      <c r="B75" s="6" t="n">
        <v>-1010476</v>
      </c>
      <c r="C75" s="6" t="n">
        <v>-9716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Mar. 25, 2021</t>
        </is>
      </c>
      <c r="C1" s="2" t="inlineStr">
        <is>
          <t>Jul. 31, 2019</t>
        </is>
      </c>
      <c r="D1" s="2" t="inlineStr">
        <is>
          <t>Sep. 30, 2021</t>
        </is>
      </c>
    </row>
    <row r="2">
      <c r="A2" s="3" t="inlineStr">
        <is>
          <t>Commitments and Contingencies [Line Items]</t>
        </is>
      </c>
    </row>
    <row r="3">
      <c r="A3" s="4" t="inlineStr">
        <is>
          <t>Contribution determination criteria 2a, lesser of, percent of gross revenues from slot machines, greater of</t>
        </is>
      </c>
      <c r="D3" s="4" t="inlineStr">
        <is>
          <t>25.00%</t>
        </is>
      </c>
    </row>
    <row r="4">
      <c r="A4" s="4" t="inlineStr">
        <is>
          <t>Contribution determination criteria 2b, lesser of, set cash contribution</t>
        </is>
      </c>
      <c r="D4" s="6" t="n">
        <v>80</v>
      </c>
    </row>
    <row r="5">
      <c r="A5" s="4" t="inlineStr">
        <is>
          <t>Purchase obligation</t>
        </is>
      </c>
      <c r="D5" s="9" t="n">
        <v>28.3</v>
      </c>
    </row>
    <row r="6">
      <c r="A6" s="4" t="inlineStr">
        <is>
          <t>Purchase obligation, due in next twelve months</t>
        </is>
      </c>
      <c r="D6" s="7" t="n">
        <v>15.8</v>
      </c>
    </row>
    <row r="7">
      <c r="A7" s="4" t="inlineStr">
        <is>
          <t>MGE Niagara Casino Operating and Services Agreement</t>
        </is>
      </c>
    </row>
    <row r="8">
      <c r="A8" s="3" t="inlineStr">
        <is>
          <t>Commitments and Contingencies [Line Items]</t>
        </is>
      </c>
    </row>
    <row r="9">
      <c r="A9" s="4" t="inlineStr">
        <is>
          <t>Term of contract</t>
        </is>
      </c>
      <c r="D9" s="4" t="inlineStr">
        <is>
          <t>21 years</t>
        </is>
      </c>
    </row>
    <row r="10">
      <c r="A10" s="4" t="inlineStr">
        <is>
          <t>Virgin Hotels Las Vegas Lease</t>
        </is>
      </c>
    </row>
    <row r="11">
      <c r="A11" s="3" t="inlineStr">
        <is>
          <t>Commitments and Contingencies [Line Items]</t>
        </is>
      </c>
    </row>
    <row r="12">
      <c r="A12" s="4" t="inlineStr">
        <is>
          <t>Term of contract</t>
        </is>
      </c>
      <c r="C12" s="4" t="inlineStr">
        <is>
          <t>20 years</t>
        </is>
      </c>
    </row>
    <row r="13">
      <c r="A13" s="4" t="inlineStr">
        <is>
          <t>Annual lease payment</t>
        </is>
      </c>
      <c r="B13" s="6" t="n">
        <v>9</v>
      </c>
      <c r="C13" s="6" t="n">
        <v>9</v>
      </c>
    </row>
    <row r="14">
      <c r="A14" s="4" t="inlineStr">
        <is>
          <t>Annual payments maximum amount</t>
        </is>
      </c>
      <c r="B14" s="6" t="n">
        <v>15</v>
      </c>
      <c r="C14" s="6" t="n">
        <v>15</v>
      </c>
    </row>
    <row r="15">
      <c r="A15" s="4" t="inlineStr">
        <is>
          <t>Slot Win Contributions</t>
        </is>
      </c>
    </row>
    <row r="16">
      <c r="A16" s="3" t="inlineStr">
        <is>
          <t>Commitments and Contingencies [Line Items]</t>
        </is>
      </c>
    </row>
    <row r="17">
      <c r="A17" s="4" t="inlineStr">
        <is>
          <t>Contribution determination criteria 1, percent of gross revenues from slot machines, lesser of</t>
        </is>
      </c>
      <c r="D17" s="4" t="inlineStr">
        <is>
          <t>30.00%</t>
        </is>
      </c>
    </row>
    <row r="18">
      <c r="A18" s="4" t="inlineStr">
        <is>
          <t>Pennsylvania Slot Machine Tax</t>
        </is>
      </c>
    </row>
    <row r="19">
      <c r="A19" s="3" t="inlineStr">
        <is>
          <t>Commitments and Contingencies [Line Items]</t>
        </is>
      </c>
    </row>
    <row r="20">
      <c r="A20" s="4" t="inlineStr">
        <is>
          <t>Tax rate applied to percent of gross revenues from slot machines</t>
        </is>
      </c>
      <c r="D20" s="4" t="inlineStr">
        <is>
          <t>52.00%</t>
        </is>
      </c>
    </row>
    <row r="21">
      <c r="A21" s="4" t="inlineStr">
        <is>
          <t>Slot machine operation fee</t>
        </is>
      </c>
      <c r="D21" s="6" t="n">
        <v>10</v>
      </c>
    </row>
    <row r="22">
      <c r="A22" s="4" t="inlineStr">
        <is>
          <t>Priority Distribution Agreement</t>
        </is>
      </c>
    </row>
    <row r="23">
      <c r="A23" s="3" t="inlineStr">
        <is>
          <t>Commitments and Contingencies [Line Items]</t>
        </is>
      </c>
    </row>
    <row r="24">
      <c r="A24" s="4" t="inlineStr">
        <is>
          <t>Annual initial amount of priority distribution payments</t>
        </is>
      </c>
      <c r="D24" s="6" t="n">
        <v>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9" customWidth="1" min="1" max="1"/>
    <col width="21" customWidth="1" min="2" max="2"/>
    <col width="21" customWidth="1" min="3" max="3"/>
    <col width="37" customWidth="1" min="4" max="4"/>
    <col width="21" customWidth="1" min="5" max="5"/>
    <col width="21" customWidth="1" min="6" max="6"/>
  </cols>
  <sheetData>
    <row r="1">
      <c r="A1" s="1" t="inlineStr">
        <is>
          <t>SUBSEQUENT EVENTS (Details) $ / shares in Units, $ in Thousands, ₩ in Billions</t>
        </is>
      </c>
      <c r="B1" s="2" t="inlineStr">
        <is>
          <t>Nov. 29, 2021KRW (₩)</t>
        </is>
      </c>
      <c r="C1" s="2" t="inlineStr">
        <is>
          <t>Nov. 24, 2021USD ($)</t>
        </is>
      </c>
      <c r="D1" s="2" t="inlineStr">
        <is>
          <t>Nov. 04, 2021USD ($)$ / sharesshares</t>
        </is>
      </c>
      <c r="E1" s="2" t="inlineStr">
        <is>
          <t>Sep. 24, 2021USD ($)</t>
        </is>
      </c>
      <c r="F1" s="2" t="inlineStr">
        <is>
          <t>Sep. 24, 2021KRW (₩)</t>
        </is>
      </c>
    </row>
    <row r="2">
      <c r="A2" s="4" t="inlineStr">
        <is>
          <t>Inspire Loan Agreement</t>
        </is>
      </c>
    </row>
    <row r="3">
      <c r="A3" s="3" t="inlineStr">
        <is>
          <t>Subsequent Event [Line Items]</t>
        </is>
      </c>
    </row>
    <row r="4">
      <c r="A4" s="4" t="inlineStr">
        <is>
          <t>Credit enhancement support | $</t>
        </is>
      </c>
      <c r="E4" s="6" t="n">
        <v>100000</v>
      </c>
    </row>
    <row r="5">
      <c r="A5" s="4" t="inlineStr">
        <is>
          <t>Inspire Loan Facility</t>
        </is>
      </c>
    </row>
    <row r="6">
      <c r="A6" s="3" t="inlineStr">
        <is>
          <t>Subsequent Event [Line Items]</t>
        </is>
      </c>
    </row>
    <row r="7">
      <c r="A7" s="4" t="inlineStr">
        <is>
          <t>Borrowing capacity</t>
        </is>
      </c>
      <c r="F7" s="10" t="n">
        <v>1040</v>
      </c>
    </row>
    <row r="8">
      <c r="A8" s="4" t="inlineStr">
        <is>
          <t>Debt instrument, term</t>
        </is>
      </c>
      <c r="E8" s="4" t="inlineStr">
        <is>
          <t>48 months</t>
        </is>
      </c>
    </row>
    <row r="9">
      <c r="A9" s="4" t="inlineStr">
        <is>
          <t>Maturity days for denominated negotiable certificates of deposit</t>
        </is>
      </c>
      <c r="E9" s="4" t="inlineStr">
        <is>
          <t>91 days</t>
        </is>
      </c>
    </row>
    <row r="10">
      <c r="A10" s="4" t="inlineStr">
        <is>
          <t>Commitment fee, percentage</t>
        </is>
      </c>
      <c r="F10" s="4" t="inlineStr">
        <is>
          <t>0.30%</t>
        </is>
      </c>
    </row>
    <row r="11">
      <c r="A11" s="4" t="inlineStr">
        <is>
          <t>Mandatory prepayments, voluntary prepaid period</t>
        </is>
      </c>
      <c r="E11" s="4" t="inlineStr">
        <is>
          <t>1 year</t>
        </is>
      </c>
    </row>
    <row r="12">
      <c r="A12" s="4" t="inlineStr">
        <is>
          <t>Prepaid principal amount percentage, prior to completion of construction</t>
        </is>
      </c>
      <c r="F12" s="4" t="inlineStr">
        <is>
          <t>1.00%</t>
        </is>
      </c>
    </row>
    <row r="13">
      <c r="A13" s="4" t="inlineStr">
        <is>
          <t>Prepaid principal amount percentage, after completion of construction</t>
        </is>
      </c>
      <c r="F13" s="4" t="inlineStr">
        <is>
          <t>0.10%</t>
        </is>
      </c>
    </row>
    <row r="14">
      <c r="A14" s="4" t="inlineStr">
        <is>
          <t>Inspire Loan Facility | Tranche A Loans</t>
        </is>
      </c>
    </row>
    <row r="15">
      <c r="A15" s="3" t="inlineStr">
        <is>
          <t>Subsequent Event [Line Items]</t>
        </is>
      </c>
    </row>
    <row r="16">
      <c r="A16" s="4" t="inlineStr">
        <is>
          <t>Borrowing capacity</t>
        </is>
      </c>
      <c r="F16" s="10" t="n">
        <v>740</v>
      </c>
    </row>
    <row r="17">
      <c r="A17" s="4" t="inlineStr">
        <is>
          <t>Interest rate, stated</t>
        </is>
      </c>
      <c r="F17" s="4" t="inlineStr">
        <is>
          <t>5.40%</t>
        </is>
      </c>
    </row>
    <row r="18">
      <c r="A18" s="4" t="inlineStr">
        <is>
          <t>Inspire Loan Facility | Tranche B Loans</t>
        </is>
      </c>
    </row>
    <row r="19">
      <c r="A19" s="3" t="inlineStr">
        <is>
          <t>Subsequent Event [Line Items]</t>
        </is>
      </c>
    </row>
    <row r="20">
      <c r="A20" s="4" t="inlineStr">
        <is>
          <t>Borrowing capacity</t>
        </is>
      </c>
      <c r="F20" s="10" t="n">
        <v>300</v>
      </c>
    </row>
    <row r="21">
      <c r="A21" s="4" t="inlineStr">
        <is>
          <t>Interest rate, stated</t>
        </is>
      </c>
      <c r="F21" s="4" t="inlineStr">
        <is>
          <t>7.00%</t>
        </is>
      </c>
    </row>
    <row r="22">
      <c r="A22" s="4" t="inlineStr">
        <is>
          <t>Loan interest reserve period</t>
        </is>
      </c>
      <c r="E22" s="4" t="inlineStr">
        <is>
          <t>36 months</t>
        </is>
      </c>
    </row>
    <row r="23">
      <c r="A23" s="4" t="inlineStr">
        <is>
          <t>Subsequent event | Put Option</t>
        </is>
      </c>
    </row>
    <row r="24">
      <c r="A24" s="3" t="inlineStr">
        <is>
          <t>Subsequent Event [Line Items]</t>
        </is>
      </c>
    </row>
    <row r="25">
      <c r="A25" s="4" t="inlineStr">
        <is>
          <t>Warrants exercisable period</t>
        </is>
      </c>
      <c r="D25" s="4" t="inlineStr">
        <is>
          <t>6 years</t>
        </is>
      </c>
    </row>
    <row r="26">
      <c r="A26" s="4" t="inlineStr">
        <is>
          <t>Subsequent event | Call Option</t>
        </is>
      </c>
    </row>
    <row r="27">
      <c r="A27" s="3" t="inlineStr">
        <is>
          <t>Subsequent Event [Line Items]</t>
        </is>
      </c>
    </row>
    <row r="28">
      <c r="A28" s="4" t="inlineStr">
        <is>
          <t>Warrants exercisable period</t>
        </is>
      </c>
      <c r="D28" s="4" t="inlineStr">
        <is>
          <t>6 months</t>
        </is>
      </c>
    </row>
    <row r="29">
      <c r="A29" s="4" t="inlineStr">
        <is>
          <t>Subsequent event | MGE Korea Holding III</t>
        </is>
      </c>
    </row>
    <row r="30">
      <c r="A30" s="3" t="inlineStr">
        <is>
          <t>Subsequent Event [Line Items]</t>
        </is>
      </c>
    </row>
    <row r="31">
      <c r="A31" s="4" t="inlineStr">
        <is>
          <t>Initial warrant exercise price (in dollars per share) | $ / shares</t>
        </is>
      </c>
      <c r="D31" s="11" t="n">
        <v>0.01</v>
      </c>
    </row>
    <row r="32">
      <c r="A32" s="4" t="inlineStr">
        <is>
          <t>Warrants, fully-diluted share capital percentage</t>
        </is>
      </c>
      <c r="D32" s="4" t="inlineStr">
        <is>
          <t>22.00%</t>
        </is>
      </c>
    </row>
    <row r="33">
      <c r="A33" s="4" t="inlineStr">
        <is>
          <t>Aggregate purchase price | $</t>
        </is>
      </c>
      <c r="D33" s="6" t="n">
        <v>110000</v>
      </c>
    </row>
    <row r="34">
      <c r="A34" s="4" t="inlineStr">
        <is>
          <t>Subsequent event | BCC Inspire Aggregator, L.P.</t>
        </is>
      </c>
    </row>
    <row r="35">
      <c r="A35" s="3" t="inlineStr">
        <is>
          <t>Subsequent Event [Line Items]</t>
        </is>
      </c>
    </row>
    <row r="36">
      <c r="A36" s="4" t="inlineStr">
        <is>
          <t>Number of warrants (in shares) | shares</t>
        </is>
      </c>
      <c r="D36" s="5" t="n">
        <v>3200</v>
      </c>
    </row>
    <row r="37">
      <c r="A37" s="4" t="inlineStr">
        <is>
          <t>Aggregate number of shares underlying the warrants percentage</t>
        </is>
      </c>
      <c r="D37" s="4" t="inlineStr">
        <is>
          <t>10.00%</t>
        </is>
      </c>
    </row>
    <row r="38">
      <c r="A38" s="4" t="inlineStr">
        <is>
          <t>Subsequent event | Royale SS II Ltd.</t>
        </is>
      </c>
    </row>
    <row r="39">
      <c r="A39" s="3" t="inlineStr">
        <is>
          <t>Subsequent Event [Line Items]</t>
        </is>
      </c>
    </row>
    <row r="40">
      <c r="A40" s="4" t="inlineStr">
        <is>
          <t>Number of warrants (in shares) | shares</t>
        </is>
      </c>
      <c r="D40" s="5" t="n">
        <v>1200</v>
      </c>
    </row>
    <row r="41">
      <c r="A41" s="4" t="inlineStr">
        <is>
          <t>Subsequent event | Warrantholders and Exercise Shareholders</t>
        </is>
      </c>
    </row>
    <row r="42">
      <c r="A42" s="3" t="inlineStr">
        <is>
          <t>Subsequent Event [Line Items]</t>
        </is>
      </c>
    </row>
    <row r="43">
      <c r="A43" s="4" t="inlineStr">
        <is>
          <t>Aggregate number of shares underlying the warrants percentage</t>
        </is>
      </c>
      <c r="D43" s="4" t="inlineStr">
        <is>
          <t>50.00%</t>
        </is>
      </c>
    </row>
    <row r="44">
      <c r="A44" s="4" t="inlineStr">
        <is>
          <t>Subsequent event | Inspire Loan Agreement</t>
        </is>
      </c>
    </row>
    <row r="45">
      <c r="A45" s="3" t="inlineStr">
        <is>
          <t>Subsequent Event [Line Items]</t>
        </is>
      </c>
    </row>
    <row r="46">
      <c r="A46" s="4" t="inlineStr">
        <is>
          <t>Proceeds from line of credit</t>
        </is>
      </c>
      <c r="B46" s="10" t="n">
        <v>208</v>
      </c>
    </row>
    <row r="47">
      <c r="A47" s="4" t="inlineStr">
        <is>
          <t>Subsequent event | Inspire Mezzanine Facility</t>
        </is>
      </c>
    </row>
    <row r="48">
      <c r="A48" s="3" t="inlineStr">
        <is>
          <t>Subsequent Event [Line Items]</t>
        </is>
      </c>
    </row>
    <row r="49">
      <c r="A49" s="4" t="inlineStr">
        <is>
          <t>Proceeds from line of credit | $</t>
        </is>
      </c>
      <c r="C49" s="6" t="n">
        <v>275000</v>
      </c>
    </row>
    <row r="50">
      <c r="A50" s="4" t="inlineStr">
        <is>
          <t>Debt instrument, term</t>
        </is>
      </c>
      <c r="C50" s="4" t="inlineStr">
        <is>
          <t>66 months</t>
        </is>
      </c>
    </row>
    <row r="51">
      <c r="A51" s="4" t="inlineStr">
        <is>
          <t>Interest rate, stated</t>
        </is>
      </c>
      <c r="C51" s="4" t="inlineStr">
        <is>
          <t>17.00%</t>
        </is>
      </c>
    </row>
    <row r="52">
      <c r="A52" s="4" t="inlineStr">
        <is>
          <t>Prepayment period</t>
        </is>
      </c>
      <c r="C52" s="4" t="inlineStr">
        <is>
          <t>3 years</t>
        </is>
      </c>
    </row>
    <row r="53">
      <c r="A53" s="4" t="inlineStr">
        <is>
          <t>Prepaid principal ratio</t>
        </is>
      </c>
      <c r="C53" s="8" t="n">
        <v>1.65</v>
      </c>
    </row>
    <row r="54">
      <c r="A54" s="4" t="inlineStr">
        <is>
          <t>Prepaid interest percentage from principal amount</t>
        </is>
      </c>
      <c r="C54" s="4" t="inlineStr">
        <is>
          <t>18.00%</t>
        </is>
      </c>
    </row>
    <row r="55">
      <c r="A55" s="4" t="inlineStr">
        <is>
          <t>Fixed charge percentage from share capital and debenture</t>
        </is>
      </c>
      <c r="C55" s="4" t="inlineStr">
        <is>
          <t>10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Reserves for uncollectible accounts - USD ($) $ in Thousands</t>
        </is>
      </c>
      <c r="B1" s="2" t="inlineStr">
        <is>
          <t>12 Months Ended</t>
        </is>
      </c>
    </row>
    <row r="2">
      <c r="B2" s="2" t="inlineStr">
        <is>
          <t>Sep. 30, 2021</t>
        </is>
      </c>
      <c r="C2" s="2" t="inlineStr">
        <is>
          <t>Sep. 30, 2020</t>
        </is>
      </c>
      <c r="D2" s="2" t="inlineStr">
        <is>
          <t>Sep. 30, 2019</t>
        </is>
      </c>
    </row>
    <row r="3">
      <c r="A3" s="3" t="inlineStr">
        <is>
          <t>SEC Schedule, 12-09, Movement in Valuation Allowances and Reserves [Roll Forward]</t>
        </is>
      </c>
    </row>
    <row r="4">
      <c r="A4" s="4" t="inlineStr">
        <is>
          <t>Balances at Beginning of Year</t>
        </is>
      </c>
      <c r="B4" s="6" t="n">
        <v>16313</v>
      </c>
      <c r="C4" s="6" t="n">
        <v>11715</v>
      </c>
      <c r="D4" s="6" t="n">
        <v>12265</v>
      </c>
    </row>
    <row r="5">
      <c r="A5" s="4" t="inlineStr">
        <is>
          <t>Charges to Costs and Expenses</t>
        </is>
      </c>
      <c r="B5" s="5" t="n">
        <v>4709</v>
      </c>
      <c r="C5" s="5" t="n">
        <v>4592</v>
      </c>
      <c r="D5" s="5" t="n">
        <v>976</v>
      </c>
    </row>
    <row r="6">
      <c r="A6" s="4" t="inlineStr">
        <is>
          <t>Deductions from Reserves</t>
        </is>
      </c>
      <c r="B6" s="5" t="n">
        <v>1655</v>
      </c>
      <c r="C6" s="5" t="n">
        <v>-6</v>
      </c>
      <c r="D6" s="5" t="n">
        <v>1526</v>
      </c>
    </row>
    <row r="7">
      <c r="A7" s="4" t="inlineStr">
        <is>
          <t>Balances at End of Year</t>
        </is>
      </c>
      <c r="B7" s="6" t="n">
        <v>19367</v>
      </c>
      <c r="C7" s="6" t="n">
        <v>16313</v>
      </c>
      <c r="D7" s="6" t="n">
        <v>117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ORGANIZ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The Company currently owns two facilities in the United States and operates or manages five facilities in the United States and Canada. It is also currently developing a facility in South Korea.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the Company’s operations. In March 2020, the Company temporarily suspended operations at its North American owned, operated and managed properties to ensure the health and safety of its employees, guests and the surrounding communities in which the Company operates, consistent with directives from various government bodies. Following these closures, the Company reopened its properties as follows: (i) ilani Casino Resort in May 2020, (ii) Mohegan Sun in June 2020, (iii) Mohegan Sun Pocono in June 2020, (iv) Resorts Casino Hotel in July 2020 and (v) the MGE Niagara Resorts in July 2021. Mohegan Sun Pocono was again temporarily closed from December 12, 2020, through January 3, 2021, due to a resurgence of COVID-19 at that time. In addition, the initial opening of Mohegan Sun Las Vegas was delayed until March 2021. COVID-19 has had a significant impact on the Company's operations, the full extent of which depends on future developments which are highly uncertain and cannot be predicted with confidence. Such developments include the following: • the duration of COVID-19 or the extent of any resurgence or variants of COVID-19; • the manner in which the Company's guests, suppliers and other third parties respond to COVID-19, including the perception of safety and health measures taken by the Company; • new information that may emerge concerning the severity of COVID-19 and the actions to contain or treat it; • general economic conditions; and • consumer confidence. Accordingly, the Company cannot reasonably estimate the extent to which COVID-19 will further impact its future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accompanying consolidated financial statements include the accounts of the Company and its majority and wholly-owned subsidiaries and entities. The accounts of MGE Niagara are consolidated into the accounts of the Company as MGE Niagara is a variable interest entity and the Company is deemed to be the primary beneficiary of MGE Niagara. In consolidation, all intercompany balances and transactions are eliminated. Use of Estimates The preparation of financial statements in conformity with accounting principles generally accepted in the United States of America (“US GAAP”) requires the Company to make estimates and judgments that affect the reported amounts of assets, liabilities, revenues and expenses and the related disclosure of contingent assets and liabilities. Actual amounts could differ from those estimates. Cash and Cash Equivalents Cash and cash equivalents consist of deposits that can be redeemed on demand and highly liquid investments with original maturities of three months or less from the date of purchase. Cash and cash equivalents include all operating cash and in-house funds. Restricted Cash and Cash Equivalents Restricted cash and cash equivalents consist of deposits that are restricted as to their withdrawal or use. Restricted cash and cash equivalents primarily include cash intended to be used for the development and construction of an integrated resort and casino project to be located adjacent to the Incheon International Airport in South Korea (“Project Inspire”) and for payments to the Ontario Lottery and Gaming Corporation in connection with a Casino Operating and Services Agreement (the “Casino Operating and Services Agreement”). Accounts Receivable Accounts receivable consists of casino receivables, which represent credit extended to approved casino patrons, and hotel and other non-gaming receivables. The Company maintains a reserve for doubtful collection of these receivables, which primarily relates to casino receivables. Inventories Inventories are stated at the lower of cost or net realizable value and consist primarily of food and beverage, retail, hotel and operating supplies. Cost is determined using the average cost method.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Other Intangible Assets Other intangible assets consist primarily of Mohegan Sun's trademark and Mohegan Sun Pocono'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As of September 30, 2021, the Company assessed its intangible assets with indefinite lives for any further impairment and determined that no impairment exist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their fair value. As of September 30, 2021, the Company assessed its intangible assets with finite lives for impairment and determined that no impairment existed. The evaluation of intangible assets for impairment requires the use of estimates about future cash flows. Such estimates are, by their nature, subjective. Actual results may differ materially from the Company’s estimates and could result in impairment charges in the future. Debt Issuance Costs Debt issuance costs are amortized to interest expense based on the effective interest method. Self-insurance Reserves The Company is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the Company considers historical loss experiences and expected levels of costs per claim. Claims are accounted for based on estimates of undiscounted claims, including claims incurred but not reported. Leases Effective October 1, 2019, the Company accounts for leases in accordance with guidance provided by ASU No. 2016-02, “Leases (Topic 842)” (“ASU 2016-02”), which requires, among other things, lessees to recognize a right-of-use asset and liability for leases with terms in excess of 12 months. Prior to October 1, 2019, the Company accounted for leases in accordance with guidance provided by Accounting Standards Codification (“ASC”) Topic 840, “Leases” (“ASC 840”), which required that leases be evaluated and classified as operating leases or capital leases for financial reporting purposes. Leases that met one or more of the capital lease criteria under this guidance were recorded as capital leases. All other leases were recorded as operating leases. Capital leases were initially recorded at the lower of the fair value of the leased assets or the present value of future minimum lease payments and were amortized in accordance with guidance provided by ASC Topic 840-30, “Leases - Capital 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 Right-of-use operating and finance lease assets and liabilities are recognized on the respective lease commencement date based on the present value of future lease payments over the expected lease term. An expected lease term includes any option to extend or terminate the lease if it is reasonably certain that the Company will exercise such option. The Company utilizes the incremental borrowing rate (“IBR”) applicable to the lease as determined at the lease commencement date to calculate the present value of future lease payments. The applicable IBR is determined based on the treasury group to which the leasing entity belongs and that group’s estimated interest rate for collateralized borrowings over a similar term as the future lease payments. Upon adoption of ASU 2016-02, the Company utilized IBRs as of October 1, 2019 to determine the present value of the remaining lease payments for operating leases that commenced prior to that date. Operating lease expense for fixed lease payments is recognized on a straight-line basis over the expected lease term. Finance lease assets are recorded within property and equipment, net and are amortized on a straight-line basis over the related lease term. Revenue Recognition The Company’s revenues from contracts with customers consist of gaming, including racing and sports bett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the Company’s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sports betting is the share of the revenues the Company expects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The Company recognizes gaming revenues as amounts wagered less prizes paid out.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effects on the Company's consolidated financial statements under this approach do not differ materially versus under an individual contract basis. The Company utilizes a deferred revenue model to reduce gaming revenues by the estimated fair value of loyalty points earned by patron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patron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The Company recognizes management fees pursuant to the respective management agreement, usually as a percentage of the related project's earnings during the period. Development fees are recognized pursuant to the respective development agreement, typically as a percentage of construction costs incurred during the period. Management and development fees are recorded within retail, entertainment and other revenues. MGE Niagara operates the MGE Niagara Resorts under the terms of the 21-year Casino Operating and Services Agreement with the Ontario Lottery and Gaming Corporation. Pursuant to the laws of Canada and Ontario, the Ontario Lottery and Gaming Corporation retains legal authority to conduct and manage lottery schemes on behalf of the Ontario government. MGE Niagara is acting as a service provider to the Ontario Lottery and Gaming Corporation under the Casino Operating and Services Agreement and, therefore, recognizes gaming revenues net of amounts due to the Ontario Lottery and Gaming Corporation. MGE Niagara retains all non-gaming revenues and recognizes these amounts on a gross basis. The Casino Operating and Services Agreement represents a series of distinct goods and services and, therefore, is deemed to be a single performance obligation. The transaction price under the Casino Operating and Services Agreement includes both fixed and variable consideration. The fixed consideration is comprised of an annual service provider fee and additional consideration for permitted capital expenditures up to an annual cap. The fixed consideration is recognized as revenue on a straight-line basis over the term of the Casino Operating and Services Agreement. The variable consideration consists of 70% of Gaming Revenues (as defined under the Casino Operating and Services Agreement), in excess of a guaranteed annual minimum amount payable to the Ontario Lottery and Gaming Corporation (the “Threshold”). Annual Threshold amounts are contractually established and vary from year to year. If gaming revenues are less than the Threshold for any given year, the Company is obligated to make a payment to cover the related shortfall. The variable consideration is recognized as revenue as services are rendered under the terms of the Casino Operating and Services Agreement. The Company measures its progress in satisfying this performance obligation based on the output method, which aligns with the benefits provided to the Ontario Lottery and Gaming Corporation.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On June 18, 2021, the Casino Operating and Services Agreement was amended to provide for, among other things, a three-year replacement of the annual Threshold, subject to certain conditions, with a fixed revenue share percentage. The annual Threshold may be reinstated at any time during this three-year period under certain conditions specified in the amended Casino Operating and Services Agreement. Revenue Disaggregation The Company is primarily engaged in the ownership, operation, management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was as follows (in thousands): For the Fiscal Year Ended September 30, 2021 Connecticut Pennsylvania Nevada Canada (Mohegan Sun) (Mohegan Sun Pocono) (Mohegan Sun Las Vegas) (1) (MGE Niagara Resorts) (2) Other Gaming $ 604,482 $ 202,932 $ 15,558 $ 87,406 $ — Food and beverage 59,611 8,718 2,527 2,837 (62) Hotel 77,282 4,946 — 2,091 (12) Retail, entertainment and other 75,001 4,883 695 6,868 3,321 Management and development — — — — 70,009 Net revenues $ 816,376 $ 221,479 $ 18,780 $ 99,202 $ 73,256 _________ (1) Mohegan Sun Las Vegas opened to the public on March 25, 2021. (2) Gaming revenues represent revenues earned under the Casino Operating and Services Agreement. For the Fiscal Year Ended September 30, 2020 Connecticut Pennsylvania Nevada Canada (Mohegan Sun) (Mohegan Sun Pocono) (Mohegan Sun Las Vegas) (1) (MGE Niagara Resorts) (2) Other Gaming $ 518,599 $ 159,661 $ — $ 121,387 $ — Food and beverage 64,012 12,208 — 27,544 (86) Hotel 58,219 4,578 — 6,319 (3) Retail, entertainment and other 74,844 4,713 — 24,775 830 Management and development — — — — 37,189 Net revenues $ 715,674 $ 181,160 $ — $ 180,025 $ 37,930 _________ (1) Mohegan Sun Las Vegas did not open to the public until March 25, 2021. (2) Gaming revenues represent revenues earned under the Casino Operating and Services Agreement. For the Fiscal Year Ended September 30, 2019 Connecticut Pennsylvania Nevada Canada (Mohegan Sun) (Mohegan Sun Pocono) (Mohegan Sun Las Vegas) (1) (MGE Niagara Resorts) (2) Other Gaming $ 654,273 $ 211,800 $ — $ 70,339 $ — Food and beverage 114,446 22,981 — 20,319 (202) Hotel 84,543 8,246 — 4,451 (5) Retail, entertainment and other 138,781 8,027 — 17,416 1,206 Management and development — — — — 32,429 Net revenues $ 992,043 $ 251,054 $ — $ 112,525 $ 33,428 _________ (1) Mohegan Sun Las Vegas did not open to the public until March 25, 2021. (2) Gaming revenues represent revenues earned under the Casino Operating and Services Agreement. Contract and Contract-related Assets As of September 30, 2021 and 2020, contract assets related to the Casino Operating and Services Agreement totaled $119.9 million and $129.2 million,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September 30, 2021 September 30, 2020 Outstanding gaming chips and slot tickets liability $ 9,632 $ 7,623 Loyalty points deferred revenue liability 42,663 35,368 Patron advances and other liability 30,166 17,340 Total $ 82,461 $ 60,331 As of September 30, 2021 and 2020, customer contract liabilities related to Mohegan Sun Pocono's revenue sharing agreement with Unibet Interactive Inc. (“Unibet”) totaled $15.8 million and $16.8 million, respectively, and were primarily recorded within other long-term liabilities. Unibet, a subsidiary of the Kindred Group, paid certain interactive gaming license fees to the Pennsylvania Gaming Control Board (the “PGCB”) on behalf of Mohegan Sun Pocono and became licensed as a sports wagering and interactive gaming operator by the PGCB. The Company recorded these license fees, which are reimbursable to Unibet under certain conditions, as intangible assets with corresponding customer contract liabilities as Unibet is deemed to be a customer of Mohegan Sun Pocono with respect to these gaming activities. Due from/to Ontario Lottery and Gaming Corporation On a bi-weekly basis, the Ontario Lottery and Gaming Corporation remits estimated amounts due to MGE Niagara pursuant to the terms of the Casino Operating and Services Agreement. Any such remittance that is due, but not yet received, is recorded within due from Ontario Lottery and Gaming Corporation. Differences between actual and estimated amounts due are separately settled with the Ontario Lottery and Gaming Corporation on an annual basis, however, a quarterly interim reconciliation process is available. Any settlement amount owed to the Ontario Lottery and Gaming Corporation is recorded within due to Ontario Lottery and Gaming Corporation, a current liability. Gaming Costs and Expenses Gaming costs and expenses primarily represent portions of gaming revenues that must be paid to the State of Connecticut and the PGCB. Gaming costs and expenses also include, among other things, payroll costs, expenses associated with the operation of slot machines, table games, poker, live harness racing, racebook and sportsbook, certain marketing expenditures and promotional expenses related to certain loyalty point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19.3 million, $22.5 million and $27.7 million for the fiscal years ended September 30, 2021, 2020 and 2019, respectively. Pre-opening Costs and Expenses Costs of start-up activities are expensed as incurred. Pre-opening costs and expenses totaled $37.1 million, $15.6 million and $8.5 million for the fiscal years ended September 30, 2021, 2020 and 2019, respectively, and were recorded within other, net. Income Taxes The Company accounts for income taxes in accordance with ASC Topic 740, “Income Taxes” (“ASC 740”). Under ASC 740, deferred tax assets and liabilities are determined based on the differences between the financial statement carrying amounts and the tax basi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As of September 30, 2021 and 2020, the Company’s uncertain tax positions were insignificant. Foreign Currency The financial position and operating results of foreign operations are consolidated using the local currency as the functional currency. Local currency assets and liabilities are translated at the end-of-period rates, while local currency revenue and expenses are translated at average rates in effect during the period. Local currency equity is translated at historical rates and the resulting cumulative translation adjustments are recorded as a component of accumulated other comprehensive income or loss. Business Acquisitions The Company accounts for business acquisitions using the acquisition method of accounting, which requires that assets acquired and liabilities assumed be recognized at fair value as of the acquisition date. The purchase price of business acquisitions is allocated to the tangible and identifiable intangible assets acquired and liabilities assumed based on estimated fair values and any excess purchase price over the tangible and identifiable assets acquired and liabilities assumed, if any, is recorded as goodwill. The Company may use independent valuation specialists to assist in determining the estimated fair values of assets acquired and liabilities assumed, which could require certain significant management assumptions and estimates. Earth Hotel Tower In January 2020, the Company, through a wholly-owned subsidiary, purchased a 45% interest in Mohegan Hotel Holding, LLC, the indirect owner of the Earth Hotel Tower, in exchange for $15.8 million, which the Company believes represented the fair market value of the investment. A portion of the consideration paid, totaling $5.0 million, was advanced to Mohegan Hotel Holding, LLC in fiscal 2019.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September 30, 2021 Carrying Value Fair Value New senior secured credit facility - revolving (1) $ 27,000 $ 26,629 Line of credit (1) 20,227 19,949 2021 8% senior secured notes (1) 1,157,731 1,216,125 2016 7 7/8% senior unsecured notes (1) 493,599 515,000 MGE Niagara credit facility - revolving (1) 27,534 27,534 MGE Niagara credit facility - swingline (1) 4,333 4,333 MGE Niagara credit facility - term loan (1) 68,965 69,820 MGE Niagara convertible debenture (2) 31,468 31,468 Mohegan Expo credit facility (3) 25,697 25,911 Guaranteed credit facility (3) 27,208 27,781 Redemption note payable (3) 53,130 53,130 Other (3) 1,862 1,862 Long-term debt $ 1,938,754 $ 2,019,542 ________ (1) Estimated fair values were based on Level 2 inputs (quoted market prices or prices of similar instruments) as of September 30, 2021. (2) Estimated fair value was based on Level 3 inputs (changes in market conditions) from date of issuance (June 11, 2019) to September 30, 2021. (3) Estimated fair values were based on Level 3 inputs (present value of future payments discounted to carrying value)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33:01Z</dcterms:created>
  <dcterms:modified xmlns:dcterms="http://purl.org/dc/terms/" xmlns:xsi="http://www.w3.org/2001/XMLSchema-instance" xsi:type="dcterms:W3CDTF">2021-12-16T21:33:01Z</dcterms:modified>
</cp:coreProperties>
</file>